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Revenue"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pplemental Financial Informa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Arq Acquisition" sheetId="18" state="visible" r:id="rId18"/>
    <sheet xmlns:r="http://schemas.openxmlformats.org/officeDocument/2006/relationships" name="Income Taxes" sheetId="19" state="visible" r:id="rId19"/>
    <sheet xmlns:r="http://schemas.openxmlformats.org/officeDocument/2006/relationships" name="Marshall Mine, LLC" sheetId="20" state="visible" r:id="rId20"/>
    <sheet xmlns:r="http://schemas.openxmlformats.org/officeDocument/2006/relationships" name="Related Party Transactions" sheetId="21" state="visible" r:id="rId21"/>
    <sheet xmlns:r="http://schemas.openxmlformats.org/officeDocument/2006/relationships" name="Defined Contribution Savings Pl"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Inventories, net (Tables)" sheetId="30" state="visible" r:id="rId30"/>
    <sheet xmlns:r="http://schemas.openxmlformats.org/officeDocument/2006/relationships" name="Property, Plant and Equipment (" sheetId="31" state="visible" r:id="rId31"/>
    <sheet xmlns:r="http://schemas.openxmlformats.org/officeDocument/2006/relationships" name="Revenue (Tables)" sheetId="32" state="visible" r:id="rId32"/>
    <sheet xmlns:r="http://schemas.openxmlformats.org/officeDocument/2006/relationships" name="Debt Obligations (Tables)" sheetId="33" state="visible" r:id="rId33"/>
    <sheet xmlns:r="http://schemas.openxmlformats.org/officeDocument/2006/relationships" name="Leases (Tables)" sheetId="34" state="visible" r:id="rId34"/>
    <sheet xmlns:r="http://schemas.openxmlformats.org/officeDocument/2006/relationships" name="Supplemental Financial Inform_2" sheetId="35" state="visible" r:id="rId35"/>
    <sheet xmlns:r="http://schemas.openxmlformats.org/officeDocument/2006/relationships" name="Stock-Based Compensation (Table" sheetId="36" state="visible" r:id="rId36"/>
    <sheet xmlns:r="http://schemas.openxmlformats.org/officeDocument/2006/relationships" name="Arq Acquisition (Tables)" sheetId="37" state="visible" r:id="rId37"/>
    <sheet xmlns:r="http://schemas.openxmlformats.org/officeDocument/2006/relationships" name="Income Taxes (Tables)" sheetId="38" state="visible" r:id="rId38"/>
    <sheet xmlns:r="http://schemas.openxmlformats.org/officeDocument/2006/relationships" name="Defined Contribution Savings _2" sheetId="39" state="visible" r:id="rId39"/>
    <sheet xmlns:r="http://schemas.openxmlformats.org/officeDocument/2006/relationships" name="Segment Reporting (Tables)" sheetId="40" state="visible" r:id="rId40"/>
    <sheet xmlns:r="http://schemas.openxmlformats.org/officeDocument/2006/relationships" name="Summary of Operations and Sig_4" sheetId="41" state="visible" r:id="rId41"/>
    <sheet xmlns:r="http://schemas.openxmlformats.org/officeDocument/2006/relationships" name="Summary of Operations and Sig_5" sheetId="42" state="visible" r:id="rId42"/>
    <sheet xmlns:r="http://schemas.openxmlformats.org/officeDocument/2006/relationships" name="Summary of Operations and Sig_6" sheetId="43" state="visible" r:id="rId43"/>
    <sheet xmlns:r="http://schemas.openxmlformats.org/officeDocument/2006/relationships" name="Inventories, net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Revenue - Additional Informatio" sheetId="47" state="visible" r:id="rId47"/>
    <sheet xmlns:r="http://schemas.openxmlformats.org/officeDocument/2006/relationships" name="Revenue - Schedule of Accounts " sheetId="48" state="visible" r:id="rId48"/>
    <sheet xmlns:r="http://schemas.openxmlformats.org/officeDocument/2006/relationships" name="Debt Obligations - Schedule of " sheetId="49" state="visible" r:id="rId49"/>
    <sheet xmlns:r="http://schemas.openxmlformats.org/officeDocument/2006/relationships" name="Debt Obligations - Additional I" sheetId="50" state="visible" r:id="rId50"/>
    <sheet xmlns:r="http://schemas.openxmlformats.org/officeDocument/2006/relationships" name="Leases - Schedule of Operating " sheetId="51" state="visible" r:id="rId51"/>
    <sheet xmlns:r="http://schemas.openxmlformats.org/officeDocument/2006/relationships" name="Leases - Additional Information" sheetId="52" state="visible" r:id="rId52"/>
    <sheet xmlns:r="http://schemas.openxmlformats.org/officeDocument/2006/relationships" name="Leases - Schedule of Lease Liab" sheetId="53" state="visible" r:id="rId53"/>
    <sheet xmlns:r="http://schemas.openxmlformats.org/officeDocument/2006/relationships" name="Leases - Schedule of Company's " sheetId="54" state="visible" r:id="rId54"/>
    <sheet xmlns:r="http://schemas.openxmlformats.org/officeDocument/2006/relationships" name="Commitments and Contingencies ("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Supplemental Financial Inform_5" sheetId="58" state="visible" r:id="rId58"/>
    <sheet xmlns:r="http://schemas.openxmlformats.org/officeDocument/2006/relationships" name="Supplemental Financial Inform_6" sheetId="59" state="visible" r:id="rId59"/>
    <sheet xmlns:r="http://schemas.openxmlformats.org/officeDocument/2006/relationships" name="Supplemental Financial Inform_7" sheetId="60" state="visible" r:id="rId60"/>
    <sheet xmlns:r="http://schemas.openxmlformats.org/officeDocument/2006/relationships" name="Supplemental Financial Inform_8" sheetId="61" state="visible" r:id="rId61"/>
    <sheet xmlns:r="http://schemas.openxmlformats.org/officeDocument/2006/relationships" name="Stockholders' Equity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Stock-Based Compensation - Sc_5" sheetId="68" state="visible" r:id="rId68"/>
    <sheet xmlns:r="http://schemas.openxmlformats.org/officeDocument/2006/relationships" name="Stock-Based Compensation - Sc_6" sheetId="69" state="visible" r:id="rId69"/>
    <sheet xmlns:r="http://schemas.openxmlformats.org/officeDocument/2006/relationships" name="Arq Acquisition - Additional In" sheetId="70" state="visible" r:id="rId70"/>
    <sheet xmlns:r="http://schemas.openxmlformats.org/officeDocument/2006/relationships" name="Arq Acquisition - Schedule of F" sheetId="71" state="visible" r:id="rId71"/>
    <sheet xmlns:r="http://schemas.openxmlformats.org/officeDocument/2006/relationships" name="Arq Acquisition - Schedule of P" sheetId="72" state="visible" r:id="rId72"/>
    <sheet xmlns:r="http://schemas.openxmlformats.org/officeDocument/2006/relationships" name="Arq Acquisition - Schedule of R" sheetId="73" state="visible" r:id="rId73"/>
    <sheet xmlns:r="http://schemas.openxmlformats.org/officeDocument/2006/relationships" name="Income Taxes - Schedule of Inco" sheetId="74" state="visible" r:id="rId74"/>
    <sheet xmlns:r="http://schemas.openxmlformats.org/officeDocument/2006/relationships" name="Income Taxes - Schedule of In_2" sheetId="75" state="visible" r:id="rId75"/>
    <sheet xmlns:r="http://schemas.openxmlformats.org/officeDocument/2006/relationships" name="Income Taxes - Schedule of Reco" sheetId="76" state="visible" r:id="rId76"/>
    <sheet xmlns:r="http://schemas.openxmlformats.org/officeDocument/2006/relationships" name="Income Taxes - Schedule of Defe" sheetId="77" state="visible" r:id="rId77"/>
    <sheet xmlns:r="http://schemas.openxmlformats.org/officeDocument/2006/relationships" name="Income Taxes - Additional Infor" sheetId="78" state="visible" r:id="rId78"/>
    <sheet xmlns:r="http://schemas.openxmlformats.org/officeDocument/2006/relationships" name="Income Taxes - Schedule of Net " sheetId="79" state="visible" r:id="rId79"/>
    <sheet xmlns:r="http://schemas.openxmlformats.org/officeDocument/2006/relationships" name="Income Taxes - Schedule of Unre" sheetId="80" state="visible" r:id="rId80"/>
    <sheet xmlns:r="http://schemas.openxmlformats.org/officeDocument/2006/relationships" name="Marshall Mine, LLC (Details)" sheetId="81" state="visible" r:id="rId81"/>
    <sheet xmlns:r="http://schemas.openxmlformats.org/officeDocument/2006/relationships" name="Related Party Transactions (Det" sheetId="82" state="visible" r:id="rId82"/>
    <sheet xmlns:r="http://schemas.openxmlformats.org/officeDocument/2006/relationships" name="Defined Contribution Savings _3" sheetId="83" state="visible" r:id="rId83"/>
    <sheet xmlns:r="http://schemas.openxmlformats.org/officeDocument/2006/relationships" name="Segment Reporting - Additional " sheetId="84" state="visible" r:id="rId84"/>
    <sheet xmlns:r="http://schemas.openxmlformats.org/officeDocument/2006/relationships" name="Segment Reporting - Schedule of" sheetId="85" state="visible" r:id="rId85"/>
    <sheet xmlns:r="http://schemas.openxmlformats.org/officeDocument/2006/relationships" name="Segment Reporting - Schedule _2"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22</t>
        </is>
      </c>
      <c r="C9" s="4" t="inlineStr">
        <is>
          <t xml:space="preserve"> </t>
        </is>
      </c>
      <c r="D9" s="4" t="inlineStr">
        <is>
          <t xml:space="preserve"> </t>
        </is>
      </c>
    </row>
    <row r="10">
      <c r="A10" s="4" t="inlineStr">
        <is>
          <t>Entity Registrant Name</t>
        </is>
      </c>
      <c r="B10" s="4" t="inlineStr">
        <is>
          <t>ARQ,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472457</t>
        </is>
      </c>
      <c r="C12" s="4" t="inlineStr">
        <is>
          <t xml:space="preserve"> </t>
        </is>
      </c>
      <c r="D12" s="4" t="inlineStr">
        <is>
          <t xml:space="preserve"> </t>
        </is>
      </c>
    </row>
    <row r="13">
      <c r="A13" s="4" t="inlineStr">
        <is>
          <t>Entity Address, Address Line One</t>
        </is>
      </c>
      <c r="B13" s="4" t="inlineStr">
        <is>
          <t>8051 E. Maplewood A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Greenwood Villag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1</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598-35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RQ</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7.4</v>
      </c>
    </row>
    <row r="34">
      <c r="A34" s="4" t="inlineStr">
        <is>
          <t>Entity Common Stock, Shares Outstanding</t>
        </is>
      </c>
      <c r="B34" s="4" t="inlineStr">
        <is>
          <t xml:space="preserve"> </t>
        </is>
      </c>
      <c r="C34" s="6" t="n">
        <v>42014263</v>
      </c>
      <c r="D34" s="4" t="inlineStr">
        <is>
          <t xml:space="preserve"> </t>
        </is>
      </c>
    </row>
    <row r="35">
      <c r="A35" s="4" t="inlineStr">
        <is>
          <t>Documents Incorporated by Reference</t>
        </is>
      </c>
      <c r="B35" s="4" t="inlineStr">
        <is>
          <t>Portions of Part III of this Form 10-K are incorporated by reference from the Registrant's definitive proxy statement to be filed with the Securities and Exchange Commission no later than 120 days after the end of the Registrant's fiscal year.</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1515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st basis and accumulated depreciation of property, plant and equipment at December 31, 2024 and 2023 are summarized in the table below: Life in Years As of December 31, (in thousands) 2024 2023 Land and land improvements 5+ 1 $ 1,596 $ 1,225 Plant and operating equipment 3-29 86,297 81,266 Furniture and fixtures 3-19 2,053 1,765 Machinery and equipment 3-12 2,124 2,478 Leasehold improvements 12-14 3,137 2,149 Construction in progress 109,976 25,059 205,183 113,942 Less accumulated depreciation (26,619) (19,293) Total property, plant and equipment, net $ 178,564 $ 94,649 1 Land Improvements have a useful life between 5 and 31 years. Included in plant and operating equipment as of December 31, 2024 and 2023 is mining equipment financed under various lease facilities, and obligations due under these facilities are included in long-term debt in the Consolidated Balance Sheets. The total amount recorded for ROU assets as of December 31, 2024 and 2023 related to finance lease obligations was $0.8 million and $1.7 million, respectively, net of accumulated depreciation of $3.2 million and $2.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For the years ended December 31, 2024 and 2023, all material performance obligations related to revenue recognized were satisfied at a point in time. Trade receivables Trade receivables represent an unconditional right to consideration in exchange for goods or services transferred to a customer. The Company invoices its customers in accordance with the terms of the contract. Credit terms are generally net 30 - 45 days from the date of invoice. The timing between the satisfaction of performance obligations and when payment is due from the customer is generally not significant. Other receivables The Company exercised its right under certain MQ Contracts and recognized $1.6 million and $4.7 million of revenue from MQ Contracts for the years ended December 31, 2024 and 2023, respectively. Receivables from MQ contracts are included as "Other receivables" within Receivables, net on the Consolidated Balance Sheets. The following table shows the components of the Company's Receivables, net: As of December 31, (in thousands) 2024 2023 Trade receivables, net $ 13,265 $ 11,289 Other 1,611 4,903 Receivables, net $ 14,876 $ 16,192 Contract assets Contract assets are comprised of unbilled receivables from customers and are included in Receivables, net in the Consolidated Balance Sheets. Unbilled receivables represent a conditional right to consideration in exchange for goods or services transferred to a customer. The Company did not have material contract assets outstanding as of December 31, 2024 and 2023. Contract liabilities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solidated Balance Sheets and, if deliverable outside of one year, is included in "Other long-term liabilities" in the Consolidated Balance Sheets. The Company did not have material contract liabilities outstanding as of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As of (in thousands) December 31, 2024 December 31, 2023 Revolving credit agreement $ 13,828 $ — CTB Loan due January 2036 8,983 9,527 Finance lease obligations 1,269 3,465 CFG Loan due February 2027, related party — 10,000 Other 1,004 — 25,084 22,992 Unamortized debt discounts (24) (815) Unamortized debt issuance costs (238) (1,250) 24,822 20,927 Less: Current maturities (15,452) (2,653) Total long-term debt obligations $ 9,370 $ 18,274 Revolving Credit Agreement In December 2024, the Company and certain of its subsidiaries entered into a credit agreement (the “Revolving Credit Agreement”) with MidCap Funding IV Trust (the "Lender"), providing for a five-year $30.0 million secured revolving credit facility (the "Revolving Credit Facility"). Pursuant to the terms of the Revolving Credit Facility, Arq may borrow up to $30.0 million, the availability of which is determined based on a borrowing base equal to percentages of certain eligible accounts receivable and inventory carrying balances of the Company and certain of its subsidiaries, less applicable reserves established under the Revolving Credit Facility (together, the "Revolving Loan Commitment"), in accordance with a formula set forth in the Revolving Credit Facility. All borrowings under the Revolving Credit Facility are subject to the satisfaction of customary conditions, including the absence of default, the accuracy of representations and warranties in all material respects and the delivery of an updated borrowing base certificate on a periodic basis. The Company's obligations under the Revolving Credit Facility are secured by first-priority liens on substantially all of the Company's assets, including, without limitation, all inventory, equipment, accounts, intellectual property and other assets, subject to certain negotiated exceptions. Borrowings under the Revolving Credit Facility bear interest at the Standard Overnight Financing Rate (SOFR) plus an applicable margin of 4.50% per annum, subject to a SOFR floor of 2.50% per annum. In addition to paying interest on the outstanding loans under the Revolving Credit Facility, the Company is also required to pay an unused line fee equal to 0.50% per annum in respect of unused commitments under the Revolving Credit Facility, a fee for failure to maintain a minimum balance under the Revolving Credit Facility, a collateral management fee under the Revolving Credit Facility equal to 0.25% per annum of the amount outstanding under the Revolving Credit Facility, and certain other customary fees related to the Lender's administration of the Revolving Credit Facility. If the Revolving Loan Commitment is terminated prior to its maturity date, the Company is required to make certain prepayment fees in an amount equal to (i) 2.00% of the terminated amount of the Revolving Loan Commitment in the first year following the Closing Date, (ii) 1.00% of the terminated amount of the Revolving Loan Commitment in the second year following the Closing Date, (iii) 0.50% of the terminated amount of the Revolving Loan Commitment in the third year following the Closing Date and (iv) 0.00% at any time thereafter. The Revolving Credit Facility contains affirmative and negative covenants customarily applicable to senior secured credit facilities, including, without limitation, covenants that, among other things, require delivery of certain financial statements, projections and reports, require maintenance of property and insurance, limit or restrict the ability of the Company,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Revolving Credit Facility requires the Borrowers to maintain their aggregate Total Leverage Ratio at or below a maximum leverage ratio and to maintain a minimum cash balance of $5.0 million, in each case as specified in the Revolving Credit Facility. As of December 31, 2024, the Company's borrowings under the Revolving Credit Facility totaled 13.8 million. CFG Loan On February 1, 2023, the Company, as borrower, certain of its subsidiaries, as guarantors, and CF Global ("CFG"), a related party, as administrative agent and lender, entered into a term loan (the "CFG Loan") in the amount of $10.0 million, less original issue discount ("OID") of $0.2 million, upon execution of a Term Loan and Security Agreement (the "CFG Loan Agreement"). The Company received net cash proceeds of $8.5 million after deducting the OID and debt issuance costs of $1.3 million. One of the Company's directors is a principal with CFG. The CFG Loan Agreement also required the issuance of a warrant (the "Warrant") to CFG to purchase 325,457 shares of the Company's common stock at an exercise price of $0.01 per share. The Warrant had a term of 7 years and contained a cashless exercise provision. On March 29, 2024, CFG exercised the warrant in full and the Company issued CFG 324,955 shares of its common stock, net of shares representing the exercise price of the warrant. The Company allocated the cash proceeds of the CFG Loan to both the CFG Loan and the Warrant based on their relative fair values. The amount allocated to the Warrant was recorded as a debt discount and is amortized to interest expense over the term of the CFG Loan. The standalone fair value of the CFG Loan was based on a comparison of borrowings and associated credit ratings consistent with those of the Company. As the Warrant was exercisable for $0.01 per share, the fair value was deemed to be equal to the fair value of the underlying shares, and accordingly, the fair value of the Warrant was determined as the number of shares issuable from the exercise of the Warrant (based on 1.0% of post-transaction fully diluted share capital, as defined in the Purchase Agreement) multiplied by the closing share price of the Company's common stock on the Acquisition Date. On December 27, 2024, the Company elected to prepay its outstanding balance under the CFG Loan and terminate the CFG Loan Agreement. The Company made a final payment of $11.5 million to CF Global, which included payment of outstanding principal and accrued interest of $11.1 million, a prepayment premium of approximately $0.2 million, as determined by the prepayment provision of the CFG Loan Agreement, and was equal to 2.0% of the carrying balance of the CFG Loan, and other fees and expenses amounting to approximately $0.2 million. In connection with the termination of the CFG Loan Agreement, the Company recognized a loss of $1.4 million, which is presented within the Loss on extinguishment of debt line item in the Consolidated Statement of Operations for the year ended December 31, 2024. CTB Loan Upon completion of the Arq Acquisition, the Company assumed a term loan (the "CTB Loan") held by certain Arq subsidiaries as set out in the CTB Loan (the "Arq Subsidiaries") with a financial institution ("CTB") in the principal amount of $10.0 million. The Company recorded the CTB Loan on the Acquisition Date at its estimated fair value of $9.7 million, with the difference of $0.3 million between the estimated fair value and the principal amount recorded as a debt discount and recognized as interest expense over the term of the CTB Loan. The CTB Loan was originally entered into on January 27, 2021 and is comprised of two promissory notes (the "Notes"): (1) "Note A" in the principal amount of $8.0 million, which is guaranteed by the U.S. Department of Agriculture; and (2) "Note B" in the principal amount of $2.0 million. The Notes mature on January 27, 2036 and bear interest at 6.0% per annum through January 2026 and at the prime rate plus 2.75% thereafter. The Company is required to make combined interest and principal payments monthly in the fixed amount of $0.1 million. Interest is computed and payable on the outstanding principal as of the end of the prior month and the balance of the fixed monthly payment amount is applied to the outstanding principal. The Notes carry a prepayment penalty of 3.0% of the outstanding principal if paid prior to January 27, 2024, 2.0% of the outstanding principal if paid prior to January 27, 2025 and 1.0% of the outstanding principal if paid prior to January 27, 2026. Thereafter, the Notes may be prepaid without penalty. On June 2, 2023 (the "Amendment Date"), certain of the Arq Subsidiaries, which included Corbin Project LLC, Arq Projects Holding Company LLC, Arq St. Rose LLC, Arq Corbin LLC and Arq Corbin Land LLC (collectively, the "Borrowers") and CTB entered into a loan modification agreement (the "CTB Loan Modification Agreement") to the CTB Loan, as amended by that certain letter agreement by and among CTB and Borrowers dated January 21, 2022, and as otherwise amended, modified and/or extended by the parties from time to time (collectively, the "CTB Loan Agreement"). As consideration for CTB entering into the CTB Loan Modification Agreement, the Borrowers agreed to pay a fee of $50,000 plus additional fees incurred by CTB and were required to deposit an additional $0.7 million into a deposit account (the "Interest Reserve Account" as defined in the CTB Loan Agreement), where the Interest Reserve Account is held as collateral by CTB. The Borrowers may withdraw funds from the Interest Reserve Account beginning one year from the Amendment Date, subject to restrictions as stated in the CTB Loan Modification Agreement. The CTB Loan Modification Agreement clarified and modified certain terms under the CTB Loan Agreement. The principal clarifications and modifications are as follows: • The Borrowers are not entitled to any further disbursements of proceeds under those promissory notes described in the CTB Loan Modification Agreement; • CTB agreed to waive certain required financial covenants as of December 31, 2023; and • CTB is authorized to amend and/or amend and restate its then-current security instruments to include additional collateral represented by the Borrowers' acquisition of any equipment or other fixed and/or operating assets in which CTB does not then hold a lien or security interest. The CTB Loan is secured by substantially all assets of the Borrowers and includes among others, the following covenants with respect to the Borrowers, which are tested annually (Capitalized terms are defined in the CTB Loan Agreement): (a) Total Indebtedness to Net Worth greater than 4 to 1; (b) Balance Sheet Equity greater than or equal to 20% of the book value of all assets of the Borrowers; (c) (i) net income plus interest, taxes, depreciation and amortization divided by (ii) interest expense plus current maturities on long-term debt greater than or equal to 1.25 to 1. CTB agreed to waive certain required financial covenants as of December 31, 2024. The carrying values of both the Revolving Credit Facility and the CTB Loan approximate their fair values as both instruments bear interest at rates indexed to market rates for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and finance lease ROU assets and liabilities as of December 31, 2024 and 2023 consisted of the following items (in thousands): As of (in thousands) December 31, 2024 December 31, 2023 Operating Leases Operating lease right-of-use assets, net of accumulated amortization (1) $ 9,312 $ 10,592 Operating lease obligations, current $ 2,081 $ 1,944 Long-term operating lease obligations 7,460 8,870 Total operating lease obligation $ 9,541 $ 10,814 Finance Leases Finance lease right-of-use assets, net of accumulated amortization (2) $ 824 $ 1,694 Finance lease obligations, current $ 855 $ 2,131 Long-term finance lease obligations 414 1,334 Total finance lease obligations $ 1,269 $ 3,465 (1) Operating lease assets are reported net of accumulated amortization of $4.5 million and $5.1 million as of December 31, 2024 and 2023, respectively. (2) Finance lease assets are reported net of accumulated amortization of $3.2 million and $2.7 million as of December 31, 2024 and 2023, respectively. Finance leases ROU assets under finance leases are reported in the "Property, plant and equipment" line item, and finance lease liabilities are included in the "Current portion of long-term debt" and "Long-term debt, net of current portion" line items in the Consolidated Balance Sheets as of December 31, 2024 and 2023. Interest expense related to finance lease liabilities and amortization of ROU assets under finance leases are included in the "Interest expense" and "Depreciation, amortization, depletion and accretion" line items respectively, in the Consolidated Statement of Operations for the years ended December 31, 2024 and 2023. Operating leases ROU assets under operating leases are included in the " Other long-term assets Other liabilities" Other long-term liabilities" Lease expense for operating leases for the year ended December 31, 2024 was $5.3 million, of which $3.8 million is included in the "Cost of revenue, exclusive of depreciation and amortization" line item and $1.5 million is included in the "Selling, general and administrative" line item in the Consolidated Statement of Operations for the year ended December 31, 2024. Lease expense for operating leases for the year ended December 31, 2023 was $5.9 million, of which $4.5 million is included in the "Cost of revenue, exclusive of depreciation and amortization" line item and $1.4 million is included in the "Selling, general and administrative" line item in the Consolidated Statement of Operations for the year ended December 31, 2023. Lease financial information as of and for the years ended December 31, 2024 and 2023 is provided in the following table: Year ended December 31, (in thousands) 2024 2023 Finance lease cost: Amortization of right-of-use assets $ 489 $ 714 Interest on lease liabilities 194 258 Operating lease cost 3,229 4,035 Short-term lease cost 1,636 1,642 Variable lease cost (1) 417 231 Total lease cost $ 5,965 $ 6,880 Other Information: Cash paid for amounts included in the measurement of lease liabilities: Operating cash flows from finance leases $ 194 $ 258 Operating cash flows from operating leases $ 1,996 $ 2,887 Financing cash flows from finance leases $ 1,022 $ 1,130 Right-of-use assets obtained in exchange for new operating lease liabilities $ 724 $ 2,719 Weighted-average remaining lease term - finance leases 1.6 years 1.8 years Weighted-average remaining lease term - operating leases 7.3 years 7.6 years Weighted-average discount rate - finance leases 6.2 % 5.9 % Weighted-average discount rate - operating leases 12.2 % 11.3 % (1) Primarily includes common area maintenance, property taxes and insurance payable to lessors. The following table summarizes the Company's future lease payments under finance and operating leases as of December 31, 2024: (in thousands) Operating Finance Total Lease Commitments 2025 $ 3,128 $ 935 $ 4,063 2026 3,016 372 3,388 2027 1,590 85 1,675 2028 1,221 — 1,221 2029 1,217 — 1,217 Thereafter 6,034 — 6,034 Total lease payments 16,206 1,392 17,598 Less: Imputed interest (6,665) (123) (6,788) Present value of lease payments $ 9,541 $ 1,269 $ 10,810 </t>
        </is>
      </c>
    </row>
    <row r="5">
      <c r="A5" s="4" t="inlineStr">
        <is>
          <t>Leases</t>
        </is>
      </c>
      <c r="B5" s="4" t="inlineStr">
        <is>
          <t xml:space="preserve">Leases The Company's operating and finance lease ROU assets and liabilities as of December 31, 2024 and 2023 consisted of the following items (in thousands): As of (in thousands) December 31, 2024 December 31, 2023 Operating Leases Operating lease right-of-use assets, net of accumulated amortization (1) $ 9,312 $ 10,592 Operating lease obligations, current $ 2,081 $ 1,944 Long-term operating lease obligations 7,460 8,870 Total operating lease obligation $ 9,541 $ 10,814 Finance Leases Finance lease right-of-use assets, net of accumulated amortization (2) $ 824 $ 1,694 Finance lease obligations, current $ 855 $ 2,131 Long-term finance lease obligations 414 1,334 Total finance lease obligations $ 1,269 $ 3,465 (1) Operating lease assets are reported net of accumulated amortization of $4.5 million and $5.1 million as of December 31, 2024 and 2023, respectively. (2) Finance lease assets are reported net of accumulated amortization of $3.2 million and $2.7 million as of December 31, 2024 and 2023, respectively. Finance leases ROU assets under finance leases are reported in the "Property, plant and equipment" line item, and finance lease liabilities are included in the "Current portion of long-term debt" and "Long-term debt, net of current portion" line items in the Consolidated Balance Sheets as of December 31, 2024 and 2023. Interest expense related to finance lease liabilities and amortization of ROU assets under finance leases are included in the "Interest expense" and "Depreciation, amortization, depletion and accretion" line items respectively, in the Consolidated Statement of Operations for the years ended December 31, 2024 and 2023. Operating leases ROU assets under operating leases are included in the " Other long-term assets Other liabilities" Other long-term liabilities" Lease expense for operating leases for the year ended December 31, 2024 was $5.3 million, of which $3.8 million is included in the "Cost of revenue, exclusive of depreciation and amortization" line item and $1.5 million is included in the "Selling, general and administrative" line item in the Consolidated Statement of Operations for the year ended December 31, 2024. Lease expense for operating leases for the year ended December 31, 2023 was $5.9 million, of which $4.5 million is included in the "Cost of revenue, exclusive of depreciation and amortization" line item and $1.4 million is included in the "Selling, general and administrative" line item in the Consolidated Statement of Operations for the year ended December 31, 2023. Lease financial information as of and for the years ended December 31, 2024 and 2023 is provided in the following table: Year ended December 31, (in thousands) 2024 2023 Finance lease cost: Amortization of right-of-use assets $ 489 $ 714 Interest on lease liabilities 194 258 Operating lease cost 3,229 4,035 Short-term lease cost 1,636 1,642 Variable lease cost (1) 417 231 Total lease cost $ 5,965 $ 6,880 Other Information: Cash paid for amounts included in the measurement of lease liabilities: Operating cash flows from finance leases $ 194 $ 258 Operating cash flows from operating leases $ 1,996 $ 2,887 Financing cash flows from finance leases $ 1,022 $ 1,130 Right-of-use assets obtained in exchange for new operating lease liabilities $ 724 $ 2,719 Weighted-average remaining lease term - finance leases 1.6 years 1.8 years Weighted-average remaining lease term - operating leases 7.3 years 7.6 years Weighted-average discount rate - finance leases 6.2 % 5.9 % Weighted-average discount rate - operating leases 12.2 % 11.3 % (1) Primarily includes common area maintenance, property taxes and insurance payable to lessors. The following table summarizes the Company's future lease payments under finance and operating leases as of December 31, 2024: (in thousands) Operating Finance Total Lease Commitments 2025 $ 3,128 $ 935 $ 4,063 2026 3,016 372 3,388 2027 1,590 85 1,675 2028 1,221 — 1,221 2029 1,217 — 1,217 Thereafter 6,034 — 6,034 Total lease payments 16,206 1,392 17,598 Less: Imputed interest (6,665) (123) (6,788) Present value of lease payments $ 9,541 $ 1,269 $ 10,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urety Bonds and Restricted Cash As the owner of the Five Forks Mine, the Company is required to post a surety bond with a regulatory commission related to performance requirements associated with the Five Forks Mine. As of December 31, 2024, the amount of this surety bond was $7.5 million. The Company leases land adjacent to the Corbin Facility and is required to post surety bonds with a regulatory commission for reclamation. As of December 31, 2024, the amount of these surety bonds was $3.0 million. The Company holds permits for an abandoned mine in West Virginia ("Mine 4") and is required to post a surety bond with a regulatory commission for reclamation. As of December 31, 2024, the amount of this surety bond was $0.7 million. As of December 31, 2024 and 2023, the Company posted cash collateral of $8.5 million and $8.5 million, respectively, as required by the Company's surety bond providers, which is reported as long-term restricted cash in the Consolidated Balance Sheets. As of December 31, 2024, the Company holds a deposit of $0.4 million with a third party for collateral as required under a bonding arrangement for Mine 4. This deposit is included in "Other long-term assets, net" in the Consolidated Balance Sheet as of December 31, 2024. The Company has a customer supply agreement, which was renewed January 1, 2024, that requires the Company to post a performance bond in an amount equal to the annual contract value of $3.7 million. Tinuum Group The Company also has certain limited obligations contingent upon future events in connection with the activities of Tinuum Group. The Company, along with certain other owners of Tinuum Group, have provided another Tinuum Group owner with limited guarantees (the "Tinuum Group Party Guarantees") related to certain losses it may suffer as a result of inaccuracies or breach of representations and covenants. The Company also is a party to a contribution agreement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ees. In December 2022, the Company, certain of the other owners of Tinuum Group (collectively, the "Tinuum Group Owners") and Tinuum Group executed the Distribution and Repayment Agreement (the "Repayment Agreement"). Under the terms of the Repayment Agreement, the Tinuum Group Owners received cash distributions (the "Distributions") equal to their percentage ownership and also agreed to be contractually liable for certain contingent liabilities of Tinuum Group (the "Tinuum Group Obligation") in amounts equal to their percentage ownership. In December 2022, the Company received its percentage share of the Distributions in the amount of $2.0 million and became contractually liable for $1.7 million of the Tinuum Group Obligation. The Company recorded a liability related to the contractual obligation in the amount of $1.7 million , which is presented in the "Other current liabilities" line item in the Consolidated Balance Sheet as of December 31, 2024. In the event that the Tinuum Group Obligation is discharged in its entirety or settled for an amount that is less than the total Tinuum Group Obligation, the Company will recognize future equity earnings for the difference in its contractual obligation amount and its pro rata share of the actual payment made by Tinuum Group, if any, for the Tinuum Group Obligation. Legal Proceedings The Company is from time to time subject to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pplemental Financial Information</t>
        </is>
      </c>
      <c r="B4" s="4" t="inlineStr">
        <is>
          <t xml:space="preserve">Supplemental Financial Information Supplemental Balance Sheet Information The following table summarizes the components of "Prepaid expenses and other current assets" and "Other long-term assets, net" as presented in the Consolidated Balance Sheets: As of December 31, (in thousands) 2024 2023 Prepaid expenses and other current assets: Prepaid expenses $ 2,021 $ 2,430 Prepaid lender fees, net (1) 982 — Prepaid income taxes and income tax refunds 233 349 Other 1,414 2,436 $ 4,650 $ 5,215 Other long-term assets, net: Spare parts, net $ 11,178 $ 9,147 Right of use assets, operating leases, net 9,312 10,592 Intangible assets, net 7,569 7,899 Mine development costs, net 7,010 7,377 Upfront Customer Consideration (2) 5,459 5,967 Mine reclamation asset, net 1,620 1,955 Other 2,581 2,663 $ 44,729 $ 45,600 (1) Represents legal and administrative costs incurred to obtain the Revolving Credit Agreement. This asset is being amortized on a straight-line basis over the five-year contractual period of the Revolving Credit Agreement. (2) Represents remaining balance on consideration paid to a customer under a long-term supply contract executed in 2020. This asset is being amortized as a reduction to revenue on a straight-line basis over the expected 15-year contractual period of the contract. Spare parts include critical spares required to support plant operations. Parts and supply costs are determined using the lower of cost or estimated replacement cost. Parts are recorded as maintenance expenses or capitalized in the period in which they are consumed or put into use. Mine development costs include acquisition costs, the cost of other development work and mitigation costs related to the Five Forks Mine and are depleted over the estimated life of the related mine reserves, which is estimated to be approximately 14 years as of December 31, 2024. The Company performs an evaluation of the recoverability of the carrying value of mine development costs to determine if facts and circumstances indicate that their carrying value may be impaired and if any adjustment is warranted. Mine reclamation asset represents the ARO asset related to the Five Forks Mine and is depreciated over its estimated life. Highview Investment Other includes a long-term investment (the "Highview Investment") in Highview Enterprises Limited ("Highview"), a London, England based developmental stage company specializing in power storage. The Company accounts for the Highview Investment as an investment recorded at cost, less impairment, plus or minus observable changes in price for identical or similar investments of the same issuer. Fair value measurements, if any, represent Level 2 measurements. The Highview Investment is evaluated for indicators of impairment such as an event or change in circumstances that may have a significant adverse effect on the fair value of the investment. There were no changes to the carrying value of the Highview Investment for the years ended December 31, 2024 and 2023 as there were no indicators of impairment or observable price changes for equity issued by Highview. Since inception of Highview Investment, the Company has recognized $2.2 million of cumulative impairment losses. The following table details the components of "Other current liabilities" and "Other long-term liabilities" as presented in the Consolidated Balance Sheets: As of December 31, (in thousands) 2024 2023 Other current liabilities: Sales, use and other taxes payable $ 2,325 $ 948 Current portion of operating lease obligations 2,081 1,944 Current portion of mine reclamation liability 1,037 182 Other current liabilities (1) 2,741 2,718 $ 8,184 $ 5,792 Other long-term liabilities: Operating lease obligations, long-term $ 7,460 $ 8,870 Mine reclamation liabilities 5,242 5,981 Other 367 929 $ 13,069 $ 15,780 (1) Included in Other current liabilities as of December 31, 2024 and 2023 is $1.7 million related to the Repayment Agreement as defined in Note 7 . The Mine reclamation liabilities represent AROs. Changes in the AROs were as follows: As of December 31, (in thousands) 2024 2023 Asset retirement obligations, beginning of year $ 6,163 $ 8,533 Asset retirement obligations assumed (1) — 1,500 Accretion 666 582 Liabilities settled (2) (77) (4,866) Changes due to scope and timing of reclamation (473) 414 Asset retirement obligations, end of year 6,279 6,163 Less current portion 1,037 182 Asset retirement obligations, long-term $ 5,242 $ 5,981 (1) Represents the Corbin Facility ARO and Mine 4 ARO in the amounts of $0.5 million and $1.0 million, respectively, assumed during the period ended December 31, 2023. (2) Included in liabilities settled during the period ended December 31, 2023 is $4.7 million related to the removal of the ARO associated with Marshall Mine, LLC as a result of the sale of Marshall Mine, LLC in March 2023. Supplemental Consolidated Statements of Operations Information The following table details the components of "Interest expense" in the Consolidated Statements of Operations: Years Ended December 31, (in thousands) 2024 2023 Interest on CFG Loan $ 2,286 $ 2,029 Interest on CTB Loan 567 545 Other 404 440 Total Interest expense $ 3,257 $ 3,014 The following table details the components of "Other" in the Consolidated Statements of Operations: Years Ended December 31, (in thousands) 2024 2023 Interest income $ 1,103 $ 1,846 Other 135 784 Total Other income $ 1,238 $ 2,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 has two classes of capital stock authorized, common stock and preferred stock, which are described as follows: Preferred Stock The Company's Board of Directors (the "Board") is authorized to issue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24 and 2023, there were no shares of Preferred Stock designated or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Equity Transactions As discussed in Note 11: • On February 1, 2023, and as consideration for the Arq Acquisition, the Company issued 3,814,864 shares of common stock and 5,294,462 shares of Series A Preferred Stock. Additionally, the Company completed the PIPE Investment and sold 3,842,315 shares of common stock for cash proceeds of $15.4 million. • On March 31, 2023, the Company declared a dividend of 68,464 Series A PIK Shares with respect to the accrued dividends on the Series A Preferred Stock, which was recorded at the estimated fair value of $0.2 million as of March 31, 2023 and was paid on April 21, 2023. • On June 13, 2023, pursuant to stockholder approval, all shares of Series A Preferred Stock were converted into 5,362,926 shares of common stock. On July 14, 2023, the Board appointed Mr. Robert Rasmus to the positions of President and Chief Executive Officer effective July 17, 2023. On July 17, 2023, the Company entered into a Subscription Agreement (the "Subscription Agreement") with Mr. Rasmus and entities controlled by Mr. Rasmus, in connection with his appointment as the Company’s President and Chief Executive Officer. Pursuant to the Subscription Agreement, Mr. Rasmus subscribed for and agreed to purchase 950,000 shares of common stock from the Company for an aggregate purchase price of $1.8 million (at a price per share of approximately $1.90). In September 2023, the Company received cash of $1.0 million and issued 527,779 shares of common stock to Mr. Rasmus pursuant to the Subscription Agreement. In April 2024, the Company received $0.8 million in cash and issued 422,221 shares of its common stock to Mr. Rasmus pursuant to the Subscription Agreement. On May 15, 2024, the Company entered into a securities purchase agreement with certain accredited investors for the sale of an aggregate of 2,142,858 shares of the Company’s common stock, at a selling price of $7.00 per share (the "Private Placement"). After deducting offering costs, the Company raised net cash proceeds of $15.0 million from the Private Placement. On September 20, 2024, the Company entered into an underwriting agreement (the "Underwriting Agreement") with certain underwriters, relating to the issuance and sale of 4,770,000 shares of the Company's common stock at a price to the public of $5.25 per share, as well as an overallotment option to purchase an additional 715,500 shares within 30 days following the date of the Underwriting Agreement (the "Public Offering"). The Company issued a total of 5,485,500 shares, inclusive of 715,500 shares issued pursuant to the underwriters' fully exercised overallotment option, and received net proceeds, after deducting offering costs, of approximately $26.7 million from the Public Offering. Stock Repurchase Programs In November 2018, the Board authorized the Company to purchase up to $20.0 million of its outstanding common stock under a stock repurchase program (the "Stock Repurchase Program"). In November 2019, the Board authorized an incremental $7.1 million to the Stock Repurchase Program and provided that it will remain in effect until all amounts are utilized or it is otherwise modified by the Board. As of December 31, 2024, the Company had $7.0 million remaining under the Stock Repurchase Program.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subject to certain adjustments). The annual limitation would be increased each year to the extent that there is an unused limitation in a prior year. On May 5, 2017, the Board approved the declaration of a dividend of rights to purchase Series B Junior Participating Preferred Stock for each outstanding share of common stock as part of a tax asset protection plan (the "TAPP"), which is designed to protect the Company’s ability to utilize its net operating losses and tax credits. The TAPP is intended to act as a deterrent to any person acquiring beneficial ownership of 4.99% or more of the Company’s outstanding common stock. On April 12, 2024, the Board approved the Seventh Amendment to the TAPP (the "Seventh Amendment"), which amends the TAPP, as previously amended by the First, Second, Third, Fourth, Fifth and Sixth Amendments that were approved by the Board on April 6, 2018, April 5, 2019, April 9, 2020, April 9, 2021, March 15, 2022, and April 13, 2023, respectively. The Seventh Amendment amends the definition of "Final Expiration Date" under the TAPP to extend the duration of the TAPP and makes associated changes in connection therewith. Pursuant to the Seventh Amendment, the Final Expiration Date shall be the close of business on the earlier of (i) December 31, 2025 or (ii) December 31, 2024 if stockholder approval of the Seventh Amendment has not been obtained prior to such date. At the Company's 2024 Annual Meeting of Stockholders held on June 10, 2024, the Company's stockholders approved the Seventh Amendment, thus the final expiration date will be the close of business on December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June 10, 2024, the Company's stockholders approved the 2024 Omnibus Incentive Plan (the "2024 Plan"), which permits grants of awards to employees, directors and consultants. Awards may be in the form of options (both nonqualified stock options and incentive stock options), stock appreciation rights, restricted stock, restricted stock units, performance share units, and other stock-based awards and cash-based awards as described under the 2024 Plan. As of December 31, 2024, the Company has 1,906,407 shares of its common stock authorized for issuance under the 2024 Plan. On May 16, 2022, the Company's stockholders approved the 2022 Omnibus Incentive Plan (the "2022 Plan"), which permits grants of awards to employees, directors and consultants. Awards may be in the form of options (both nonqualified stock options and incentive stock options), stock appreciation rights, restricted stock, restricted stock units, performance share units, and other stock-based awards and cash-based awards as described under the 2022 Plan. As of December 31, 2024, the Company has zero shares of its common stock authorized for issuance under the 2022 Plan. On June 20, 2017, the Company's stockholders approved the 2017 Omnibus Incentive Plan (the "2017 Plan"), which permits grants of awards to employees, directors and non-employees. Awards may be in the form of shares, rights to purchase restricted stock, bonuses of restricted stock, or other rights or benefits as described under the 2017 Plan. As of December 31, 2024, the Company has zero shares of its common stock authorized for issuance under the 2017 Plan. Expense RSAs -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ver the vesting term on a straight-line basis. PSUs - Performance share units ("PSU's") generally vest over three years and are based on the grantee’s continuous service with the Company, performance measures or a combination of both. Each PSU represents a contingent right to receive shares of the Company’s common stock if the Company meets certain performance measures over the requisite period. Compensation expense is recognized for PSU awards on a straight-line basis over the vesting period based on the estimated fair value at the date of grant using a Monte Carlo simulation model. The Company's Monte Carlo simulation models include the following assumptions: • Risk-free interest rate - The risk-free interest rate for PSUs granted during the period was determined by using a zero-coupon, U.S. Treasury rate for the periods that coincided with the expected terms listed above. • Dividends - As the PSUs granted receive dividend equivalent units, no discount was applied for any dividends declared. • Expected volatility - To calculate expected volatility, the historical volatility of the Company's common stock was used. • Performance period - The Company’s performance period is based on the vesting term of the Company’s PSU awards. Stock Options Stock options vest over three years and have a contractual limit of ten years from the date of grant to exercise. The fair value of stock options granted is determined on the date of grant using the Black-Scholes option pricing model, and the related expense is recognized on a straight-line basis over the entire vesting period. The determination of the grant date fair value of stock options issued is affected by a number of variables, including the fair value of the Company’s common stock, the expected common stock price volatility over the expected term of the stock option, the expected term of the stock option, risk-free interest rates, and the expected dividend yield of the Company’s common stock. The Company's Black Scholes option pricing models include the following assumptions: • Risk-free interest rate - The risk-free interest rate for stock options granted during the period was determined by using a zero-coupon U.S. Treasury rate for the periods that coincided with the expected term of the options. • Dividend yield - An expected dividend yield of zero was included in the calculations, as the Company does not currently pay nor does it anticipate paying dividends on its common stock as of the grant date of the stock options. • Expected volatility - To calculate expected volatility, the historical volatility of the Company's common stock was used. • Expected term - The Company’s expected term of stock options was calculated using a simplified method whereby the midpoint between the vesting date and the end of the contractual term is utilized to compute the expected term, as the Company does not have sufficient historical data for options with similar vesting and contractual terms. No stock options were granted during the year ended December 31, 2024. The following table indicates the weighted average assumptions that were used related to the awards granted during the year ended December 31, 2023: Year ended December 31, 2023 Stock options granted: 1,000,000 Risk-free interest rate 4 % Dividend yield — % Volatility 62 % Expected term (in years) 6 The Company recorded the following compensation expense related to the Stock Plans: Years Ended December 31, (in thousands) 2024 2023 RSA expense $ 1,834 $ 1,887 PSU expense 638 650 Stock option expense 243 111 Total stock-based compensation expense $ 2,715 $ 2,648 Stock-based compensation expense related to manufacturing employees and administrative employees is included in the "Cost of revenue" and "Selling, general and administrative" line items, respectively, in the Consolidated Statements of Operations. Stock-based compensation expense related to non-employee directors and consultants is included in the "Selling, general and administrative" line item in the Consolidated Statements of Operations. The Company recognizes forfeitures as they occur. The amount of unrecognized compensation cost as of December 31, 2024, and the expected weighted-average period over which the cost will be recognized is as follows: As of December 31, 2024 (in thousands, except years) Unrecognized Compensation Cost Expected Weighted-Average Period of Recognition (in years) RSA expense $ 2,763 1.62 PSU expense 1,156 1.03 Stock option expense 374 1.54 Total unrecognized stock-based compensation expense $ 4,293 1.45 Activity Restricted Stock A summary of activity of RSAs for the year ended December 31, 2024 is presented in the following table: Restricted Stock Weighted-Average Grant Date Fair Value (in thousands, except for share and per share amounts) Awards RSA's Non-vested at January 1, 2024 790,005 $ 3.10 Granted 577,159 $ 5.79 Vested (577,583) $ 3.45 Forfeited (57,026) $ 2.79 Non-vested at December 31, 2024 732,555 $ 4.99 The weighted-average grant date fair value of RSAs granted or modified for the years ended December 31, 2024 and 2023 was $5.79 and $1.91, respectively. The total grant-date fair value of RSAs vested for the years ended December 31, 2024 and 2023 was $2.0 million and $2.0 million, respectively. The aggregate intrinsic value of non-vested RSAs outstanding as of December 31, 2024 was $5.5 million. PSUs PSUs outstanding remain unvested until either the requisite performance condition of the grant is met, or the third anniversary of their issuance date, at which time the actual number of vested shares will be determined based on the actual price performances of the Company’s common stock relative to a peer group performance index. A summary of PSU activity for the year ended December 31, 2024 is presented in the table below: Units Weighted-Average Aggregate Intrinsic Value (in thousands) Weighted-Average PSUs outstanding at January 1, 2024 968,918 $ 2.06 Granted 115,877 10.94 Vested / Settled (192,825) 3.35 Forfeited / Canceled (14,925) 2.48 PSUs outstanding at December 31, 2024 877,045 $ 2.94 $ 6,639 1.01 Stock Options A summary of stock option activity for the year ended December 31, 2024 is presented below: Number of Options Outstanding and Exercisable Weighted-Average Exercise Price Aggregate Intrinsic Value Weighted-Average Remaining Contractual Term (in years) Options outstanding at January 1, 2024 1,000,000 $ 3.00 Options granted — — Options exercised — — Options expired / forfeited — — Options outstanding at December 31, 2024 1,000,000 $ 3.00 $ 4,570 8.54 Options vested and exercisable at December 31, 2024 333,333 $ 3.00 $ 1,523 8.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rq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rq Acquisition</t>
        </is>
      </c>
      <c r="B4" s="4" t="inlineStr">
        <is>
          <t>Arq Acquisition On February 1, 2023 (the "Acquisition Date"), the Company entered into a securities purchase agreement (the "Purchase Agreement") with Arq Ltd. for the Arq Acquisition in exchange for consideration (the "Purchase Consideration") totaling $31.2 million and consisting of (i) 3,814,864 shares of the Company's common stock, valued at $12.4 million based on the closing price of the common stock on the Acquisition Date and (ii) 5,294,462 shares of the Company's Series A Convertible Preferred Stock, par value $0.001 per share (the "Series A Preferred Stock" or the "Preferred Shares"), valued at $18.8 million. The Company also incurred $8.7 million in acquisition-related costs, which were expensed as incurred. Legacy Arq's principal location is in Corbin, Kentucky where it operates the Corbin Facility, which processes recovered bituminous coal fines into Arq Powder that can be used as an alternative to oil or in-ground mined coal to produce a range of carbon products. With the completion of the Arq Acquisition, the Company intends to sell Arq Powder as a feedstock to produce high-quality AC for use in water and air purification markets. The Company expects to begin using Arq Powder to produce granular activated carbon products during the first quarter of 2025. The Company accounted for the Arq Acquisition as an acquisition of a business. The total Purchase Consideration was $31.2 million and was allocated to the acquired assets and assumed liabilities of Legacy Arq based on their estimated fair values as of the Acquisition Date. The Purchase Consideration was comprised of the fair values as of the Acquisition Date of 3,814,864 shares of common stock, valued at $12.4 million, and 5,294,462 Preferred Shares, valued at $18.8 million. The Company also incurred $8.7 million in acquisition-related costs, which were expensed as incurred and included in the "General and administrative" and "Legal and professional fees" line items in the Statements of Operations. The following table provides the final purchase price allocation to the assets acquired and liabilities assumed as of the date of the Arq Acquisition: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 Series A Preferred Stock In connection with the issuance of the Series A Preferred Stock pursuant to the Purchase Agreement, the Company filed the Certificate of Designations of Preferred Stock for the Series A Preferred Stock (the "Certificate of Designations") with the Secretary of State of the State of Delaware. Under the Certificate of Designations, 8.9 million preferred shares were designated as Series A Preferred Stock. On June 13, 2023 (the "Conversion Date"), the Company's stockholders approved the conversion of all of the outstanding shares of Series A Preferred Stock, including the "Escrow Shares," as defined below, and the corresponding issuance of shares of common stock. Upon such approval, each outstanding share of Series A Preferred Stock was automatically converted into the number of shares of common stock described below. Each share of Series A Preferred Stock was deemed to have an original issue price of $4.00 per share (the "Original Issue Amount"). The number of shares of common stock issued upon conversion of each share of Series A Preferred Stock was equal to the product of (i) the sum of (A) the Original Issue Amount plus (B) an amount equal to the cumulative amount of the accrued and unpaid dividends on such share at such time divided by (ii) the Original Issue Amount, subject to adjustment. Holders of the Series A Preferred Stock were entitled to receive cumulative dividends, which accrued quarterly on the last day of each applicable quarter (whether or not declared or funds for their payment are lawfully available) and were payable quarterly, in arrears, on the earlier to occur of (a) the date any dividend is paid to holders of Common Stock with respect to such quarter and (b) 30 days after the end of each quarter (the "Series A Quarterly Dividend") at the rate per share of Series A Preferred Stock equal to the greater of (i) if the Company declared a cash dividend on the common stock with respect to such quarter, the amount of the cash dividend that would be received by a holder of Common Stock in which such share of Series A Preferred Stock would be convertible on the record date for such cash dividend and (ii) an annual rate (the "Rate") of 8.0% of the Original Issue Amount compounded quarterly with respect to such quarter. On March 31, 2023, the Company declared a dividend of 68,464 Series A PIK Shares with respect to the accrued dividends on the Preferred Shares for the first quarter of 2023 (the "PIK Dividend"). The PIK Dividend was recorded at the estimated fair value of $0.2 million as of March 31, 2023 and was paid on April 21, 2023. Of the total Preferred Shares issued in the Arq Acquisition, 833,914 were held in escrow (the "Escrow Shares") based on a contingent redemption feature, (the "Contingent Redemption Feature," as defined below). The fair value of the Preferred Shares issued was determined to be $3.46 per Preferred Share on the Acquisition Date (the "Preferred Share Price") plus the value of the Contingent Feature related to the Escrow Shares. The Escrow Shares were converted into shares of common stock on the Conversion Date and continue to be held in escrow (the "Escrow Common Shares"). The Escrow Common Shares were withheld pending a determination by the IRS that no tax withholding is required on the Purchase Consideration issued to Arq Ltd. (the "Arq Ltd. Tax Liability"). The Company estimated the fair value of the potential Arq Ltd. Tax Liability at $3.3 million. In April 2024, the IRS determined that no withholding was required by Arq Ltd. in connection with the Purchase Consideration received by Arq Ltd., all of the Escrow Common Shares were released and delivered to Arq Ltd. The Series A Preferred Stock contained a mandatory redemption feature in the event the Preferred Shares, including future issuances of Series A Preferred Stock issued under dividend requirements, were not converted into shares of Common Stock prior to February 1, 2028. The Company concluded that both the Escrow Shares and the Non Escrow Shares did not meet the definition of mandatorily redeemable financial instruments as there was a substantive conversion feature, and were therefore not classified as liabilities. As both the Escrow Shares and Non Escrow Shares represented financial instruments that were redeemable for cash, SEC guidance mandates that preferred securities which are redeemable upon the occurrence of an event that is not solely within the control of the issuer be classified outside of permanent equity as "temporary equity." Accordingly, the Company classified and reported the Series A Preferred Stock as temporary equity and in the Consolidated Balance Sheet as of the Acquisition Date. On the Conversion Date, all shares of Series A Preferred Stock were converted into 5,362,926 shares of Common Stock, and the Company reclassified all of the Series A Preferred Stock to Common Stock as of June 30, 2023. PIPE Investment On February 1, 2023 and pursuant to the Arq Acquisition, the Company entered into Subscription Agreements with certain persons (the "Subscribers"), which included existing shareholders of Arq Ltd., three of which were appointed to the Company's Board of Directors (the "Board"), pursuant to which the Subscribers subscribed for and purchased 3,842,315 shares of Common Stock for an aggregate purchase price of $15.4 million and at a price per share of $4.00 (such transaction, the "PIPE Investment"). Unaudited Pro Forma Financial Information The following represents the pro forma effects of the Arq Acquisition as if it had occurred on January 1, 2022. The pro forma net loss has been calculated after applying the Company’s accounting policies in effect for those years. In addition, pro forma net loss or the year ended December 31, 2023 includes: (1) an increase in depreciation and amortization resulting from fair value adjustments to Property, plant, equipment of $0.2 million; (2) an increase in amortization resulting from fair value adjustments to Intangibles of $0.1 million; (3) an increase to interest expense for: (a) the issuance of the CFG Loan including stated interest and the amortization of the CFG Loan's discount and issuance costs and (b) amortization of debt discount related to a fair value adjustment to the assumed CTB Loan of Arq of $0.2 million; (4) the removal of $1.9 million of Payroll and benefits for compensation expense payable to certain Arq employees triggered by change in control provisions in employment agreements, as well as in employee severance agreements, for the year ended December 31, 2023; (5) a decrease to general and administrative expenses resulting from fair value adjustments to operating leases acquired of $0.1 million, and (6) the addition of $2.4 million of transaction costs incurred for the period from January 1, 2023 through the Arq Acquisition Date, together with the income tax effects on (1) through (6). Since Arq had no revenue for the year ended December 31, 2023, pro forma revenue is the same as the Company's reported revenue for that year. Year ended December 31, (in thousands) 2023 Revenue $ 99,183 Net loss $ (11,119) Other The amounts of year to date revenue and net loss for Arq for the period from the Acquisition Date to December 31, 2023 are as follows: Year ended December 31, (in thousands) 2023 Revenue $ — Net loss $ (11,6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ources of pretax loss are as follows: Years ended December 31, (in thousands) 2024 2023 Domestic $ (3,435) $ (9,123) Foreign (1,838) (2,973) $ (5,273) $ (12,096) The provision for income taxes consists of the following: Years Ended December 31, (in thousands, except for rate) 2024 2023 Current portion of income tax (benefit) expense: Federal $ — $ — State and other (164) 153 (164) 153 Deferred portion of income tax (benefit) expense: Federal — — State and other — — — — Total income tax (benefit) expense $ (164) $ 153 Effective tax rate 3 % (1) % Income tax (benefit) expense differed from the amount that would be computed by applying the U.S. statutory federal income tax rate of 21% to loss before income taxes for the years ended December 31, 2024 and 2023 as follows: Years Ended December 31, (in thousands) 2024 2023 Federal statutory rate $ (1,107) $ (2,540) State income taxes, net of federal benefit (130) 116 Permanent differences (336) 755 Valuation allowances 1,493 1,385 Changes in tax rates (73) (74) Stock-based compensation — 367 Return to provision and other true-ups (11) 144 Income tax (benefit) expense $ (164) $ 153 Deferred income taxes are provided for the effects of temporary differences between the tax basis of an asset or liability and their reported amounts in the accompanying Consolidated Balance Sheets. These temporary differences result in taxable or deductible amounts in future years. Details of the Company’s deferred tax assets and liabilities are summarized as follows: As of December 31, (in thousands) 2024 2023 Deferred tax assets Tax credits $ 86,125 $ 86,125 Net operating loss carryforwards 18,985 17,018 Intangible assets 1,010 1,061 Employee related liabilities 1,553 1,047 Operating lease obligations 2,345 2,506 ARO, net of reimbursements 976 1,428 Research and development capitalization 1,591 1,227 Other investments 547 515 Inventory 680 612 Interest limitations 527 121 Other 622 647 Total deferred tax assets 114,961 112,307 Less valuation allowance (101,598) (98,836) Deferred tax assets 13,363 13,471 Less: Deferred tax liabilities Property and equipment and other (9,730) (9,230) Right of use operating lease assets (2,289) (2,454) Upfront customer consideration (1,344) (1,383) Equity method investments — (404) Total deferred tax liabilities (13,363) (13,471) Net deferred tax assets $ — $ — Accounting for income taxes requires that companies assess whether a valuation allowance should be recorded against a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a valuation allowance recorded against deferred tax assets at each reporting date. The determination of whether a valuation allowance is appropriate requires the evaluation of positive and negative evidence that can be objectively verified. Consideration must be given to all sources of taxable income available to realize a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24, the Company concluded it is more likely than not the Company will not generate sufficient taxable income within the applicable net operating loss and tax credit carry-forward periods to realize any of its net deferred tax assets. For the year ended December 31, 2024, the Company increased a valuation allowance from December 31, 2023 by $2.8 million and as of December 31, 2024, has a valuation allowance equal to 100% of its net deferred tax assets. In reaching this conclusion, the Company primarily considered its pretax losses incurred over a cumulative three-year lookback period. 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4 Beginning expiration year Ending expiration year Federal net operating loss carryforwards $ 10,471 2035 Indefinite Foreign net operation loss carryforwards $ 3,992 Indefinite Indefinite State and other net operating loss carryforwards $ 4,517 2025 Indefinite Federal tax credit carryforwards $ 86,125 2032 2041 The following table sets forth a reconciliation of the beginning and ending unrecognized tax positions on a gross basis for the years ended December 31, 2024 and 2023: Years Ended December 31, (in thousands) 2024 2023 Balance as of January 1 $ 54 $ 54 Lapse of applicable statute of limitations (54) — Balance as of December 31 $ — $ 54 For the years ended December 31, 2024 and 2023, the Company did not record any adjustments or recognize interest expense for uncertain tax positions. Interest and penalties related to uncertain tax positions are accrued and included in the "Interest expense" line item in the Consolidated Statements of Operations. Additional information related to the components of "Interest expense" is included in Note 8. The Company files income tax returns in the U.S., various states and the United Kingdom. The Company is no longer subject to U.S. federal examinations by tax authorities for years before 2021. The Company is generally no longer subject to state examinations by tax authorities for years before 2017. U.S. federal income tax rules, and Sections 382 of the Internal Revenue Code in particular, could substantially limit the use of Section 45 tax credits and other tax assets if the Company experiences an "ownership change" (as defined in the Internal Revenue Code). In general, an ownership change occurs if the aggregate stock ownership of certain stockholders (generally 5% stockholders, applying certain look-through rules) increases by more than 50 percentage points over such stockholders' lowest percentage ownership during the testing period (generally three years).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subject to certain adjustments). The annual limitation would be increased each year to the extent that there is an unused limitation in a prior year. In connection with the equity offerings completed at various dates during 2024, the Company issued additional shares of its common stock. The Company performed an IRC Section 382 analysis as of those dates and determined that it had not experienced an ownership change as of those dates. The Company acquired certain tax assets (the "Legacy Arq Tax Assets") in the Arq Acquisition, totaling approximately $12.5 million. The Legacy Arq Tax Assets are comprised of net operating loss carryforwards, of which $8.8 million were in the U.S. Prior to the Acquisition Date, Legacy Arq completed numerous equity offerings that resulted in ownership changes. The Company has not completed a formal IRC Section 382 analysis of Legacy Arq equity changes from its inception through the Acquisition Date, however, the Company believes that one or more "ownership changes" occurred during this time period as defined under Sections 382 and 383 and that a portion or all the Legacy Arq Tax Assets may subject to an annual limi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Denver, Colorado</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shall Mine, LLC</t>
        </is>
      </c>
      <c r="B1" s="2" t="inlineStr">
        <is>
          <t>12 Months Ended</t>
        </is>
      </c>
    </row>
    <row r="2">
      <c r="B2" s="2" t="inlineStr">
        <is>
          <t>Dec. 31, 2024</t>
        </is>
      </c>
    </row>
    <row r="3">
      <c r="A3" s="3" t="inlineStr">
        <is>
          <t>Business Combinations [Abstract]</t>
        </is>
      </c>
      <c r="B3" s="4" t="inlineStr">
        <is>
          <t xml:space="preserve"> </t>
        </is>
      </c>
    </row>
    <row r="4">
      <c r="A4" s="4" t="inlineStr">
        <is>
          <t>Marshall Mine, LLC</t>
        </is>
      </c>
      <c r="B4" s="4" t="inlineStr">
        <is>
          <t>Marshall Mine, LLC On March 27, 2023, (the "MM Closing Date"), the Company completed the sale of all of its membership interests in Marshall Mine, LLC to a third party (the "Buyer") in exchange for cash payment of $2.2 million (the "MM Purchase Price") made by the Company to the Buyer and the assumption by the Buyer of certain liabilities of Marshall Mine, LLC. As of the MM Closing Date, Marshall Mine, LLC had outstanding liabilities of approximately $4.9 million that were discharged upon payment of the MM Purchase Price by the Company, and the Company recognized a gain of approximately $2.7 million in the Statement of Operation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sumables Cost of Revenue For the year ended December 31, 2024, the Company recognized $0.9 million of Tinuum Group Royalty expense, which is included in the "Cost of revenue, exclusive of depreciation and amortization" line item in the Consolidated Statement of Operations. Tinuum Group Obligation As of December 31, 2024 and 2023, the Company had an outstanding liability of $1.7 million related to its contractual amount due under the Tinuum Group Obligation, which is included in the "Other current liabilities" line item in the Consolidated Balance Sheet. Refer to Note 7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Savings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Savings Plans</t>
        </is>
      </c>
      <c r="B4" s="4" t="inlineStr">
        <is>
          <t xml:space="preserve">Defined Contribution Savings Plans The Company sponsors a qualified defined contribution savings plan (the "401(k) Plan") that allows participation by eligible employees who may defer a portion of their gross pay. The Company makes contributions to the 401(k) Plan based on percentages of an employee's eligible compensation as specified in the 401(k) Plan, and such employer contributions are in the form of cash. The following table presents the amount of the Company's contributions made to the 401(k) Plan: Years Ended December 31, (in thousands) 2024 2023 401(k) Plans employer contributions $ 544 $ 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verall The Company has one reportable segment – advanced purification technologies or "APT." The APT segment primarily manufactures and sells AC based environmental remediation products, comprised of powdered activated carbon and granular activated carbon, and other chemicals used to capture and remove contaminants for coal-fired power generation, industrial, municipal water and air, water, and soil treatment and remediation markets. The Company derives revenue primarily in the U.S. and manages the business activities on a consolidated basis. The Company manufactures all of its finished goods at the Red River Plant. The Company's chief operating decision maker ("CODM") is the Company's chief executive officer. The Company's accounting policies of the APT segment are the same as those described in the summary of significant accounting policies which are provided in Note 1. The CODM assesses performance for the APT segment and decides how to allocate resources based on net income that also is reported on the income statement as consolidated net income. The measure of segment assets is reported on the balance sheet as total consolidated assets. The CODM uses net income to evaluate income generated from APT assets (return on assets) in deciding how to allocate cash flows from operations within the APT segment. Net income is used to monitor budget versus actual operating results in assessing performance of the APT segment. The level of detail used in reviewing operating financial performance and managing the business is contained in the Company's Consolidated Statements of Operations. Products and services The Company operates in one segment, APT, and all revenue reported to external customers represents sales of APT products and are presented in the Consolidated Statements of Operations. Geographic areas The Company is domiciled in the U.S. The table below shows revenue by country for the years ended December 31, 2024 and 2023. Year ended December 31, (in thousands) 2024 2023 United States $ 101,103 $ 91,366 Canada 7,856 7,817 Total $ 108,959 $ 99,183 Major Customers Revenue from external customers who represent 10% or more of the Company’s revenue for the years ended December 31, 2024 and 2023 were as follows: Years ended December 31, Customer Revenue Type 2024 2023 A Consumables 21%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109</v>
      </c>
      <c r="C4" s="7" t="n">
        <v>-122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processes. We r 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engage third parties in connection with our risk assessment processes. We require each third-party service provider to adhere to our internal security policies and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systems. These service providers are primarily overseen by our Vice President of Information Technology ("VP of IT") and assist us in monitoring and testing our safeguards, including execution of external penetration testing and ongoing real time vulnerability assessments through our extended detection and response processes to identify cybersecurity threats. We conduct risk assessments in the event of a material change in our business processes that may affect information systems that are vulnerable to such cybersecurity threats through our normal change control processe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resources and personnel, including our VP of IT, who reports to our Chief Accounting Officer, to manage the risk assessment and mitigation process. As part of our overall risk management program, we monitor and test our safeguards and train our employees on the importance of these safeguards. We maintain a formal information security awareness training program for all employees that includes training on matters such as phishing, email security best practices and data protection. Employees also receive random phishing tests at regular intervals to further assess and mitigate overall risk. We maintain a cybersecurity incident response plan to help ensure a timely, consistent and compliant response to actual or attempted cybersecurity incidents impacting the Company. The response plan includes (1) detection, (2) analysis, which may include timely notice to our management and audit committee chair, (3) containment, (4) eradication, (5) recovery and (6) post-incident review. Annually, we execute a tabletop exercise to test our incident response plan documentation and process execution. We also maintain cybersecurity insurance to manage potential liabilities resulting from specific cybersecurity incidents. It is important to note that although we maintain cybersecurity insurance, there can be no guarantee that our insurance coverage limits will protect us against any future claims or that such insurance proceeds will be paid to us in a timely manner. To date there have been no cybersecurity incidents that have materially affected the Company or its operations. Despite security measures we have implemented, there is always the risk that certain cybersecurity incidents could materially disrupt operational systems limiting our ability to manufacture and deliver products to customer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processes. We r outinely assess material risks from cybersecurity threats, includ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management is responsible for the day-to-day management of cybersecurity policies and procedures, the audit committee of our Board is tasked with oversight of our risk management process, which includes risks from cybersecurity threats.</t>
        </is>
      </c>
    </row>
    <row r="11">
      <c r="A11" s="4" t="inlineStr">
        <is>
          <t>Cybersecurity Risk Board Committee or Subcommittee Responsible for Oversight [Text Block]</t>
        </is>
      </c>
      <c r="B11" s="4" t="inlineStr">
        <is>
          <t>While management is responsible for the day-to-day management of cybersecurity policies and procedures, the audit committee of our Board is tasked with oversight of our risk management process, which includes risks from cybersecurity threats.</t>
        </is>
      </c>
    </row>
    <row r="12">
      <c r="A12" s="4" t="inlineStr">
        <is>
          <t>Cybersecurity Risk Process for Informing Board Committee or Subcommittee Responsible for Oversight [Text Block]</t>
        </is>
      </c>
      <c r="B12" s="4" t="inlineStr">
        <is>
          <t>Our VP of IT provides quarterly briefings to the audit committee regarding our company’s cybersecurity risks and activities, including any recent cybersecurity incidents and related responses, emerging threats and updates, cybersecurity systems testing, activities of third parties, and the like. Our audit committee and VP of IT provide regular updates to the Board on such reports. In the event of an actual cybersecurity threat or incident, management and the audit committee are notified in accordance with the Company's cybersecurity response plan detailed above.</t>
        </is>
      </c>
    </row>
    <row r="13">
      <c r="A13" s="4" t="inlineStr">
        <is>
          <t>Cybersecurity Risk Role of Management [Text Block]</t>
        </is>
      </c>
      <c r="B13" s="4" t="inlineStr">
        <is>
          <t>Our VP of IT has more than six years of experience in cybersecurity and oversees our cybersecurity policies and processes, including those described in "Risk Management and Strategy" above. Our VP of IT is primarily responsible for assessing and managing our material risks from cybersecurity threats, including monitoring and assessing strategic risk exposure. While management is responsible for the day-to-day management of cybersecurity policies and procedures, the audit committee of our Board is tasked with oversight of our risk management process, which includes risks from cybersecurity threats. Our VP of IT provides quarterly briefings to the audit committee regarding our company’s cybersecurity risks and activities, including any recent cybersecurity incidents and related responses, emerging threats and updates, cybersecurity systems testing, activities of third parties, and the like. Our audit committee and VP of IT provide regular updates to the Board on such reports. In the event of an actual cybersecurity threat or incident, management and the audit committee are notified in accordance with the Company's cybersecurity response plan detail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P of IT has more than six years of experience in cybersecurity and oversees our cybersecurity policies and processes, including those described in "Risk Management and Strategy" above. Our VP of IT is primarily responsible for assessing and managing our material risks from cybersecurity threats, including monitoring and assessing strategic risk exposure.</t>
        </is>
      </c>
    </row>
    <row r="16">
      <c r="A16" s="4" t="inlineStr">
        <is>
          <t>Cybersecurity Risk Management Expertise of Management Responsible [Text Block]</t>
        </is>
      </c>
      <c r="B16" s="4" t="inlineStr">
        <is>
          <t>Our VP of IT has more than six years of experience in cybersecurity and oversees our cybersecurity policies and processes, including those described in "Risk Management and Strategy" above.</t>
        </is>
      </c>
    </row>
    <row r="17">
      <c r="A17" s="4" t="inlineStr">
        <is>
          <t>Cybersecurity Risk Process for Informing Management or Committees Responsible [Text Block]</t>
        </is>
      </c>
      <c r="B17" s="4" t="inlineStr">
        <is>
          <t>Our VP of IT provides quarterly briefings to the audit committee regarding our company’s cybersecurity risks and activities, including any recent cybersecurity incidents and related responses, emerging threats and updates, cybersecurity systems testing, activities of third parties, and the like. Our audit committee and VP of IT provide regular updates to the Board on such reports. In the event of an actual cybersecurity threat or incident, management and the audit committee are notified in accordance with the Company's cybersecurity response plan detail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include accounts of wholly-owned subsidiaries and variable interest entities in which the Company is the primary beneficiary. All significant intercompany balances and transactions have been eliminated in consolidation. All investments in partially owned entities for which the Company has the ability to exercise significant influence and holds a 20% or greater ownership interest based on the legal form of the Company's ownership percentage are accounted for using the equity method and are included in the Other long-term assets, net line item in the Consolidated Balance Sheets. As of December 31, 2024, the Company holds an equity interest of 42.5% in Tinuum Group, LLC ("Tinuum Group").</t>
        </is>
      </c>
    </row>
    <row r="5">
      <c r="A5" s="4" t="inlineStr">
        <is>
          <t>Cash</t>
        </is>
      </c>
      <c r="B5" s="4" t="inlineStr">
        <is>
          <t>Cash consists of cash on hand and bank deposits.</t>
        </is>
      </c>
    </row>
    <row r="6">
      <c r="A6" s="4" t="inlineStr">
        <is>
          <t>Restricted cash</t>
        </is>
      </c>
      <c r="B6" s="4" t="inlineStr">
        <is>
          <t>Restricted cash is primarily comprised of posted cash collateral required under a surety bond contract related to a lignite mine in Louisiana (the "Five Forks Mine") and the Corbin Facility.</t>
        </is>
      </c>
    </row>
    <row r="7">
      <c r="A7" s="4" t="inlineStr">
        <is>
          <t>Concentration of credit risk</t>
        </is>
      </c>
      <c r="B7" s="4" t="inlineStr">
        <is>
          <t>As of December 31, 2024, the Company holds cash that exceed the Federal Deposit Insurance Corporation ("FDIC") limits (currently $250 thousand) at two financial institutions. If a financial institution was unable to perform its obligations, the Company would be at risk regarding the amount of cash held in excess of the FDIC limits.</t>
        </is>
      </c>
    </row>
    <row r="8">
      <c r="A8" s="4" t="inlineStr">
        <is>
          <t>Fair value measurements</t>
        </is>
      </c>
      <c r="B8" s="4" t="inlineStr">
        <is>
          <t>The carrying amounts of our cash, restricted cash, accounts receivable, accounts payable and other current liabilities approximate fair value as recorded due to the short-term nature of these instruments.</t>
        </is>
      </c>
    </row>
    <row r="9">
      <c r="A9" s="4" t="inlineStr">
        <is>
          <t>Receivables, net</t>
        </is>
      </c>
      <c r="B9" s="4" t="inlineStr">
        <is>
          <t>Receivables, net are recorded at net realizable value, which includes an appropriate allowance for estimated uncollectible amounts to reflect any loss anticipated on the receivables. Increases and decreases in the allowance for doubtful accounts are established based upon changes in the credit quality of receivables and are included as a component of the Selling, general and administrative line item in the Consolidated Statements of Operations. The allowance for doubtful accounts is based on historical experience, general economic conditions and the credit quality of specific accounts and was not material as of December 31, 2024 and 2023.</t>
        </is>
      </c>
    </row>
    <row r="10">
      <c r="A10" s="4" t="inlineStr">
        <is>
          <t>Inventories, net</t>
        </is>
      </c>
      <c r="B10" s="4" t="inlineStr">
        <is>
          <t>The cost of inventory is determined using the average cost method. Inventories, net are stated at the lower of average cost or net realizable value and consist principally of raw materials and finished goods related to the Company's AC products. Inventories are periodically reviewed for both potential obsolescence and potential declines in anticipated selling prices. The Company makes assumptions about the future demand for and market value of the inventory and estimates the amount of any obsolete, unmarketable, slow moving or overvalued inventory.</t>
        </is>
      </c>
    </row>
    <row r="11">
      <c r="A11" s="4" t="inlineStr">
        <is>
          <t>Intangible assets</t>
        </is>
      </c>
      <c r="B11" s="4" t="inlineStr">
        <is>
          <t>Intangible assets consist of patents and developed technology.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t>
        </is>
      </c>
    </row>
    <row r="12">
      <c r="A12" s="4" t="inlineStr">
        <is>
          <t>Investments</t>
        </is>
      </c>
      <c r="B12" s="4" t="inlineStr">
        <is>
          <t>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percentage. Under the equity method of accounting, an investee company’s financial statements are not consolidated in the Company’s Consolidated Balance Sheets and Consolidated Statements of Operations; however, the Company’s share of the earnings or losses of the investee is reported in the "Earnings from equity method investments" line item in the Consolidated Statements of Operations, and the Company’s carrying value in an equity method investee is reported in the "Other long-term assets, net" line in the Consolidated Balance Sheets. The Company recognizes equity earnings from equity method investments based on its percentage ownership in the investee. The Company recognizes distributions received in excess of the carrying value of an equity method investment as equity method earnings in the period the distributions occur to the extent that the Company has not guaranteed any obligations of the investee or is not contractually required to provide additional funding to the investee. Subsequent earnings from investees where the Company has recognized earnings from distributions in excess of the carrying value of the equity method investment are recognized for the excess of cumulative earnings over previously recognized earnings from distributions. Additionally, when the Company's carrying value in an equity method investment is zero, and the Company has not guaranteed any obligations of the investee or is not required to provide additional funding to the investee, the Company will not recognize its share of any reported losses by the investee until future earnings are generated to offset previously unrecognized losses. Therefore, equity income (loss) reported i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in the investee's statements of operations. Distributions from equity method investees are reported in the Consolidated Statements of Cash Flows as "return on investment" in Operating cash flows until such time as the carrying value in an equity method investee is reduced to zero. Thereafter, such distributions are reported as "distributions in excess of cumulative earnings" in Investing cash flows. Investments in partially-owned subsidiaries for which the Company has less than 20% ownership are accounted for in accordance with accounting guidance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t>
        </is>
      </c>
    </row>
    <row r="13">
      <c r="A13" s="4" t="inlineStr">
        <is>
          <t>Property, Plant and Equipment</t>
        </is>
      </c>
      <c r="B13" s="4" t="inlineStr">
        <is>
          <t>Property, plant and equipment are stated at cost less accumulated depreciation and include leasehold improvements. Depreciation on assets is computed using the straight-line method over the lesser of the estimated useful lives of the related assets or the lease term (ranging from 3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iodically evaluates the recoverability of the carrying value of property, plant and equipment for impairment. Amortization of right of use assets under finance lease is included in depreciation expense and is calculated using the straight-line method over the term of the lease.</t>
        </is>
      </c>
    </row>
    <row r="14">
      <c r="A14" s="4" t="inlineStr">
        <is>
          <t>Leases</t>
        </is>
      </c>
      <c r="B14" s="4" t="inlineStr">
        <is>
          <t>The Company records a right of use ("ROU") asset and related liability under a contract or part of a contract when it conveys the right to control the use of an identified asset for a period of time in exchange for consideration. Control over the use of an identified asset occurs when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variable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the "Interest expense" and "Depreciation, amortization, depletion and accretion" line items, respectively, in the Consolidated Statements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Selling, general and administrative" and "Cost of revenue, exclusive of depreciation and amortization" line items in the Consolidated Statements of Operations.</t>
        </is>
      </c>
    </row>
    <row r="15">
      <c r="A15" s="4" t="inlineStr">
        <is>
          <t>Mine Development Costs and Spare Parts</t>
        </is>
      </c>
      <c r="B15" s="4" t="inlineStr">
        <is>
          <t>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as of December 31, 2024 is estimated to be approximately 14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s. Spare Parts Spare parts include critical spares required to support plant operations. Parts and supply costs are determined using the lower of cost or estimated replacement cost. Parts are recorded as maintenance expenses or capitalized in the period in which they are consumed or put into use. Spare parts are reported in the "Other long-term assets, net" line item in the Consolidated Balance Sheets.</t>
        </is>
      </c>
    </row>
    <row r="16">
      <c r="A16" s="4" t="inlineStr">
        <is>
          <t>Revenue Recognition</t>
        </is>
      </c>
      <c r="B16" s="4" t="inlineStr">
        <is>
          <t>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below. The Company uses estimates and judgments in determining the nature and timing of satisfaction of performance obligations, the standalone selling price of performance obligations and the allocation of the transaction price to multiple performance obligations, if any. Revenue The Company is principally engaged in the sale of consumable products, which are primarily AC products, to a broad range of customers, including coal-fired utilities, industrial and water treatment plants, and other diverse markets. The sale of consumable products is comprised of a single performance obligation and is recognized at the point in time when control transfers and the Company's obligation has been fulfilled, which is when the product is accepted by a customer. Performance obligations for the sale of consumable products do not extend beyond one year. Certain contracts with customers require the customers to purchase minimum quantities over the contractual period ("MQ Contracts"). Under these MQ Contracts, the Company reserves the right to bill a customer for any shortfall in the actual quantity purchases and minimum quantity purchases as of the end of the contractual period. The Company recognizes revenue on MQ Contracts generally at the end of a contractual period and at a point in time when it has determined it will enforce billing the shortfall and the shortfall can be quantified. The Company performs shipping and handling activities through the use of third-party shippers and such activities occur prior to a customer obtaining control of goods. As such, the Company accounts for these activities as fulfillment activities and not as separate performance obligations. Shipping and handling costs incurred by the Company in delivering products to customers are billed to customers and are included in the transaction price and included in the "Revenue" line item in the Consolidated Statements of Operations. Costs for shipping and handling activities incurred by the Company are included in the "Cost of revenue, exclusive of depreciation and amortization" line item in the Consolidated Statements of Operations.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generally expenses sales commissions, if any, when incurred, as the amortization period of the asset that the Company would have recognized is one year or less. These costs are recorded in sales and marketing expenses in the "Selling, general and administrative" line item in the Consolidated Statements of Operations. Cost of Revenue Cost of revenue includes all labor, fringe benefits, subcontract labor, additive and coal costs, materials, equipment, supplies, travel costs and any other costs and expenses directly related to the Company’s production of revenue. License Royalties Payable to Tinuum Group In December 2022, the Company and Tinuum Group entered into an agreement (the "Tinuum Group Royalty Agreement") whereby the Company agreed to pay Tinuum Group a royalty (the "Tinuum Group Royalty") on sales of M-Prove TM to certain power plants where Tinuum Group had operated refined coal facilities (the "Refined Coal Facilities") prior to the expiration of the Section 45 Tax Credit Program on December 31, 2021. Amounts due under the Tinuum Group Royalty Agreement commenced on January 1, 2022. The Tinuum Group Royalty is calculated based on "Net Profit" (as defined in the Tinuum Royalty Agreement) on the Company's sales of M-Prove TM product to the Refined Coal Facilities. The Tinuum Group Royalty Agreement is for an initial term of five years with automatic renewals of five years unless the Company and Tinuum Group agree to terminate it. The Tinuum Group Royalty is included in Cost of revenue in the Consolidated Statements of Operations.</t>
        </is>
      </c>
    </row>
    <row r="17">
      <c r="A17" s="4" t="inlineStr">
        <is>
          <t>Payroll and Benefits, Legal and Professional &amp; General and Administrative</t>
        </is>
      </c>
      <c r="B17" s="4" t="inlineStr">
        <is>
          <t>Payroll and Benefits Payroll and benefits costs include direct payroll costs, payroll related fringe benefits, stock based compensation expense and other labor costs related to sales and administrative personnel, but exclude such costs related to direct labor that are included in Cost of revenue or Research and development. Legal and Professional Legal and professional costs include external legal, audit and consulting expenses. General and Administrative</t>
        </is>
      </c>
    </row>
    <row r="18">
      <c r="A18" s="4" t="inlineStr">
        <is>
          <t>Research and Development</t>
        </is>
      </c>
      <c r="B18" s="4" t="inlineStr">
        <is>
          <t>Research and development costs include payroll expenses related to research and development personnel and other expenses incurred related to research and development activities and are charged to expense in the period incurred. Research and development costs are reported within the "Research and development" line item in the Consolidated Statements of Operations. For the years ended December 31, 2024 and 2023, the Company recorded total research and development costs of $4.1 million and $3.3 million, respectively.</t>
        </is>
      </c>
    </row>
    <row r="19">
      <c r="A19" s="4" t="inlineStr">
        <is>
          <t>Asset Retirement Obligations</t>
        </is>
      </c>
      <c r="B19" s="4" t="inlineStr">
        <is>
          <t>Asset retirement obligations ("ARO") are comprised of mine reclamation activities required under agreements related primarily to the Five Forks Mine and a coal fine impoundment adjacent to the Corbin Facility (the "Corbin ARO") and are recognized when incurred and recorded as liabilities at fair value. An ARO is accreted over time through periodic charges to earnings. An ARO asset is depreciated over its estimated remaining life. Accounting for AROs requires the Company to estimate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On an annual basis, unless otherwise deemed necessary, the Company reviews its estimates and assumptions of its AROs.</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income taxes are provided for temporary differences between the financial reporting basis and tax basis of the Company's assets and liabilities and are tax-effected using enacted tax rates in effect for the year in which the temporary differences are expected to reverse. The effect of a change in tax rates on deferred tax assets and liabilities is recognized in operations in the period that includes the enactment date. The Company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t>
        </is>
      </c>
    </row>
    <row r="21">
      <c r="A21" s="4" t="inlineStr">
        <is>
          <t>Stock-Based Compensation</t>
        </is>
      </c>
      <c r="B21" s="4" t="inlineStr">
        <is>
          <t>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st of revenue, exclusive of depreciation and amortization"  and "Selling, general and administrative" line items, respectively, in the Consolidated Statements of Operations. Stock-based compensation expense related to non-employee directors and consultants is included in the "Selling, general and administrative" line item in the Consolidated Statements of Operations.</t>
        </is>
      </c>
    </row>
    <row r="22">
      <c r="A22" s="4" t="inlineStr">
        <is>
          <t>Dividends</t>
        </is>
      </c>
      <c r="B22" s="4" t="inlineStr">
        <is>
          <t>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t>
        </is>
      </c>
    </row>
    <row r="23">
      <c r="A23" s="4" t="inlineStr">
        <is>
          <t>Earnings (Loss) Per Share</t>
        </is>
      </c>
      <c r="B23" s="4" t="inlineStr">
        <is>
          <t>Basic earnings (loss) per share is computed using the weighted-average number of shares of common stock outstanding during the reporting period. Diluted earnings per share is computed in a manner consistent with that of basic earnings per share, while considering other potentially dilutive securities. The treasury stock method is used to determine the dilutive effect of potentially dilutive securities. Potentially dilutive securities consist of restricted stock awards ("RSAs") and contingent performance stock units ("PSUs") (collectively, "Potential dilutive shares").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a PSU is based on the number of shares of the Company's common stock, if any, that would be issuable at the end of the respective reporting period, assuming that the end of the reporting period is the end of the contingency period applicable to a PSU. See Note 10 for additional information related to PSUs.</t>
        </is>
      </c>
    </row>
    <row r="24">
      <c r="A24" s="4" t="inlineStr">
        <is>
          <t>Use of Estimates</t>
        </is>
      </c>
      <c r="B24" s="4" t="inlineStr">
        <is>
          <t>The preparation of the Company’s consolidated financial statements in conformity with accounting principles generally accepted in the United States ("GAAP") requires the Company’s management to make estimates and assumptions that affect the amounts reported in these financial statements and accompanying notes. Actual results could differ from those estimates. Significant financial statement components in which the Company makes assumptions include: • business combinations, including asset acquisitions; • the carrying value of its long-lived assets; • AROs; and • income taxes, including the valuation allowance for deferred tax assets and assessment of uncertain tax positions.</t>
        </is>
      </c>
    </row>
    <row r="25">
      <c r="A25" s="4" t="inlineStr">
        <is>
          <t>Risks and Uncertainties</t>
        </is>
      </c>
      <c r="B25" s="4" t="inlineStr">
        <is>
          <t>The Company is principally dependent on operations of its APT business, its cash on hand, and availability under its recently secured revolving credit facility (the "Revolving Credit Facility") to provide liquidity over the near and long term. The Company's revenue,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generally an increase in coal consumption and thus demand for the Company's products also increases. In addition, coal consumption and demand for the Company's products are affected by the demand for electricity, which is higher in the warmer and colder months of the year. As a result, the Company's operating results are subject to seasonal variations whereby its revenue and cost of revenue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 Another significant market driver for the Company’s existing products and services and those planned in the future are existing and expected environmental laws and regulations, particularly those addressing the reduction of mercury and other emissions from coal-fired electricity generating units and regulation of PFAS and other pollutants. For example, the Company expects revenue and sales volumes to increase in the coming years as a result of U.S. Environmental Protection Agency regulations of PFAS substances in drinking water finalized in April 2024. If, as a result of the new U.S. presidential administration or developments in administrative law jurisprudence, such laws and regulations are delayed, not enacted, repealed, amended to be less strict, or include prolonged phase-in periods, or are not enforced, the Company’s business would be adversely affected by declining demand for such products and services.</t>
        </is>
      </c>
    </row>
    <row r="26">
      <c r="A26" s="4" t="inlineStr">
        <is>
          <t>Reclassifications</t>
        </is>
      </c>
      <c r="B26" s="4" t="inlineStr">
        <is>
          <t>Certain balances have been reclassified from prior years to conform to the current year presentation. Such reclassifications had no effect on the Company’s results of operations or financial position in any of the periods presented.</t>
        </is>
      </c>
    </row>
    <row r="27">
      <c r="A27" s="4" t="inlineStr">
        <is>
          <t>Segments</t>
        </is>
      </c>
      <c r="B27" s="4" t="inlineStr">
        <is>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December 31, 2024, the Company's CODM was the Company's Chief Executive Officer, and the Company concluded that it had one reportable segment.</t>
        </is>
      </c>
    </row>
    <row r="28">
      <c r="A28" s="4" t="inlineStr">
        <is>
          <t>New Accounting Standards</t>
        </is>
      </c>
      <c r="B28" s="4" t="inlineStr">
        <is>
          <t>New Accounting Standards Recently Adopted In November 2023, the FASB issued ASU No. 2023-07, Segment Reporting (Topic 280): Improvements to Reportable Segment Disclosures. Upon adoption of this ASU, the company has disclosed significant segment expenses, the title and position of the CODM, and an explanation of how the reported measure of segment profit or loss is used by the CODM to assess segment performance and make resource allocation decisions. Effective December 31, 2024, the company adopted the provisions of this ASU on a retrospective basis. Refer to Note 16. Recently Issued In December 2023, the FASB issued Accounting Standards Update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Intangible Assets</t>
        </is>
      </c>
      <c r="B4" s="4" t="inlineStr">
        <is>
          <t xml:space="preserve">The following table details the components of the Company's intangible assets: As of December 31, 2024 2023 (in thousands, except years) Weighted Average Remaining Amortization Period (in years) Cost Net of Accumulated Amortization Cost Net of Accumulated Amortization Patents 10.5 1,705 575 1,600 520 Developed technology 18.1 8,307 6,994 8,307 7,379 Total $ 10,012 $ 7,569 $ 9,907 $ 7,899 </t>
        </is>
      </c>
    </row>
    <row r="5">
      <c r="A5" s="4" t="inlineStr">
        <is>
          <t>Schedule of Calculations of Basic and Diluted Earnings Per Share</t>
        </is>
      </c>
      <c r="B5" s="4" t="inlineStr">
        <is>
          <t>The following table sets forth the calculations of basic and diluted earnings (loss) per common share: Years Ended December 31, (in thousands, except per share amounts) 2024 2023 Net loss $ (5,109) $ (12,249) Basic weighted-average number of common shares outstanding 36,051 29,104 Add: dilutive effect of equity instruments — — Diluted weighted-average shares outstanding 36,051 29,104 Loss per share - basic $ (0.14) $ (0.42) Loss per share - diluted $ (0.14) $ (0.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3516</v>
      </c>
      <c r="C3" s="7" t="n">
        <v>45361</v>
      </c>
    </row>
    <row r="4">
      <c r="A4" s="4" t="inlineStr">
        <is>
          <t>Receivables, net</t>
        </is>
      </c>
      <c r="B4" s="6" t="n">
        <v>14876</v>
      </c>
      <c r="C4" s="6" t="n">
        <v>16192</v>
      </c>
    </row>
    <row r="5">
      <c r="A5" s="4" t="inlineStr">
        <is>
          <t>Inventories, net</t>
        </is>
      </c>
      <c r="B5" s="6" t="n">
        <v>19314</v>
      </c>
      <c r="C5" s="6" t="n">
        <v>19693</v>
      </c>
    </row>
    <row r="6">
      <c r="A6" s="4" t="inlineStr">
        <is>
          <t>Prepaid expenses and other current assets</t>
        </is>
      </c>
      <c r="B6" s="6" t="n">
        <v>4650</v>
      </c>
      <c r="C6" s="6" t="n">
        <v>5215</v>
      </c>
    </row>
    <row r="7">
      <c r="A7" s="4" t="inlineStr">
        <is>
          <t>Total current assets</t>
        </is>
      </c>
      <c r="B7" s="6" t="n">
        <v>52356</v>
      </c>
      <c r="C7" s="6" t="n">
        <v>86461</v>
      </c>
    </row>
    <row r="8">
      <c r="A8" s="4" t="inlineStr">
        <is>
          <t>Restricted cash, long-term</t>
        </is>
      </c>
      <c r="B8" s="6" t="n">
        <v>8719</v>
      </c>
      <c r="C8" s="6" t="n">
        <v>8792</v>
      </c>
    </row>
    <row r="9">
      <c r="A9" s="4" t="inlineStr">
        <is>
          <t>Property, plant and equipment, net of accumulated depreciation of $26,619 and $19,293, respectively</t>
        </is>
      </c>
      <c r="B9" s="6" t="n">
        <v>178564</v>
      </c>
      <c r="C9" s="6" t="n">
        <v>94649</v>
      </c>
    </row>
    <row r="10">
      <c r="A10" s="4" t="inlineStr">
        <is>
          <t>Other long-term assets, net</t>
        </is>
      </c>
      <c r="B10" s="6" t="n">
        <v>44729</v>
      </c>
      <c r="C10" s="6" t="n">
        <v>45600</v>
      </c>
    </row>
    <row r="11">
      <c r="A11" s="4" t="inlineStr">
        <is>
          <t>Total Assets</t>
        </is>
      </c>
      <c r="B11" s="6" t="n">
        <v>284368</v>
      </c>
      <c r="C11" s="6" t="n">
        <v>235502</v>
      </c>
    </row>
    <row r="12">
      <c r="A12" s="3" t="inlineStr">
        <is>
          <t>Current liabilities:</t>
        </is>
      </c>
      <c r="B12" s="4" t="inlineStr">
        <is>
          <t xml:space="preserve"> </t>
        </is>
      </c>
      <c r="C12" s="4" t="inlineStr">
        <is>
          <t xml:space="preserve"> </t>
        </is>
      </c>
    </row>
    <row r="13">
      <c r="A13" s="4" t="inlineStr">
        <is>
          <t>Accounts payable and accrued expenses</t>
        </is>
      </c>
      <c r="B13" s="6" t="n">
        <v>21017</v>
      </c>
      <c r="C13" s="6" t="n">
        <v>14603</v>
      </c>
    </row>
    <row r="14">
      <c r="A14" s="4" t="inlineStr">
        <is>
          <t>Revolving credit facility</t>
        </is>
      </c>
      <c r="B14" s="6" t="n">
        <v>13828</v>
      </c>
      <c r="C14" s="6" t="n">
        <v>0</v>
      </c>
    </row>
    <row r="15">
      <c r="A15" s="4" t="inlineStr">
        <is>
          <t>Current portion of long-term debt obligations</t>
        </is>
      </c>
      <c r="B15" s="6" t="n">
        <v>1624</v>
      </c>
      <c r="C15" s="6" t="n">
        <v>2653</v>
      </c>
    </row>
    <row r="16">
      <c r="A16" s="4" t="inlineStr">
        <is>
          <t>Other current liabilities</t>
        </is>
      </c>
      <c r="B16" s="6" t="n">
        <v>8184</v>
      </c>
      <c r="C16" s="6" t="n">
        <v>5792</v>
      </c>
    </row>
    <row r="17">
      <c r="A17" s="4" t="inlineStr">
        <is>
          <t>Total current liabilities</t>
        </is>
      </c>
      <c r="B17" s="6" t="n">
        <v>44653</v>
      </c>
      <c r="C17" s="6" t="n">
        <v>23048</v>
      </c>
    </row>
    <row r="18">
      <c r="A18" s="4" t="inlineStr">
        <is>
          <t>Long-term debt obligations, net of current portion</t>
        </is>
      </c>
      <c r="B18" s="6" t="n">
        <v>9370</v>
      </c>
      <c r="C18" s="6" t="n">
        <v>18274</v>
      </c>
    </row>
    <row r="19">
      <c r="A19" s="4" t="inlineStr">
        <is>
          <t>Other long-term liabilities</t>
        </is>
      </c>
      <c r="B19" s="6" t="n">
        <v>13069</v>
      </c>
      <c r="C19" s="6" t="n">
        <v>15780</v>
      </c>
    </row>
    <row r="20">
      <c r="A20" s="4" t="inlineStr">
        <is>
          <t>Total Liabilities</t>
        </is>
      </c>
      <c r="B20" s="6" t="n">
        <v>67092</v>
      </c>
      <c r="C20" s="6" t="n">
        <v>57102</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01 per share, 50,000,000 shares authorized, none issued or outstanding</t>
        </is>
      </c>
      <c r="B23" s="6" t="n">
        <v>0</v>
      </c>
      <c r="C23" s="6" t="n">
        <v>0</v>
      </c>
    </row>
    <row r="24">
      <c r="A24" s="4" t="inlineStr">
        <is>
          <t>Common stock: par value of $0.001 per share, 100,000,000 shares authorized, 46,639,930 and 37,791,084 shares issued, and 42,021,784 and 33,172,938 shares outstanding at December 31, 2024 and 2023, respectively</t>
        </is>
      </c>
      <c r="B24" s="6" t="n">
        <v>47</v>
      </c>
      <c r="C24" s="6" t="n">
        <v>38</v>
      </c>
    </row>
    <row r="25">
      <c r="A25" s="4" t="inlineStr">
        <is>
          <t>Treasury stock, at cost: 4,618,146 and 4,618,146 shares as of December 31, 2024 and 2023, respectively</t>
        </is>
      </c>
      <c r="B25" s="6" t="n">
        <v>-47692</v>
      </c>
      <c r="C25" s="6" t="n">
        <v>-47692</v>
      </c>
    </row>
    <row r="26">
      <c r="A26" s="4" t="inlineStr">
        <is>
          <t>Additional paid-in capital</t>
        </is>
      </c>
      <c r="B26" s="6" t="n">
        <v>198487</v>
      </c>
      <c r="C26" s="6" t="n">
        <v>154511</v>
      </c>
    </row>
    <row r="27">
      <c r="A27" s="4" t="inlineStr">
        <is>
          <t>Retained earnings</t>
        </is>
      </c>
      <c r="B27" s="6" t="n">
        <v>66434</v>
      </c>
      <c r="C27" s="6" t="n">
        <v>71543</v>
      </c>
    </row>
    <row r="28">
      <c r="A28" s="4" t="inlineStr">
        <is>
          <t>Total Stockholders’ Equity</t>
        </is>
      </c>
      <c r="B28" s="6" t="n">
        <v>217276</v>
      </c>
      <c r="C28" s="6" t="n">
        <v>178400</v>
      </c>
    </row>
    <row r="29">
      <c r="A29" s="4" t="inlineStr">
        <is>
          <t>Total Liabilities and Stockholders’ Equity</t>
        </is>
      </c>
      <c r="B29" s="7" t="n">
        <v>284368</v>
      </c>
      <c r="C29" s="7" t="n">
        <v>235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Recorded at the Lower of Average Cost or Net Realizable Value</t>
        </is>
      </c>
      <c r="B4" s="4" t="inlineStr">
        <is>
          <t xml:space="preserve">The following table summarizes the Company's inventories as of December 31, 2024 and 2023: As of December 31, (in thousands) 2024 2023 Product inventory $ 11,166 $ 9,524 Raw material inventory 8,148 10,169 $ 19,314 $ 19,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The cost basis and accumulated depreciation of property, plant and equipment at December 31, 2024 and 2023 are summarized in the table below: Life in Years As of December 31, (in thousands) 2024 2023 Land and land improvements 5+ 1 $ 1,596 $ 1,225 Plant and operating equipment 3-29 86,297 81,266 Furniture and fixtures 3-19 2,053 1,765 Machinery and equipment 3-12 2,124 2,478 Leasehold improvements 12-14 3,137 2,149 Construction in progress 109,976 25,059 205,183 113,942 Less accumulated depreciation (26,619) (19,293) Total property, plant and equipment, net $ 178,564 $ 94,649 1 Land Improvements have a useful life between 5 and 3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ccounts Receivables</t>
        </is>
      </c>
      <c r="B4" s="4" t="inlineStr">
        <is>
          <t xml:space="preserve">The following table shows the components of the Company's Receivables, net: As of December 31, (in thousands) 2024 2023 Trade receivables, net $ 13,265 $ 11,289 Other 1,611 4,903 Receivables, net $ 14,876 $ 16,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s of (in thousands) December 31, 2024 December 31, 2023 Revolving credit agreement $ 13,828 $ — CTB Loan due January 2036 8,983 9,527 Finance lease obligations 1,269 3,465 CFG Loan due February 2027, related party — 10,000 Other 1,004 — 25,084 22,992 Unamortized debt discounts (24) (815) Unamortized debt issuance costs (238) (1,250) 24,822 20,927 Less: Current maturities (15,452) (2,653) Total long-term debt obligations $ 9,370 $ 18,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any's operating and finance lease ROU assets and liabilities as of December 31, 2024 and 2023 consisted of the following items (in thousands): As of (in thousands) December 31, 2024 December 31, 2023 Operating Leases Operating lease right-of-use assets, net of accumulated amortization (1) $ 9,312 $ 10,592 Operating lease obligations, current $ 2,081 $ 1,944 Long-term operating lease obligations 7,460 8,870 Total operating lease obligation $ 9,541 $ 10,814 Finance Leases Finance lease right-of-use assets, net of accumulated amortization (2) $ 824 $ 1,694 Finance lease obligations, current $ 855 $ 2,131 Long-term finance lease obligations 414 1,334 Total finance lease obligations $ 1,269 $ 3,465 (1) Operating lease assets are reported net of accumulated amortization of $4.5 million and $5.1 million as of December 31, 2024 and 2023, respectively. (2) Finance lease assets are reported net of accumulated amortization of $3.2 million and $2.7 million as of December 31, 2024 and 2023, respectively. Lease financial information as of and for the years ended December 31, 2024 and 2023 is provided in the following table: Year ended December 31, (in thousands) 2024 2023 Finance lease cost: Amortization of right-of-use assets $ 489 $ 714 Interest on lease liabilities 194 258 Operating lease cost 3,229 4,035 Short-term lease cost 1,636 1,642 Variable lease cost (1) 417 231 Total lease cost $ 5,965 $ 6,880 Other Information: Cash paid for amounts included in the measurement of lease liabilities: Operating cash flows from finance leases $ 194 $ 258 Operating cash flows from operating leases $ 1,996 $ 2,887 Financing cash flows from finance leases $ 1,022 $ 1,130 Right-of-use assets obtained in exchange for new operating lease liabilities $ 724 $ 2,719 Weighted-average remaining lease term - finance leases 1.6 years 1.8 years Weighted-average remaining lease term - operating leases 7.3 years 7.6 years Weighted-average discount rate - finance leases 6.2 % 5.9 % Weighted-average discount rate - operating leases 12.2 % 11.3 % (1) Primarily includes common area maintenance, property taxes and insurance payable to lessors.</t>
        </is>
      </c>
    </row>
    <row r="5">
      <c r="A5" s="4" t="inlineStr">
        <is>
          <t>Schedule of Operating Lease Maturity</t>
        </is>
      </c>
      <c r="B5" s="4" t="inlineStr">
        <is>
          <t xml:space="preserve">The following table summarizes the Company's future lease payments under finance and operating leases as of December 31, 2024: (in thousands) Operating Finance Total Lease Commitments 2025 $ 3,128 $ 935 $ 4,063 2026 3,016 372 3,388 2027 1,590 85 1,675 2028 1,221 — 1,221 2029 1,217 — 1,217 Thereafter 6,034 — 6,034 Total lease payments 16,206 1,392 17,598 Less: Imputed interest (6,665) (123) (6,788) Present value of lease payments $ 9,541 $ 1,269 $ 10,810 </t>
        </is>
      </c>
    </row>
    <row r="6">
      <c r="A6" s="4" t="inlineStr">
        <is>
          <t>Schedule of Finance Leases Maturity</t>
        </is>
      </c>
      <c r="B6" s="4" t="inlineStr">
        <is>
          <t xml:space="preserve">The following table summarizes the Company's future lease payments under finance and operating leases as of December 31, 2024: (in thousands) Operating Finance Total Lease Commitments 2025 $ 3,128 $ 935 $ 4,063 2026 3,016 372 3,388 2027 1,590 85 1,675 2028 1,221 — 1,221 2029 1,217 — 1,217 Thereafter 6,034 — 6,034 Total lease payments 16,206 1,392 17,598 Less: Imputed interest (6,665) (123) (6,788) Present value of lease payments $ 9,541 $ 1,269 $ 10,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 and Other assets</t>
        </is>
      </c>
      <c r="B4" s="4" t="inlineStr">
        <is>
          <t>The following table summarizes the components of "Prepaid expenses and other current assets" and "Other long-term assets, net" as presented in the Consolidated Balance Sheets: As of December 31, (in thousands) 2024 2023 Prepaid expenses and other current assets: Prepaid expenses $ 2,021 $ 2,430 Prepaid lender fees, net (1) 982 — Prepaid income taxes and income tax refunds 233 349 Other 1,414 2,436 $ 4,650 $ 5,215 Other long-term assets, net: Spare parts, net $ 11,178 $ 9,147 Right of use assets, operating leases, net 9,312 10,592 Intangible assets, net 7,569 7,899 Mine development costs, net 7,010 7,377 Upfront Customer Consideration (2) 5,459 5,967 Mine reclamation asset, net 1,620 1,955 Other 2,581 2,663 $ 44,729 $ 45,600 (1) Represents legal and administrative costs incurred to obtain the Revolving Credit Agreement. This asset is being amortized on a straight-line basis over the five-year contractual period of the Revolving Credit Agreement. (2) Represents remaining balance on consideration paid to a customer under a long-term supply contract executed in 2020. This asset is being amortized as a reduction to revenue on a straight-line basis over the expected 15-year contractual period of the contract.</t>
        </is>
      </c>
    </row>
    <row r="5">
      <c r="A5" s="4" t="inlineStr">
        <is>
          <t>Schedule of Other Liabilities</t>
        </is>
      </c>
      <c r="B5" s="4" t="inlineStr">
        <is>
          <t>The following table details the components of "Other current liabilities" and "Other long-term liabilities" as presented in the Consolidated Balance Sheets: As of December 31, (in thousands) 2024 2023 Other current liabilities: Sales, use and other taxes payable $ 2,325 $ 948 Current portion of operating lease obligations 2,081 1,944 Current portion of mine reclamation liability 1,037 182 Other current liabilities (1) 2,741 2,718 $ 8,184 $ 5,792 Other long-term liabilities: Operating lease obligations, long-term $ 7,460 $ 8,870 Mine reclamation liabilities 5,242 5,981 Other 367 929 $ 13,069 $ 15,780 (1) Included in Other current liabilities as of December 31, 2024 and 2023 is $1.7 million related to the Repayment Agreement as defined in Note 7 .</t>
        </is>
      </c>
    </row>
    <row r="6">
      <c r="A6" s="4" t="inlineStr">
        <is>
          <t>Schedule of Change in Asset Retirement Obligation</t>
        </is>
      </c>
      <c r="B6" s="4" t="inlineStr">
        <is>
          <t>The Mine reclamation liabilities represent AROs. Changes in the AROs were as follows: As of December 31, (in thousands) 2024 2023 Asset retirement obligations, beginning of year $ 6,163 $ 8,533 Asset retirement obligations assumed (1) — 1,500 Accretion 666 582 Liabilities settled (2) (77) (4,866) Changes due to scope and timing of reclamation (473) 414 Asset retirement obligations, end of year 6,279 6,163 Less current portion 1,037 182 Asset retirement obligations, long-term $ 5,242 $ 5,981 (1) Represents the Corbin Facility ARO and Mine 4 ARO in the amounts of $0.5 million and $1.0 million, respectively, assumed during the period ended December 31, 2023. (2) Included in liabilities settled during the period ended December 31, 2023 is $4.7 million related to the removal of the ARO associated with Marshall Mine, LLC as a result of the sale of Marshall Mine, LLC in March 2023.</t>
        </is>
      </c>
    </row>
    <row r="7">
      <c r="A7" s="4" t="inlineStr">
        <is>
          <t>Schedule of Statement of Operations, Supplemental Disclosures</t>
        </is>
      </c>
      <c r="B7" s="4" t="inlineStr">
        <is>
          <t xml:space="preserve">The following table details the components of "Interest expense" in the Consolidated Statements of Operations: Years Ended December 31, (in thousands) 2024 2023 Interest on CFG Loan $ 2,286 $ 2,029 Interest on CTB Loan 567 545 Other 404 440 Total Interest expense $ 3,257 $ 3,014 The following table details the components of "Other" in the Consolidated Statements of Operations: Years Ended December 31, (in thousands) 2024 2023 Interest income $ 1,103 $ 1,846 Other 135 784 Total Other income $ 1,238 $ 2,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indicates the weighted average assumptions that were used related to the awards granted during the year ended December 31, 2023: Year ended December 31, 2023 Stock options granted: 1,000,000 Risk-free interest rate 4 % Dividend yield — % Volatility 62 % Expected term (in years) 6</t>
        </is>
      </c>
    </row>
    <row r="5">
      <c r="A5" s="4" t="inlineStr">
        <is>
          <t>Schedule of Allocation of Compensation Expense</t>
        </is>
      </c>
      <c r="B5" s="4" t="inlineStr">
        <is>
          <t xml:space="preserve">The Company recorded the following compensation expense related to the Stock Plans: Years Ended December 31, (in thousands) 2024 2023 RSA expense $ 1,834 $ 1,887 PSU expense 638 650 Stock option expense 243 111 Total stock-based compensation expense $ 2,715 $ 2,648 </t>
        </is>
      </c>
    </row>
    <row r="6">
      <c r="A6" s="4" t="inlineStr">
        <is>
          <t>Schedule of Unrecognized Compensation Cost</t>
        </is>
      </c>
      <c r="B6" s="4" t="inlineStr">
        <is>
          <t>The amount of unrecognized compensation cost as of December 31, 2024, and the expected weighted-average period over which the cost will be recognized is as follows: As of December 31, 2024 (in thousands, except years) Unrecognized Compensation Cost Expected Weighted-Average Period of Recognition (in years) RSA expense $ 2,763 1.62 PSU expense 1,156 1.03 Stock option expense 374 1.54 Total unrecognized stock-based compensation expense $ 4,293 1.45</t>
        </is>
      </c>
    </row>
    <row r="7">
      <c r="A7" s="4" t="inlineStr">
        <is>
          <t>Schedule of Restricted Stock Activity</t>
        </is>
      </c>
      <c r="B7" s="4" t="inlineStr">
        <is>
          <t xml:space="preserve">A summary of activity of RSAs for the year ended December 31, 2024 is presented in the following table: Restricted Stock Weighted-Average Grant Date Fair Value (in thousands, except for share and per share amounts) Awards RSA's Non-vested at January 1, 2024 790,005 $ 3.10 Granted 577,159 $ 5.79 Vested (577,583) $ 3.45 Forfeited (57,026) $ 2.79 Non-vested at December 31, 2024 732,555 $ 4.99 </t>
        </is>
      </c>
    </row>
    <row r="8">
      <c r="A8" s="4" t="inlineStr">
        <is>
          <t>Schedule of Performance Shares, Outstanding Activity</t>
        </is>
      </c>
      <c r="B8" s="4" t="inlineStr">
        <is>
          <t>A summary of PSU activity for the year ended December 31, 2024 is presented in the table below: Units Weighted-Average Aggregate Intrinsic Value (in thousands) Weighted-Average PSUs outstanding at January 1, 2024 968,918 $ 2.06 Granted 115,877 10.94 Vested / Settled (192,825) 3.35 Forfeited / Canceled (14,925) 2.48 PSUs outstanding at December 31, 2024 877,045 $ 2.94 $ 6,639 1.01</t>
        </is>
      </c>
    </row>
    <row r="9">
      <c r="A9" s="4" t="inlineStr">
        <is>
          <t>Schedule of Option Activity</t>
        </is>
      </c>
      <c r="B9" s="4" t="inlineStr">
        <is>
          <t>A summary of stock option activity for the year ended December 31, 2024 is presented below: Number of Options Outstanding and Exercisable Weighted-Average Exercise Price Aggregate Intrinsic Value Weighted-Average Remaining Contractual Term (in years) Options outstanding at January 1, 2024 1,000,000 $ 3.00 Options granted — — Options exercised — — Options expired / forfeited — — Options outstanding at December 31, 2024 1,000,000 $ 3.00 $ 4,570 8.54 Options vested and exercisable at December 31, 2024 333,333 $ 3.00 $ 1,523 8.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rq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al Purchase Price Allocation to the Assets Acquired and Liabilities Assumed</t>
        </is>
      </c>
      <c r="B4" s="4" t="inlineStr">
        <is>
          <t>The following table provides the final purchase price allocation to the assets acquired and liabilities assumed as of the date of the Arq Acquisition: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t>
        </is>
      </c>
    </row>
    <row r="5">
      <c r="A5" s="4" t="inlineStr">
        <is>
          <t>Schedule of Pro Forma Revenues</t>
        </is>
      </c>
      <c r="B5" s="4" t="inlineStr">
        <is>
          <t>Since Arq had no revenue for the year ended December 31, 2023, pro forma revenue is the same as the Company's reported revenue for that year. Year ended December 31, (in thousands) 2023 Revenue $ 99,183 Net loss $ (11,119)</t>
        </is>
      </c>
    </row>
    <row r="6">
      <c r="A6" s="4" t="inlineStr">
        <is>
          <t>Schedule of Revenues and Net Loss for Arq</t>
        </is>
      </c>
      <c r="B6" s="4" t="inlineStr">
        <is>
          <t>The amounts of year to date revenue and net loss for Arq for the period from the Acquisition Date to December 31, 2023 are as follows: Year ended December 31, (in thousands) 2023 Revenue $ — Net loss $ (11,6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sources of pretax loss are as follows: Years ended December 31, (in thousands) 2024 2023 Domestic $ (3,435) $ (9,123) Foreign (1,838) (2,973) $ (5,273) $ (12,096)</t>
        </is>
      </c>
    </row>
    <row r="5">
      <c r="A5" s="4" t="inlineStr">
        <is>
          <t>Schedule of Income Tax (Benefit) Expense from Continuing Operations</t>
        </is>
      </c>
      <c r="B5" s="4" t="inlineStr">
        <is>
          <t>The provision for income taxes consists of the following: Years Ended December 31, (in thousands, except for rate) 2024 2023 Current portion of income tax (benefit) expense: Federal $ — $ — State and other (164) 153 (164) 153 Deferred portion of income tax (benefit) expense: Federal — — State and other — — — — Total income tax (benefit) expense $ (164) $ 153 Effective tax rate 3 % (1) %</t>
        </is>
      </c>
    </row>
    <row r="6">
      <c r="A6" s="4" t="inlineStr">
        <is>
          <t>Schedule of Reconciliation of Expected Federal Income Taxes at Statutory Rates</t>
        </is>
      </c>
      <c r="B6" s="4" t="inlineStr">
        <is>
          <t xml:space="preserve">Income tax (benefit) expense differed from the amount that would be computed by applying the U.S. statutory federal income tax rate of 21% to loss before income taxes for the years ended December 31, 2024 and 2023 as follows: Years Ended December 31, (in thousands) 2024 2023 Federal statutory rate $ (1,107) $ (2,540) State income taxes, net of federal benefit (130) 116 Permanent differences (336) 755 Valuation allowances 1,493 1,385 Changes in tax rates (73) (74) Stock-based compensation — 367 Return to provision and other true-ups (11) 144 Income tax (benefit) expense $ (164) $ 153 </t>
        </is>
      </c>
    </row>
    <row r="7">
      <c r="A7" s="4" t="inlineStr">
        <is>
          <t>Schedule of Deferred Tax Assets And Liabilities</t>
        </is>
      </c>
      <c r="B7" s="4" t="inlineStr">
        <is>
          <t xml:space="preserve">Details of the Company’s deferred tax assets and liabilities are summarized as follows: As of December 31, (in thousands) 2024 2023 Deferred tax assets Tax credits $ 86,125 $ 86,125 Net operating loss carryforwards 18,985 17,018 Intangible assets 1,010 1,061 Employee related liabilities 1,553 1,047 Operating lease obligations 2,345 2,506 ARO, net of reimbursements 976 1,428 Research and development capitalization 1,591 1,227 Other investments 547 515 Inventory 680 612 Interest limitations 527 121 Other 622 647 Total deferred tax assets 114,961 112,307 Less valuation allowance (101,598) (98,836) Deferred tax assets 13,363 13,471 Less: Deferred tax liabilities Property and equipment and other (9,730) (9,230) Right of use operating lease assets (2,289) (2,454) Upfront customer consideration (1,344) (1,383) Equity method investments — (404) Total deferred tax liabilities (13,363) (13,471) Net deferred tax assets $ — $ — </t>
        </is>
      </c>
    </row>
    <row r="8">
      <c r="A8" s="4" t="inlineStr">
        <is>
          <t>Schedule of Operating Loss Carryforwards and Tax Credit Carryforwards</t>
        </is>
      </c>
      <c r="B8" s="4" t="inlineStr">
        <is>
          <t>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4 Beginning expiration year Ending expiration year Federal net operating loss carryforwards $ 10,471 2035 Indefinite Foreign net operation loss carryforwards $ 3,992 Indefinite Indefinite State and other net operating loss carryforwards $ 4,517 2025 Indefinite Federal tax credit carryforwards $ 86,125 2032 2041</t>
        </is>
      </c>
    </row>
    <row r="9">
      <c r="A9" s="4" t="inlineStr">
        <is>
          <t>Schedule of Unrecognized Tax Benefits</t>
        </is>
      </c>
      <c r="B9" s="4" t="inlineStr">
        <is>
          <t xml:space="preserve">The following table sets forth a reconciliation of the beginning and ending unrecognized tax positions on a gross basis for the years ended December 31, 2024 and 2023: Years Ended December 31, (in thousands) 2024 2023 Balance as of January 1 $ 54 $ 54 Lapse of applicable statute of limitations (54) — Balance as of December 31 $ —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Contribution Savings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and Recognized Expense</t>
        </is>
      </c>
      <c r="B4" s="4" t="inlineStr">
        <is>
          <t xml:space="preserve">The following table presents the amount of the Company's contributions made to the 401(k) Plan: Years Ended December 31, (in thousands) 2024 2023 401(k) Plans employer contributions $ 544 $ 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7" t="n">
        <v>26619</v>
      </c>
      <c r="C3" s="7" t="n">
        <v>19293</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100000000</v>
      </c>
      <c r="C9" s="6" t="n">
        <v>100000000</v>
      </c>
    </row>
    <row r="10">
      <c r="A10" s="4" t="inlineStr">
        <is>
          <t>Common stock, shares issued (in shares)</t>
        </is>
      </c>
      <c r="B10" s="6" t="n">
        <v>46639930</v>
      </c>
      <c r="C10" s="6" t="n">
        <v>37791084</v>
      </c>
    </row>
    <row r="11">
      <c r="A11" s="4" t="inlineStr">
        <is>
          <t>Common stock, shares outstanding (in shares)</t>
        </is>
      </c>
      <c r="B11" s="6" t="n">
        <v>42021784</v>
      </c>
      <c r="C11" s="6" t="n">
        <v>33172938</v>
      </c>
    </row>
    <row r="12">
      <c r="A12" s="4" t="inlineStr">
        <is>
          <t>Treasury stock (in shares)</t>
        </is>
      </c>
      <c r="B12" s="6" t="n">
        <v>4618146</v>
      </c>
      <c r="C12" s="6" t="n">
        <v>4618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ttributed by Country</t>
        </is>
      </c>
      <c r="B4" s="4" t="inlineStr">
        <is>
          <t xml:space="preserve">The Company is domiciled in the U.S. The table below shows revenue by country for the years ended December 31, 2024 and 2023. Year ended December 31, (in thousands) 2024 2023 United States $ 101,103 $ 91,366 Canada 7,856 7,817 Total $ 108,959 $ 99,183 </t>
        </is>
      </c>
    </row>
    <row r="5">
      <c r="A5" s="4" t="inlineStr">
        <is>
          <t>Schedule of Sales by Major Customers</t>
        </is>
      </c>
      <c r="B5" s="4" t="inlineStr">
        <is>
          <t>Revenue from external customers who represent 10% or more of the Company’s revenue for the years ended December 31, 2024 and 2023 were as follows: Years ended December 31, Customer Revenue Type 2024 2023 A Consumables 21%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9" customWidth="1" min="2" max="2"/>
    <col width="29" customWidth="1" min="3" max="3"/>
    <col width="14" customWidth="1" min="4" max="4"/>
    <col width="14" customWidth="1" min="5" max="5"/>
  </cols>
  <sheetData>
    <row r="1">
      <c r="A1" s="1" t="inlineStr">
        <is>
          <t>Summary of Operations and Significant Accounting Policies - Additional Information (Details) $ in Thousands, shares in Millions</t>
        </is>
      </c>
      <c r="B1" s="2" t="inlineStr">
        <is>
          <t>12 Months Ended</t>
        </is>
      </c>
    </row>
    <row r="2">
      <c r="B2" s="2" t="inlineStr">
        <is>
          <t>Dec. 31, 2024 USD ($) segment institution shares</t>
        </is>
      </c>
      <c r="C2" s="2" t="inlineStr">
        <is>
          <t>Dec. 31, 2023 USD ($) shares</t>
        </is>
      </c>
      <c r="D2" s="2" t="inlineStr">
        <is>
          <t>Dec. 31, 2022</t>
        </is>
      </c>
      <c r="E2" s="2" t="inlineStr">
        <is>
          <t>Feb. 28,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financial institutions | institution</t>
        </is>
      </c>
      <c r="B4" s="6" t="n">
        <v>2</v>
      </c>
      <c r="C4" s="4" t="inlineStr">
        <is>
          <t xml:space="preserve"> </t>
        </is>
      </c>
      <c r="D4" s="4" t="inlineStr">
        <is>
          <t xml:space="preserve"> </t>
        </is>
      </c>
      <c r="E4" s="4" t="inlineStr">
        <is>
          <t xml:space="preserve"> </t>
        </is>
      </c>
    </row>
    <row r="5">
      <c r="A5" s="4" t="inlineStr">
        <is>
          <t>Allowance</t>
        </is>
      </c>
      <c r="B5" s="7" t="n">
        <v>0</v>
      </c>
      <c r="C5" s="7" t="n">
        <v>0</v>
      </c>
      <c r="D5" s="4" t="inlineStr">
        <is>
          <t xml:space="preserve"> </t>
        </is>
      </c>
      <c r="E5" s="4" t="inlineStr">
        <is>
          <t xml:space="preserve"> </t>
        </is>
      </c>
    </row>
    <row r="6">
      <c r="A6" s="4" t="inlineStr">
        <is>
          <t>Amortization expense</t>
        </is>
      </c>
      <c r="B6" s="6" t="n">
        <v>400</v>
      </c>
      <c r="C6" s="6" t="n">
        <v>800</v>
      </c>
      <c r="D6" s="4" t="inlineStr">
        <is>
          <t xml:space="preserve"> </t>
        </is>
      </c>
      <c r="E6" s="4" t="inlineStr">
        <is>
          <t xml:space="preserve"> </t>
        </is>
      </c>
    </row>
    <row r="7">
      <c r="A7" s="4" t="inlineStr">
        <is>
          <t>Estimated future amortization, year one</t>
        </is>
      </c>
      <c r="B7" s="6" t="n">
        <v>400</v>
      </c>
      <c r="C7" s="4" t="inlineStr">
        <is>
          <t xml:space="preserve"> </t>
        </is>
      </c>
      <c r="D7" s="4" t="inlineStr">
        <is>
          <t xml:space="preserve"> </t>
        </is>
      </c>
      <c r="E7" s="4" t="inlineStr">
        <is>
          <t xml:space="preserve"> </t>
        </is>
      </c>
    </row>
    <row r="8">
      <c r="A8" s="4" t="inlineStr">
        <is>
          <t>Research and development</t>
        </is>
      </c>
      <c r="B8" s="7" t="n">
        <v>4050</v>
      </c>
      <c r="C8" s="7" t="n">
        <v>3314</v>
      </c>
      <c r="D8" s="4" t="inlineStr">
        <is>
          <t xml:space="preserve"> </t>
        </is>
      </c>
      <c r="E8" s="4" t="inlineStr">
        <is>
          <t xml:space="preserve"> </t>
        </is>
      </c>
    </row>
    <row r="9">
      <c r="A9" s="4" t="inlineStr">
        <is>
          <t>Total shares excluded from diluted shares outstanding (in shares) | shares</t>
        </is>
      </c>
      <c r="B9" s="10" t="n">
        <v>2.4</v>
      </c>
      <c r="C9" s="10" t="n">
        <v>1.7</v>
      </c>
      <c r="D9" s="4" t="inlineStr">
        <is>
          <t xml:space="preserve"> </t>
        </is>
      </c>
      <c r="E9" s="4" t="inlineStr">
        <is>
          <t xml:space="preserve"> </t>
        </is>
      </c>
    </row>
    <row r="10">
      <c r="A10" s="4" t="inlineStr">
        <is>
          <t>Number of reportable segments | segment</t>
        </is>
      </c>
      <c r="B10" s="6" t="n">
        <v>1</v>
      </c>
      <c r="C10" s="4" t="inlineStr">
        <is>
          <t xml:space="preserve"> </t>
        </is>
      </c>
      <c r="D10" s="4" t="inlineStr">
        <is>
          <t xml:space="preserve"> </t>
        </is>
      </c>
      <c r="E10" s="4" t="inlineStr">
        <is>
          <t xml:space="preserve"> </t>
        </is>
      </c>
    </row>
    <row r="11">
      <c r="A11" s="4" t="inlineStr">
        <is>
          <t>Mine Reserve</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Property and equipment estimated useful lives</t>
        </is>
      </c>
      <c r="B13" s="4" t="inlineStr">
        <is>
          <t>14 years</t>
        </is>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estimated useful lives</t>
        </is>
      </c>
      <c r="B16" s="4" t="inlineStr">
        <is>
          <t>3 years</t>
        </is>
      </c>
      <c r="C16" s="4" t="inlineStr">
        <is>
          <t xml:space="preserve"> </t>
        </is>
      </c>
      <c r="D16" s="4" t="inlineStr">
        <is>
          <t xml:space="preserve"> </t>
        </is>
      </c>
      <c r="E16" s="4" t="inlineStr">
        <is>
          <t xml:space="preserve"> </t>
        </is>
      </c>
    </row>
    <row r="17">
      <c r="A17" s="4" t="inlineStr">
        <is>
          <t>Contingent right to receive common stock per PSU</t>
        </is>
      </c>
      <c r="B17" s="6" t="n">
        <v>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and equipment estimated useful lives</t>
        </is>
      </c>
      <c r="B20" s="4" t="inlineStr">
        <is>
          <t>31 years</t>
        </is>
      </c>
      <c r="C20" s="4" t="inlineStr">
        <is>
          <t xml:space="preserve"> </t>
        </is>
      </c>
      <c r="D20" s="4" t="inlineStr">
        <is>
          <t xml:space="preserve"> </t>
        </is>
      </c>
      <c r="E20" s="4" t="inlineStr">
        <is>
          <t xml:space="preserve"> </t>
        </is>
      </c>
    </row>
    <row r="21">
      <c r="A21" s="4" t="inlineStr">
        <is>
          <t>Contingent right to receive common stock per PSU</t>
        </is>
      </c>
      <c r="B21" s="6" t="n">
        <v>2</v>
      </c>
      <c r="C21" s="4" t="inlineStr">
        <is>
          <t xml:space="preserve"> </t>
        </is>
      </c>
      <c r="D21" s="4" t="inlineStr">
        <is>
          <t xml:space="preserve"> </t>
        </is>
      </c>
      <c r="E21" s="4" t="inlineStr">
        <is>
          <t xml:space="preserve"> </t>
        </is>
      </c>
    </row>
    <row r="22">
      <c r="A22" s="4" t="inlineStr">
        <is>
          <t>Tinuum Group</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1" t="n">
        <v>0.425</v>
      </c>
      <c r="C24" s="4" t="inlineStr">
        <is>
          <t xml:space="preserve"> </t>
        </is>
      </c>
      <c r="D24" s="4" t="inlineStr">
        <is>
          <t xml:space="preserve"> </t>
        </is>
      </c>
      <c r="E24" s="4" t="inlineStr">
        <is>
          <t xml:space="preserve"> </t>
        </is>
      </c>
    </row>
    <row r="25">
      <c r="A25" s="4" t="inlineStr">
        <is>
          <t>License royalties payable, term of agreement</t>
        </is>
      </c>
      <c r="B25" s="4" t="inlineStr">
        <is>
          <t xml:space="preserve"> </t>
        </is>
      </c>
      <c r="C25" s="4" t="inlineStr">
        <is>
          <t xml:space="preserve"> </t>
        </is>
      </c>
      <c r="D25" s="4" t="inlineStr">
        <is>
          <t>5 years</t>
        </is>
      </c>
      <c r="E25" s="4" t="inlineStr">
        <is>
          <t xml:space="preserve"> </t>
        </is>
      </c>
    </row>
    <row r="26">
      <c r="A26" s="4" t="inlineStr">
        <is>
          <t>License royalties payable, automatic renewal term</t>
        </is>
      </c>
      <c r="B26" s="4" t="inlineStr">
        <is>
          <t xml:space="preserve"> </t>
        </is>
      </c>
      <c r="C26" s="4" t="inlineStr">
        <is>
          <t xml:space="preserve"> </t>
        </is>
      </c>
      <c r="D26" s="4" t="inlineStr">
        <is>
          <t>5 years</t>
        </is>
      </c>
      <c r="E26" s="4" t="inlineStr">
        <is>
          <t xml:space="preserve"> </t>
        </is>
      </c>
    </row>
    <row r="27">
      <c r="A27" s="4" t="inlineStr">
        <is>
          <t>Arq Limited</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Subsidiary, ownership percentage, parent</t>
        </is>
      </c>
      <c r="B29" s="4" t="inlineStr">
        <is>
          <t xml:space="preserve"> </t>
        </is>
      </c>
      <c r="C29" s="4" t="inlineStr">
        <is>
          <t xml:space="preserve"> </t>
        </is>
      </c>
      <c r="D29" s="4" t="inlineStr">
        <is>
          <t xml:space="preserve"> </t>
        </is>
      </c>
      <c r="E29" s="12"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Operations and Significant Accounting Policies - Schedule of Component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10012</v>
      </c>
      <c r="C3" s="7" t="n">
        <v>9907</v>
      </c>
    </row>
    <row r="4">
      <c r="A4" s="4" t="inlineStr">
        <is>
          <t>Net of Accumulated Amortization</t>
        </is>
      </c>
      <c r="B4" s="7" t="n">
        <v>7569</v>
      </c>
      <c r="C4" s="6" t="n">
        <v>7899</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Remaining Amortization Period (in years)</t>
        </is>
      </c>
      <c r="B7" s="4" t="inlineStr">
        <is>
          <t>10 years 6 months</t>
        </is>
      </c>
      <c r="C7" s="4" t="inlineStr">
        <is>
          <t xml:space="preserve"> </t>
        </is>
      </c>
    </row>
    <row r="8">
      <c r="A8" s="4" t="inlineStr">
        <is>
          <t>Cost</t>
        </is>
      </c>
      <c r="B8" s="7" t="n">
        <v>1705</v>
      </c>
      <c r="C8" s="6" t="n">
        <v>1600</v>
      </c>
    </row>
    <row r="9">
      <c r="A9" s="4" t="inlineStr">
        <is>
          <t>Net of Accumulated Amortization</t>
        </is>
      </c>
      <c r="B9" s="7" t="n">
        <v>575</v>
      </c>
      <c r="C9" s="6" t="n">
        <v>52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Amortization Period (in years)</t>
        </is>
      </c>
      <c r="B12" s="4" t="inlineStr">
        <is>
          <t>18 years 1 month 6 days</t>
        </is>
      </c>
      <c r="C12" s="4" t="inlineStr">
        <is>
          <t xml:space="preserve"> </t>
        </is>
      </c>
    </row>
    <row r="13">
      <c r="A13" s="4" t="inlineStr">
        <is>
          <t>Cost</t>
        </is>
      </c>
      <c r="B13" s="7" t="n">
        <v>8307</v>
      </c>
      <c r="C13" s="6" t="n">
        <v>8307</v>
      </c>
    </row>
    <row r="14">
      <c r="A14" s="4" t="inlineStr">
        <is>
          <t>Net of Accumulated Amortization</t>
        </is>
      </c>
      <c r="B14" s="7" t="n">
        <v>6994</v>
      </c>
      <c r="C14" s="7" t="n">
        <v>73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Schedule of Calculations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5109</v>
      </c>
      <c r="C4" s="7" t="n">
        <v>-12249</v>
      </c>
    </row>
    <row r="5">
      <c r="A5" s="4" t="inlineStr">
        <is>
          <t>Basic weighted-average number of common shares outstanding (in shares)</t>
        </is>
      </c>
      <c r="B5" s="6" t="n">
        <v>36051</v>
      </c>
      <c r="C5" s="6" t="n">
        <v>29104</v>
      </c>
    </row>
    <row r="6">
      <c r="A6" s="4" t="inlineStr">
        <is>
          <t>Add: dilutive effect of equity instruments (in shares)</t>
        </is>
      </c>
      <c r="B6" s="6" t="n">
        <v>0</v>
      </c>
      <c r="C6" s="6" t="n">
        <v>0</v>
      </c>
    </row>
    <row r="7">
      <c r="A7" s="4" t="inlineStr">
        <is>
          <t>Diluted weighted-average shares outstanding (in shares)</t>
        </is>
      </c>
      <c r="B7" s="6" t="n">
        <v>36051</v>
      </c>
      <c r="C7" s="6" t="n">
        <v>29104</v>
      </c>
    </row>
    <row r="8">
      <c r="A8" s="4" t="inlineStr">
        <is>
          <t>Loss per share - basic (in dollars per share)</t>
        </is>
      </c>
      <c r="B8" s="9" t="n">
        <v>-0.14</v>
      </c>
      <c r="C8" s="9" t="n">
        <v>-0.42</v>
      </c>
    </row>
    <row r="9">
      <c r="A9" s="4" t="inlineStr">
        <is>
          <t>Loss per share - diluted (in dollars per share)</t>
        </is>
      </c>
      <c r="B9" s="9" t="n">
        <v>-0.14</v>
      </c>
      <c r="C9" s="9" t="n">
        <v>-0.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roduct inventory</t>
        </is>
      </c>
      <c r="B3" s="7" t="n">
        <v>11166</v>
      </c>
      <c r="C3" s="7" t="n">
        <v>9524</v>
      </c>
    </row>
    <row r="4">
      <c r="A4" s="4" t="inlineStr">
        <is>
          <t>Raw material inventory</t>
        </is>
      </c>
      <c r="B4" s="6" t="n">
        <v>8148</v>
      </c>
      <c r="C4" s="6" t="n">
        <v>10169</v>
      </c>
    </row>
    <row r="5">
      <c r="A5" s="4" t="inlineStr">
        <is>
          <t>Inventories</t>
        </is>
      </c>
      <c r="B5" s="7" t="n">
        <v>19314</v>
      </c>
      <c r="C5" s="7" t="n">
        <v>19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Accumulated Depreciation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205183</v>
      </c>
      <c r="C3" s="7" t="n">
        <v>113942</v>
      </c>
    </row>
    <row r="4">
      <c r="A4" s="4" t="inlineStr">
        <is>
          <t>Less accumulated depreciation</t>
        </is>
      </c>
      <c r="B4" s="6" t="n">
        <v>-26619</v>
      </c>
      <c r="C4" s="6" t="n">
        <v>-19293</v>
      </c>
    </row>
    <row r="5">
      <c r="A5" s="4" t="inlineStr">
        <is>
          <t>Total property, plant and equipment, net</t>
        </is>
      </c>
      <c r="B5" s="7" t="n">
        <v>178564</v>
      </c>
      <c r="C5" s="6" t="n">
        <v>94649</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ife in Years</t>
        </is>
      </c>
      <c r="B11" s="4" t="inlineStr">
        <is>
          <t>31 years</t>
        </is>
      </c>
      <c r="C11" s="4" t="inlineStr">
        <is>
          <t xml:space="preserve"> </t>
        </is>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1596</v>
      </c>
      <c r="C14" s="6" t="n">
        <v>1225</v>
      </c>
    </row>
    <row r="15">
      <c r="A15" s="4" t="inlineStr">
        <is>
          <t>Land and lan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ife in Years</t>
        </is>
      </c>
      <c r="B17" s="4" t="inlineStr">
        <is>
          <t>5 years</t>
        </is>
      </c>
      <c r="C17" s="4" t="inlineStr">
        <is>
          <t xml:space="preserve"> </t>
        </is>
      </c>
    </row>
    <row r="18">
      <c r="A18" s="4" t="inlineStr">
        <is>
          <t>Land and lan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ife in Years</t>
        </is>
      </c>
      <c r="B20" s="4" t="inlineStr">
        <is>
          <t>31 years</t>
        </is>
      </c>
      <c r="C20" s="4" t="inlineStr">
        <is>
          <t xml:space="preserve"> </t>
        </is>
      </c>
    </row>
    <row r="21">
      <c r="A21" s="4" t="inlineStr">
        <is>
          <t>Plant and operat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86297</v>
      </c>
      <c r="C23" s="6" t="n">
        <v>81266</v>
      </c>
    </row>
    <row r="24">
      <c r="A24" s="4" t="inlineStr">
        <is>
          <t>Plant and operating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Life in Years</t>
        </is>
      </c>
      <c r="B26" s="4" t="inlineStr">
        <is>
          <t>3 years</t>
        </is>
      </c>
      <c r="C26" s="4" t="inlineStr">
        <is>
          <t xml:space="preserve"> </t>
        </is>
      </c>
    </row>
    <row r="27">
      <c r="A27" s="4" t="inlineStr">
        <is>
          <t>Plant and operating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Life in Years</t>
        </is>
      </c>
      <c r="B29" s="4" t="inlineStr">
        <is>
          <t>29 years</t>
        </is>
      </c>
      <c r="C29" s="4" t="inlineStr">
        <is>
          <t xml:space="preserve"> </t>
        </is>
      </c>
    </row>
    <row r="30">
      <c r="A30" s="4" t="inlineStr">
        <is>
          <t>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7" t="n">
        <v>2053</v>
      </c>
      <c r="C32" s="6" t="n">
        <v>1765</v>
      </c>
    </row>
    <row r="33">
      <c r="A33" s="4" t="inlineStr">
        <is>
          <t>Furniture and fixture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Life in Years</t>
        </is>
      </c>
      <c r="B35" s="4" t="inlineStr">
        <is>
          <t>3 years</t>
        </is>
      </c>
      <c r="C35" s="4" t="inlineStr">
        <is>
          <t xml:space="preserve"> </t>
        </is>
      </c>
    </row>
    <row r="36">
      <c r="A36" s="4" t="inlineStr">
        <is>
          <t>Furniture and fixture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Life in Years</t>
        </is>
      </c>
      <c r="B38" s="4" t="inlineStr">
        <is>
          <t>19 years</t>
        </is>
      </c>
      <c r="C38" s="4" t="inlineStr">
        <is>
          <t xml:space="preserve"> </t>
        </is>
      </c>
    </row>
    <row r="39">
      <c r="A39" s="4" t="inlineStr">
        <is>
          <t>Machinery and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plant and equipment</t>
        </is>
      </c>
      <c r="B41" s="7" t="n">
        <v>2124</v>
      </c>
      <c r="C41" s="6" t="n">
        <v>2478</v>
      </c>
    </row>
    <row r="42">
      <c r="A42" s="4" t="inlineStr">
        <is>
          <t>Machinery and equipment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Life in Years</t>
        </is>
      </c>
      <c r="B44" s="4" t="inlineStr">
        <is>
          <t>3 years</t>
        </is>
      </c>
      <c r="C44" s="4" t="inlineStr">
        <is>
          <t xml:space="preserve"> </t>
        </is>
      </c>
    </row>
    <row r="45">
      <c r="A45" s="4" t="inlineStr">
        <is>
          <t>Machinery and equipment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Life in Years</t>
        </is>
      </c>
      <c r="B47" s="4" t="inlineStr">
        <is>
          <t>12 years</t>
        </is>
      </c>
      <c r="C47" s="4" t="inlineStr">
        <is>
          <t xml:space="preserve"> </t>
        </is>
      </c>
    </row>
    <row r="48">
      <c r="A48" s="4" t="inlineStr">
        <is>
          <t>Leasehold improvement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plant and equipment</t>
        </is>
      </c>
      <c r="B50" s="7" t="n">
        <v>3137</v>
      </c>
      <c r="C50" s="6" t="n">
        <v>2149</v>
      </c>
    </row>
    <row r="51">
      <c r="A51" s="4" t="inlineStr">
        <is>
          <t>Leasehold improvements | Min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Life in Years</t>
        </is>
      </c>
      <c r="B53" s="4" t="inlineStr">
        <is>
          <t>12 years</t>
        </is>
      </c>
      <c r="C53" s="4" t="inlineStr">
        <is>
          <t xml:space="preserve"> </t>
        </is>
      </c>
    </row>
    <row r="54">
      <c r="A54" s="4" t="inlineStr">
        <is>
          <t>Leasehold improvements | Max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Life in Years</t>
        </is>
      </c>
      <c r="B56" s="4" t="inlineStr">
        <is>
          <t>14 years</t>
        </is>
      </c>
      <c r="C56" s="4" t="inlineStr">
        <is>
          <t xml:space="preserve"> </t>
        </is>
      </c>
    </row>
    <row r="57">
      <c r="A57" s="4" t="inlineStr">
        <is>
          <t>Construction in progress</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Total property, plant and equipment</t>
        </is>
      </c>
      <c r="B59" s="7" t="n">
        <v>109976</v>
      </c>
      <c r="C59" s="7" t="n">
        <v>25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Finance lease, right of use asset</t>
        </is>
      </c>
      <c r="B4" s="7" t="n">
        <v>824</v>
      </c>
      <c r="C4" s="7" t="n">
        <v>1694</v>
      </c>
    </row>
    <row r="5">
      <c r="A5" s="4" t="inlineStr">
        <is>
          <t>Finance lease, accumulated amortization</t>
        </is>
      </c>
      <c r="B5" s="6" t="n">
        <v>3200</v>
      </c>
      <c r="C5" s="6" t="n">
        <v>2700</v>
      </c>
    </row>
    <row r="6">
      <c r="A6" s="4" t="inlineStr">
        <is>
          <t>Depreciation</t>
        </is>
      </c>
      <c r="B6" s="7" t="n">
        <v>6900</v>
      </c>
      <c r="C6" s="7" t="n">
        <v>8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69"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Collection terms</t>
        </is>
      </c>
      <c r="B4" s="4" t="inlineStr">
        <is>
          <t>Credit terms are generally net 30 - 45 days from the date of invoice</t>
        </is>
      </c>
      <c r="C4" s="4" t="inlineStr">
        <is>
          <t xml:space="preserve"> </t>
        </is>
      </c>
    </row>
    <row r="5">
      <c r="A5" s="4" t="inlineStr">
        <is>
          <t>Deferred revenue</t>
        </is>
      </c>
      <c r="B5" s="5" t="n">
        <v>1.6</v>
      </c>
      <c r="C5" s="5" t="n">
        <v>4.7</v>
      </c>
    </row>
    <row r="6">
      <c r="A6" s="4" t="inlineStr">
        <is>
          <t>Unbilled receivabl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tract assets outstanding</t>
        </is>
      </c>
      <c r="B8" s="6" t="n">
        <v>0</v>
      </c>
      <c r="C8" s="6" t="n">
        <v>0</v>
      </c>
    </row>
    <row r="9">
      <c r="A9" s="4" t="inlineStr">
        <is>
          <t>Other Liabiliti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Contract liabilities outstanding</t>
        </is>
      </c>
      <c r="B11" s="7" t="n">
        <v>0</v>
      </c>
      <c r="C11"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Accounts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eivables, net</t>
        </is>
      </c>
      <c r="B3" s="7" t="n">
        <v>14876</v>
      </c>
      <c r="C3" s="7" t="n">
        <v>16192</v>
      </c>
    </row>
    <row r="4">
      <c r="A4" s="4" t="inlineStr">
        <is>
          <t>Other</t>
        </is>
      </c>
      <c r="B4" s="6" t="n">
        <v>1611</v>
      </c>
      <c r="C4" s="6" t="n">
        <v>4903</v>
      </c>
    </row>
    <row r="5">
      <c r="A5" s="4" t="inlineStr">
        <is>
          <t>Trade receivables, ne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net</t>
        </is>
      </c>
      <c r="B7" s="7" t="n">
        <v>13265</v>
      </c>
      <c r="C7" s="7" t="n">
        <v>11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Obligations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Finance lease obligations</t>
        </is>
      </c>
      <c r="C3" s="4" t="inlineStr">
        <is>
          <t>Finance lease obligations</t>
        </is>
      </c>
    </row>
    <row r="4">
      <c r="A4" s="4" t="inlineStr">
        <is>
          <t>Finance lease obligations</t>
        </is>
      </c>
      <c r="B4" s="7" t="n">
        <v>1269</v>
      </c>
      <c r="C4" s="7" t="n">
        <v>3465</v>
      </c>
    </row>
    <row r="5">
      <c r="A5" s="4" t="inlineStr">
        <is>
          <t>Other</t>
        </is>
      </c>
      <c r="B5" s="6" t="n">
        <v>1004</v>
      </c>
      <c r="C5" s="6" t="n">
        <v>0</v>
      </c>
    </row>
    <row r="6">
      <c r="A6" s="4" t="inlineStr">
        <is>
          <t>Long- term debt</t>
        </is>
      </c>
      <c r="B6" s="6" t="n">
        <v>25084</v>
      </c>
      <c r="C6" s="6" t="n">
        <v>22992</v>
      </c>
    </row>
    <row r="7">
      <c r="A7" s="4" t="inlineStr">
        <is>
          <t>Unamortized debt discounts</t>
        </is>
      </c>
      <c r="B7" s="6" t="n">
        <v>-24</v>
      </c>
      <c r="C7" s="6" t="n">
        <v>-815</v>
      </c>
    </row>
    <row r="8">
      <c r="A8" s="4" t="inlineStr">
        <is>
          <t>Unamortized debt issuance costs</t>
        </is>
      </c>
      <c r="B8" s="6" t="n">
        <v>-238</v>
      </c>
      <c r="C8" s="6" t="n">
        <v>-1250</v>
      </c>
    </row>
    <row r="9">
      <c r="A9" s="4" t="inlineStr">
        <is>
          <t>Long-term debt</t>
        </is>
      </c>
      <c r="B9" s="6" t="n">
        <v>24822</v>
      </c>
      <c r="C9" s="6" t="n">
        <v>20927</v>
      </c>
    </row>
    <row r="10">
      <c r="A10" s="4" t="inlineStr">
        <is>
          <t>Less: Current maturities</t>
        </is>
      </c>
      <c r="B10" s="6" t="n">
        <v>-15452</v>
      </c>
      <c r="C10" s="6" t="n">
        <v>-2653</v>
      </c>
    </row>
    <row r="11">
      <c r="A11" s="4" t="inlineStr">
        <is>
          <t>Total long-term debt obligations</t>
        </is>
      </c>
      <c r="B11" s="6" t="n">
        <v>9370</v>
      </c>
      <c r="C11" s="6" t="n">
        <v>18274</v>
      </c>
    </row>
    <row r="12">
      <c r="A12" s="4" t="inlineStr">
        <is>
          <t>Revolving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 due</t>
        </is>
      </c>
      <c r="B14" s="6" t="n">
        <v>13828</v>
      </c>
      <c r="C14" s="6" t="n">
        <v>0</v>
      </c>
    </row>
    <row r="15">
      <c r="A15" s="4" t="inlineStr">
        <is>
          <t>CTB Loan due January 203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 due</t>
        </is>
      </c>
      <c r="B17" s="6" t="n">
        <v>8983</v>
      </c>
      <c r="C17" s="6" t="n">
        <v>9527</v>
      </c>
    </row>
    <row r="18">
      <c r="A18" s="4" t="inlineStr">
        <is>
          <t>CFG Loan due February 2027, 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 due</t>
        </is>
      </c>
      <c r="B20" s="7" t="n">
        <v>0</v>
      </c>
      <c r="C20" s="7"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t>
        </is>
      </c>
      <c r="B4" s="7" t="n">
        <v>108959</v>
      </c>
      <c r="C4" s="7" t="n">
        <v>99183</v>
      </c>
    </row>
    <row r="5">
      <c r="A5" s="4" t="inlineStr">
        <is>
          <t>Cost of revenue, exclusive of depreciation and amortization</t>
        </is>
      </c>
      <c r="B5" s="6" t="n">
        <v>69515</v>
      </c>
      <c r="C5" s="6" t="n">
        <v>67323</v>
      </c>
    </row>
    <row r="6">
      <c r="A6" s="3" t="inlineStr">
        <is>
          <t>Operating expenses:</t>
        </is>
      </c>
      <c r="B6" s="4" t="inlineStr">
        <is>
          <t xml:space="preserve"> </t>
        </is>
      </c>
      <c r="C6" s="4" t="inlineStr">
        <is>
          <t xml:space="preserve"> </t>
        </is>
      </c>
    </row>
    <row r="7">
      <c r="A7" s="4" t="inlineStr">
        <is>
          <t>Selling, general and administrative</t>
        </is>
      </c>
      <c r="B7" s="6" t="n">
        <v>28695</v>
      </c>
      <c r="C7" s="6" t="n">
        <v>34069</v>
      </c>
    </row>
    <row r="8">
      <c r="A8" s="4" t="inlineStr">
        <is>
          <t>Research and development</t>
        </is>
      </c>
      <c r="B8" s="6" t="n">
        <v>4050</v>
      </c>
      <c r="C8" s="6" t="n">
        <v>3314</v>
      </c>
    </row>
    <row r="9">
      <c r="A9" s="4" t="inlineStr">
        <is>
          <t>Depreciation, amortization, depletion and accretion</t>
        </is>
      </c>
      <c r="B9" s="6" t="n">
        <v>8594</v>
      </c>
      <c r="C9" s="6" t="n">
        <v>10543</v>
      </c>
    </row>
    <row r="10">
      <c r="A10" s="4" t="inlineStr">
        <is>
          <t>Loss (gain) on sale of assets</t>
        </is>
      </c>
      <c r="B10" s="6" t="n">
        <v>64</v>
      </c>
      <c r="C10" s="6" t="n">
        <v>-2731</v>
      </c>
    </row>
    <row r="11">
      <c r="A11" s="4" t="inlineStr">
        <is>
          <t>Total operating expenses</t>
        </is>
      </c>
      <c r="B11" s="6" t="n">
        <v>41403</v>
      </c>
      <c r="C11" s="6" t="n">
        <v>45195</v>
      </c>
    </row>
    <row r="12">
      <c r="A12" s="4" t="inlineStr">
        <is>
          <t>Operating loss</t>
        </is>
      </c>
      <c r="B12" s="6" t="n">
        <v>-1959</v>
      </c>
      <c r="C12" s="6" t="n">
        <v>-13335</v>
      </c>
    </row>
    <row r="13">
      <c r="A13" s="3" t="inlineStr">
        <is>
          <t>Other (expense) income:</t>
        </is>
      </c>
      <c r="B13" s="4" t="inlineStr">
        <is>
          <t xml:space="preserve"> </t>
        </is>
      </c>
      <c r="C13" s="4" t="inlineStr">
        <is>
          <t xml:space="preserve"> </t>
        </is>
      </c>
    </row>
    <row r="14">
      <c r="A14" s="4" t="inlineStr">
        <is>
          <t>Earnings from equity method investments</t>
        </is>
      </c>
      <c r="B14" s="6" t="n">
        <v>127</v>
      </c>
      <c r="C14" s="6" t="n">
        <v>1623</v>
      </c>
    </row>
    <row r="15">
      <c r="A15" s="4" t="inlineStr">
        <is>
          <t>Interest expense</t>
        </is>
      </c>
      <c r="B15" s="6" t="n">
        <v>-3257</v>
      </c>
      <c r="C15" s="6" t="n">
        <v>-3014</v>
      </c>
    </row>
    <row r="16">
      <c r="A16" s="4" t="inlineStr">
        <is>
          <t>Loss from extinguishment of debt</t>
        </is>
      </c>
      <c r="B16" s="6" t="n">
        <v>-1422</v>
      </c>
      <c r="C16" s="6" t="n">
        <v>0</v>
      </c>
    </row>
    <row r="17">
      <c r="A17" s="4" t="inlineStr">
        <is>
          <t>Other</t>
        </is>
      </c>
      <c r="B17" s="6" t="n">
        <v>1238</v>
      </c>
      <c r="C17" s="6" t="n">
        <v>2630</v>
      </c>
    </row>
    <row r="18">
      <c r="A18" s="4" t="inlineStr">
        <is>
          <t>Total other (expense) income</t>
        </is>
      </c>
      <c r="B18" s="6" t="n">
        <v>-3314</v>
      </c>
      <c r="C18" s="6" t="n">
        <v>1239</v>
      </c>
    </row>
    <row r="19">
      <c r="A19" s="4" t="inlineStr">
        <is>
          <t>Loss before income taxes</t>
        </is>
      </c>
      <c r="B19" s="6" t="n">
        <v>-5273</v>
      </c>
      <c r="C19" s="6" t="n">
        <v>-12096</v>
      </c>
    </row>
    <row r="20">
      <c r="A20" s="4" t="inlineStr">
        <is>
          <t>Income tax (benefit) expense</t>
        </is>
      </c>
      <c r="B20" s="6" t="n">
        <v>-164</v>
      </c>
      <c r="C20" s="6" t="n">
        <v>153</v>
      </c>
    </row>
    <row r="21">
      <c r="A21" s="4" t="inlineStr">
        <is>
          <t>Net loss</t>
        </is>
      </c>
      <c r="B21" s="7" t="n">
        <v>-5109</v>
      </c>
      <c r="C21" s="7" t="n">
        <v>-12249</v>
      </c>
    </row>
    <row r="22">
      <c r="A22" s="3" t="inlineStr">
        <is>
          <t>Loss per common share (Note 1):</t>
        </is>
      </c>
      <c r="B22" s="4" t="inlineStr">
        <is>
          <t xml:space="preserve"> </t>
        </is>
      </c>
      <c r="C22" s="4" t="inlineStr">
        <is>
          <t xml:space="preserve"> </t>
        </is>
      </c>
    </row>
    <row r="23">
      <c r="A23" s="4" t="inlineStr">
        <is>
          <t>Basic (in dollars per share)</t>
        </is>
      </c>
      <c r="B23" s="9" t="n">
        <v>-0.14</v>
      </c>
      <c r="C23" s="9" t="n">
        <v>-0.42</v>
      </c>
    </row>
    <row r="24">
      <c r="A24" s="4" t="inlineStr">
        <is>
          <t>Diluted (in dollars per share)</t>
        </is>
      </c>
      <c r="B24" s="9" t="n">
        <v>-0.14</v>
      </c>
      <c r="C24" s="9" t="n">
        <v>-0.42</v>
      </c>
    </row>
    <row r="25">
      <c r="A25" s="3" t="inlineStr">
        <is>
          <t>Weighted-average number of common shares outstanding:</t>
        </is>
      </c>
      <c r="B25" s="4" t="inlineStr">
        <is>
          <t xml:space="preserve"> </t>
        </is>
      </c>
      <c r="C25" s="4" t="inlineStr">
        <is>
          <t xml:space="preserve"> </t>
        </is>
      </c>
    </row>
    <row r="26">
      <c r="A26" s="4" t="inlineStr">
        <is>
          <t>Basic (in shares)</t>
        </is>
      </c>
      <c r="B26" s="6" t="n">
        <v>36051</v>
      </c>
      <c r="C26" s="6" t="n">
        <v>29104</v>
      </c>
    </row>
    <row r="27">
      <c r="A27" s="4" t="inlineStr">
        <is>
          <t>Diluted (in shares)</t>
        </is>
      </c>
      <c r="B27" s="6" t="n">
        <v>36051</v>
      </c>
      <c r="C27" s="6" t="n">
        <v>291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7" customWidth="1" min="5" max="5"/>
    <col width="22" customWidth="1" min="6" max="6"/>
    <col width="29" customWidth="1" min="7" max="7"/>
    <col width="22" customWidth="1" min="8" max="8"/>
    <col width="22" customWidth="1" min="9" max="9"/>
  </cols>
  <sheetData>
    <row r="1">
      <c r="A1" s="1" t="inlineStr">
        <is>
          <t>Debt Obligations - Additional Information (Details)</t>
        </is>
      </c>
      <c r="F1" s="2" t="inlineStr">
        <is>
          <t>1 Months Ended</t>
        </is>
      </c>
      <c r="G1" s="2" t="inlineStr">
        <is>
          <t>12 Months Ended</t>
        </is>
      </c>
    </row>
    <row r="2">
      <c r="B2" s="2" t="inlineStr">
        <is>
          <t>Dec. 27, 2024 USD ($)</t>
        </is>
      </c>
      <c r="C2" s="2" t="inlineStr">
        <is>
          <t>Mar. 29, 2024 shares</t>
        </is>
      </c>
      <c r="D2" s="2" t="inlineStr">
        <is>
          <t>Feb. 01, 2023 USD ($) $ / shares shares</t>
        </is>
      </c>
      <c r="E2" s="2" t="inlineStr">
        <is>
          <t>Jan. 27, 2021 USD ($) debtInstrument</t>
        </is>
      </c>
      <c r="F2" s="2" t="inlineStr">
        <is>
          <t>Dec. 31, 2024 USD ($)</t>
        </is>
      </c>
      <c r="G2" s="2" t="inlineStr">
        <is>
          <t>Dec. 31, 2024 USD ($) shares</t>
        </is>
      </c>
      <c r="H2" s="2" t="inlineStr">
        <is>
          <t>Dec. 31, 2023 USD ($)</t>
        </is>
      </c>
      <c r="I2" s="2" t="inlineStr">
        <is>
          <t>Jun. 0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7" t="n">
        <v>24000</v>
      </c>
      <c r="G4" s="7" t="n">
        <v>24000</v>
      </c>
      <c r="H4" s="7" t="n">
        <v>815000</v>
      </c>
      <c r="I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percentage</t>
        </is>
      </c>
      <c r="B6" s="4" t="inlineStr">
        <is>
          <t xml:space="preserve"> </t>
        </is>
      </c>
      <c r="C6" s="4" t="inlineStr">
        <is>
          <t xml:space="preserve"> </t>
        </is>
      </c>
      <c r="D6" s="12" t="n">
        <v>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of debt extinguishment costs</t>
        </is>
      </c>
      <c r="B7" s="4" t="inlineStr">
        <is>
          <t xml:space="preserve"> </t>
        </is>
      </c>
      <c r="C7" s="4" t="inlineStr">
        <is>
          <t xml:space="preserve"> </t>
        </is>
      </c>
      <c r="D7" s="4" t="inlineStr">
        <is>
          <t xml:space="preserve"> </t>
        </is>
      </c>
      <c r="E7" s="4" t="inlineStr">
        <is>
          <t xml:space="preserve"> </t>
        </is>
      </c>
      <c r="F7" s="4" t="inlineStr">
        <is>
          <t xml:space="preserve"> </t>
        </is>
      </c>
      <c r="G7" s="6" t="n">
        <v>220000</v>
      </c>
      <c r="H7" s="6" t="n">
        <v>0</v>
      </c>
      <c r="I7" s="4" t="inlineStr">
        <is>
          <t xml:space="preserve"> </t>
        </is>
      </c>
    </row>
    <row r="8">
      <c r="A8" s="4" t="inlineStr">
        <is>
          <t>Loss from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7" t="n">
        <v>1422000</v>
      </c>
      <c r="H8" s="7" t="n">
        <v>0</v>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warrant, net (in shares) | shares</t>
        </is>
      </c>
      <c r="B11" s="4" t="inlineStr">
        <is>
          <t xml:space="preserve"> </t>
        </is>
      </c>
      <c r="C11" s="6" t="n">
        <v>324955</v>
      </c>
      <c r="D11" s="4" t="inlineStr">
        <is>
          <t xml:space="preserve"> </t>
        </is>
      </c>
      <c r="E11" s="4" t="inlineStr">
        <is>
          <t xml:space="preserve"> </t>
        </is>
      </c>
      <c r="F11" s="4" t="inlineStr">
        <is>
          <t xml:space="preserve"> </t>
        </is>
      </c>
      <c r="G11" s="6" t="n">
        <v>324955</v>
      </c>
      <c r="H11" s="4" t="inlineStr">
        <is>
          <t xml:space="preserve"> </t>
        </is>
      </c>
      <c r="I11" s="4" t="inlineStr">
        <is>
          <t xml:space="preserve"> </t>
        </is>
      </c>
    </row>
    <row r="12">
      <c r="A12" s="4" t="inlineStr">
        <is>
          <t>CF Global Credit,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outstanding (in shares) | shares</t>
        </is>
      </c>
      <c r="B14" s="4" t="inlineStr">
        <is>
          <t xml:space="preserve"> </t>
        </is>
      </c>
      <c r="C14" s="4" t="inlineStr">
        <is>
          <t xml:space="preserve"> </t>
        </is>
      </c>
      <c r="D14" s="6" t="n">
        <v>32545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9" t="n">
        <v>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Debt | CF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iscount</t>
        </is>
      </c>
      <c r="B19" s="4" t="inlineStr">
        <is>
          <t xml:space="preserve"> </t>
        </is>
      </c>
      <c r="C19" s="4" t="inlineStr">
        <is>
          <t xml:space="preserve"> </t>
        </is>
      </c>
      <c r="D19" s="7" t="n">
        <v>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debt</t>
        </is>
      </c>
      <c r="B20" s="4" t="inlineStr">
        <is>
          <t xml:space="preserve"> </t>
        </is>
      </c>
      <c r="C20" s="4" t="inlineStr">
        <is>
          <t xml:space="preserve"> </t>
        </is>
      </c>
      <c r="D20" s="6" t="n">
        <v>8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6" t="n">
        <v>1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tinguishment of debt, amount</t>
        </is>
      </c>
      <c r="B22" s="7" t="n">
        <v>1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f debt extinguishment costs</t>
        </is>
      </c>
      <c r="B23" s="7"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repaid or prepaid principal percentage</t>
        </is>
      </c>
      <c r="B24" s="12"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ee amount</t>
        </is>
      </c>
      <c r="B25" s="7"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from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7" t="n">
        <v>1400000</v>
      </c>
      <c r="H26" s="4" t="inlineStr">
        <is>
          <t xml:space="preserve"> </t>
        </is>
      </c>
      <c r="I26" s="4" t="inlineStr">
        <is>
          <t xml:space="preserve"> </t>
        </is>
      </c>
    </row>
    <row r="27">
      <c r="A27" s="4" t="inlineStr">
        <is>
          <t>Face amount</t>
        </is>
      </c>
      <c r="B27" s="4" t="inlineStr">
        <is>
          <t xml:space="preserve"> </t>
        </is>
      </c>
      <c r="C27" s="4" t="inlineStr">
        <is>
          <t xml:space="preserve"> </t>
        </is>
      </c>
      <c r="D27" s="6" t="n">
        <v>1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struments | debtInstrument</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row>
    <row r="29">
      <c r="A29" s="4" t="inlineStr">
        <is>
          <t>Loan due</t>
        </is>
      </c>
      <c r="B29" s="7" t="n">
        <v>11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Debt | Arq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0000</v>
      </c>
    </row>
    <row r="33">
      <c r="A33" s="4" t="inlineStr">
        <is>
          <t>Debt instrument, collater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00000</v>
      </c>
    </row>
    <row r="34">
      <c r="A34" s="4" t="inlineStr">
        <is>
          <t>Indebtedness to net worth ratio</t>
        </is>
      </c>
      <c r="B34" s="4" t="inlineStr">
        <is>
          <t xml:space="preserve"> </t>
        </is>
      </c>
      <c r="C34" s="4" t="inlineStr">
        <is>
          <t xml:space="preserve"> </t>
        </is>
      </c>
      <c r="D34" s="4" t="inlineStr">
        <is>
          <t xml:space="preserve"> </t>
        </is>
      </c>
      <c r="E34" s="4" t="inlineStr">
        <is>
          <t xml:space="preserve"> </t>
        </is>
      </c>
      <c r="F34" s="4" t="inlineStr">
        <is>
          <t xml:space="preserve"> </t>
        </is>
      </c>
      <c r="G34" s="6" t="n">
        <v>4</v>
      </c>
      <c r="H34" s="4" t="inlineStr">
        <is>
          <t xml:space="preserve"> </t>
        </is>
      </c>
      <c r="I34" s="4" t="inlineStr">
        <is>
          <t xml:space="preserve"> </t>
        </is>
      </c>
    </row>
    <row r="35">
      <c r="A35" s="4" t="inlineStr">
        <is>
          <t>Debt instrument, annual increase</t>
        </is>
      </c>
      <c r="B35" s="4" t="inlineStr">
        <is>
          <t xml:space="preserve"> </t>
        </is>
      </c>
      <c r="C35" s="4" t="inlineStr">
        <is>
          <t xml:space="preserve"> </t>
        </is>
      </c>
      <c r="D35" s="4" t="inlineStr">
        <is>
          <t xml:space="preserve"> </t>
        </is>
      </c>
      <c r="E35" s="4" t="inlineStr">
        <is>
          <t xml:space="preserve"> </t>
        </is>
      </c>
      <c r="F35" s="4" t="inlineStr">
        <is>
          <t xml:space="preserve"> </t>
        </is>
      </c>
      <c r="G35" s="12" t="n">
        <v>0.2</v>
      </c>
      <c r="H35" s="4" t="inlineStr">
        <is>
          <t xml:space="preserve"> </t>
        </is>
      </c>
      <c r="I35" s="4" t="inlineStr">
        <is>
          <t xml:space="preserve"> </t>
        </is>
      </c>
    </row>
    <row r="36">
      <c r="A36" s="4" t="inlineStr">
        <is>
          <t>Equity percentage</t>
        </is>
      </c>
      <c r="B36" s="4" t="inlineStr">
        <is>
          <t xml:space="preserve"> </t>
        </is>
      </c>
      <c r="C36" s="4" t="inlineStr">
        <is>
          <t xml:space="preserve"> </t>
        </is>
      </c>
      <c r="D36" s="4" t="inlineStr">
        <is>
          <t xml:space="preserve"> </t>
        </is>
      </c>
      <c r="E36" s="4" t="inlineStr">
        <is>
          <t xml:space="preserve"> </t>
        </is>
      </c>
      <c r="F36" s="4" t="inlineStr">
        <is>
          <t xml:space="preserve"> </t>
        </is>
      </c>
      <c r="G36" s="13" t="n">
        <v>1.25</v>
      </c>
      <c r="H36" s="4" t="inlineStr">
        <is>
          <t xml:space="preserve"> </t>
        </is>
      </c>
      <c r="I36" s="4" t="inlineStr">
        <is>
          <t xml:space="preserve"> </t>
        </is>
      </c>
    </row>
    <row r="37">
      <c r="A37" s="4" t="inlineStr">
        <is>
          <t>Secured Debt | Arq Limited | Promissory Note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4" t="inlineStr">
        <is>
          <t xml:space="preserve"> </t>
        </is>
      </c>
      <c r="C39" s="4" t="inlineStr">
        <is>
          <t xml:space="preserve"> </t>
        </is>
      </c>
      <c r="D39" s="4" t="inlineStr">
        <is>
          <t xml:space="preserve"> </t>
        </is>
      </c>
      <c r="E39" s="7" t="n">
        <v>8000000</v>
      </c>
      <c r="F39" s="4" t="inlineStr">
        <is>
          <t xml:space="preserve"> </t>
        </is>
      </c>
      <c r="G39" s="4" t="inlineStr">
        <is>
          <t xml:space="preserve"> </t>
        </is>
      </c>
      <c r="H39" s="4" t="inlineStr">
        <is>
          <t xml:space="preserve"> </t>
        </is>
      </c>
      <c r="I39" s="4" t="inlineStr">
        <is>
          <t xml:space="preserve"> </t>
        </is>
      </c>
    </row>
    <row r="40">
      <c r="A40" s="4" t="inlineStr">
        <is>
          <t>Secured Debt | Arq Limited | Promissory Note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ce amount</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c r="I42" s="4" t="inlineStr">
        <is>
          <t xml:space="preserve"> </t>
        </is>
      </c>
    </row>
    <row r="43">
      <c r="A43" s="4" t="inlineStr">
        <is>
          <t>Secured Debt | Arq Limited | CTB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amortized discount</t>
        </is>
      </c>
      <c r="B45" s="4" t="inlineStr">
        <is>
          <t xml:space="preserve"> </t>
        </is>
      </c>
      <c r="C45" s="4" t="inlineStr">
        <is>
          <t xml:space="preserve"> </t>
        </is>
      </c>
      <c r="D45" s="6" t="n">
        <v>3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fair value</t>
        </is>
      </c>
      <c r="B47" s="4" t="inlineStr">
        <is>
          <t xml:space="preserve"> </t>
        </is>
      </c>
      <c r="C47" s="4" t="inlineStr">
        <is>
          <t xml:space="preserve"> </t>
        </is>
      </c>
      <c r="D47" s="7" t="n">
        <v>97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Quarterly payment, principal</t>
        </is>
      </c>
      <c r="B48" s="4" t="inlineStr">
        <is>
          <t xml:space="preserve"> </t>
        </is>
      </c>
      <c r="C48" s="4" t="inlineStr">
        <is>
          <t xml:space="preserve"> </t>
        </is>
      </c>
      <c r="D48" s="4" t="inlineStr">
        <is>
          <t xml:space="preserve"> </t>
        </is>
      </c>
      <c r="E48" s="7" t="n">
        <v>100000</v>
      </c>
      <c r="F48" s="4" t="inlineStr">
        <is>
          <t xml:space="preserve"> </t>
        </is>
      </c>
      <c r="G48" s="4" t="inlineStr">
        <is>
          <t xml:space="preserve"> </t>
        </is>
      </c>
      <c r="H48" s="4" t="inlineStr">
        <is>
          <t xml:space="preserve"> </t>
        </is>
      </c>
      <c r="I48" s="4" t="inlineStr">
        <is>
          <t xml:space="preserve"> </t>
        </is>
      </c>
    </row>
    <row r="49">
      <c r="A49" s="4" t="inlineStr">
        <is>
          <t>Secured Debt | Arq Limited | CTB Loan | Through January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B51" s="4" t="inlineStr">
        <is>
          <t xml:space="preserve"> </t>
        </is>
      </c>
      <c r="C51" s="4" t="inlineStr">
        <is>
          <t xml:space="preserve"> </t>
        </is>
      </c>
      <c r="D51" s="4" t="inlineStr">
        <is>
          <t xml:space="preserve"> </t>
        </is>
      </c>
      <c r="E51" s="12" t="n">
        <v>0.06</v>
      </c>
      <c r="F51" s="4" t="inlineStr">
        <is>
          <t xml:space="preserve"> </t>
        </is>
      </c>
      <c r="G51" s="4" t="inlineStr">
        <is>
          <t xml:space="preserve"> </t>
        </is>
      </c>
      <c r="H51" s="4" t="inlineStr">
        <is>
          <t xml:space="preserve"> </t>
        </is>
      </c>
      <c r="I51" s="4" t="inlineStr">
        <is>
          <t xml:space="preserve"> </t>
        </is>
      </c>
    </row>
    <row r="52">
      <c r="A52" s="4" t="inlineStr">
        <is>
          <t>Secured Debt | Arq Limited | CTB Loan | Penalty Yea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payment penalty, percentage</t>
        </is>
      </c>
      <c r="B54" s="4" t="inlineStr">
        <is>
          <t xml:space="preserve"> </t>
        </is>
      </c>
      <c r="C54" s="4" t="inlineStr">
        <is>
          <t xml:space="preserve"> </t>
        </is>
      </c>
      <c r="D54" s="4" t="inlineStr">
        <is>
          <t xml:space="preserve"> </t>
        </is>
      </c>
      <c r="E54" s="4" t="inlineStr">
        <is>
          <t xml:space="preserve"> </t>
        </is>
      </c>
      <c r="F54" s="12" t="n">
        <v>0.03</v>
      </c>
      <c r="G54" s="12" t="n">
        <v>0.03</v>
      </c>
      <c r="H54" s="4" t="inlineStr">
        <is>
          <t xml:space="preserve"> </t>
        </is>
      </c>
      <c r="I54" s="4" t="inlineStr">
        <is>
          <t xml:space="preserve"> </t>
        </is>
      </c>
    </row>
    <row r="55">
      <c r="A55" s="4" t="inlineStr">
        <is>
          <t>Secured Debt | Arq Limited | CTB Loan | Penalty Year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payment penalty, percentage</t>
        </is>
      </c>
      <c r="B57" s="4" t="inlineStr">
        <is>
          <t xml:space="preserve"> </t>
        </is>
      </c>
      <c r="C57" s="4" t="inlineStr">
        <is>
          <t xml:space="preserve"> </t>
        </is>
      </c>
      <c r="D57" s="4" t="inlineStr">
        <is>
          <t xml:space="preserve"> </t>
        </is>
      </c>
      <c r="E57" s="4" t="inlineStr">
        <is>
          <t xml:space="preserve"> </t>
        </is>
      </c>
      <c r="F57" s="12" t="n">
        <v>0.02</v>
      </c>
      <c r="G57" s="12" t="n">
        <v>0.02</v>
      </c>
      <c r="H57" s="4" t="inlineStr">
        <is>
          <t xml:space="preserve"> </t>
        </is>
      </c>
      <c r="I57" s="4" t="inlineStr">
        <is>
          <t xml:space="preserve"> </t>
        </is>
      </c>
    </row>
    <row r="58">
      <c r="A58" s="4" t="inlineStr">
        <is>
          <t>Secured Debt | Arq Limited | CTB Loan | Penalty Year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payment penalty, percentage</t>
        </is>
      </c>
      <c r="B60" s="4" t="inlineStr">
        <is>
          <t xml:space="preserve"> </t>
        </is>
      </c>
      <c r="C60" s="4" t="inlineStr">
        <is>
          <t xml:space="preserve"> </t>
        </is>
      </c>
      <c r="D60" s="4" t="inlineStr">
        <is>
          <t xml:space="preserve"> </t>
        </is>
      </c>
      <c r="E60" s="4" t="inlineStr">
        <is>
          <t xml:space="preserve"> </t>
        </is>
      </c>
      <c r="F60" s="12" t="n">
        <v>0.01</v>
      </c>
      <c r="G60" s="12" t="n">
        <v>0.01</v>
      </c>
      <c r="H60" s="4" t="inlineStr">
        <is>
          <t xml:space="preserve"> </t>
        </is>
      </c>
      <c r="I60" s="4" t="inlineStr">
        <is>
          <t xml:space="preserve"> </t>
        </is>
      </c>
    </row>
    <row r="61">
      <c r="A61" s="4" t="inlineStr">
        <is>
          <t>Secured Debt | Prime Rate | Arq Limited | CTB Loan | After January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stated percentage</t>
        </is>
      </c>
      <c r="B63" s="4" t="inlineStr">
        <is>
          <t xml:space="preserve"> </t>
        </is>
      </c>
      <c r="C63" s="4" t="inlineStr">
        <is>
          <t xml:space="preserve"> </t>
        </is>
      </c>
      <c r="D63" s="4" t="inlineStr">
        <is>
          <t xml:space="preserve"> </t>
        </is>
      </c>
      <c r="E63" s="11" t="n">
        <v>0.0275</v>
      </c>
      <c r="F63" s="4" t="inlineStr">
        <is>
          <t xml:space="preserve"> </t>
        </is>
      </c>
      <c r="G63" s="4" t="inlineStr">
        <is>
          <t xml:space="preserve"> </t>
        </is>
      </c>
      <c r="H63" s="4" t="inlineStr">
        <is>
          <t xml:space="preserve"> </t>
        </is>
      </c>
      <c r="I63" s="4" t="inlineStr">
        <is>
          <t xml:space="preserve"> </t>
        </is>
      </c>
    </row>
    <row r="64">
      <c r="A64" s="4" t="inlineStr">
        <is>
          <t>Secured Deb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7" t="n">
        <v>30000000</v>
      </c>
      <c r="G67" s="7" t="n">
        <v>30000000</v>
      </c>
      <c r="H67" s="4" t="inlineStr">
        <is>
          <t xml:space="preserve"> </t>
        </is>
      </c>
      <c r="I67" s="4" t="inlineStr">
        <is>
          <t xml:space="preserve"> </t>
        </is>
      </c>
    </row>
    <row r="68">
      <c r="A68" s="4" t="inlineStr">
        <is>
          <t>Line of credit facility, commitment fee percentage</t>
        </is>
      </c>
      <c r="B68" s="4" t="inlineStr">
        <is>
          <t xml:space="preserve"> </t>
        </is>
      </c>
      <c r="C68" s="4" t="inlineStr">
        <is>
          <t xml:space="preserve"> </t>
        </is>
      </c>
      <c r="D68" s="4" t="inlineStr">
        <is>
          <t xml:space="preserve"> </t>
        </is>
      </c>
      <c r="E68" s="4" t="inlineStr">
        <is>
          <t xml:space="preserve"> </t>
        </is>
      </c>
      <c r="F68" s="11" t="n">
        <v>0.005</v>
      </c>
      <c r="G68" s="4" t="inlineStr">
        <is>
          <t xml:space="preserve"> </t>
        </is>
      </c>
      <c r="H68" s="4" t="inlineStr">
        <is>
          <t xml:space="preserve"> </t>
        </is>
      </c>
      <c r="I68" s="4" t="inlineStr">
        <is>
          <t xml:space="preserve"> </t>
        </is>
      </c>
    </row>
    <row r="69">
      <c r="A69" s="4" t="inlineStr">
        <is>
          <t>Line of credit facility, management fee percentage</t>
        </is>
      </c>
      <c r="B69" s="4" t="inlineStr">
        <is>
          <t xml:space="preserve"> </t>
        </is>
      </c>
      <c r="C69" s="4" t="inlineStr">
        <is>
          <t xml:space="preserve"> </t>
        </is>
      </c>
      <c r="D69" s="4" t="inlineStr">
        <is>
          <t xml:space="preserve"> </t>
        </is>
      </c>
      <c r="E69" s="4" t="inlineStr">
        <is>
          <t xml:space="preserve"> </t>
        </is>
      </c>
      <c r="F69" s="11" t="n">
        <v>0.0025</v>
      </c>
      <c r="G69" s="4" t="inlineStr">
        <is>
          <t xml:space="preserve"> </t>
        </is>
      </c>
      <c r="H69" s="4" t="inlineStr">
        <is>
          <t xml:space="preserve"> </t>
        </is>
      </c>
      <c r="I69" s="4" t="inlineStr">
        <is>
          <t xml:space="preserve"> </t>
        </is>
      </c>
    </row>
    <row r="70">
      <c r="A70" s="4" t="inlineStr">
        <is>
          <t>Minimum cash balance</t>
        </is>
      </c>
      <c r="B70" s="4" t="inlineStr">
        <is>
          <t xml:space="preserve"> </t>
        </is>
      </c>
      <c r="C70" s="4" t="inlineStr">
        <is>
          <t xml:space="preserve"> </t>
        </is>
      </c>
      <c r="D70" s="4" t="inlineStr">
        <is>
          <t xml:space="preserve"> </t>
        </is>
      </c>
      <c r="E70" s="4" t="inlineStr">
        <is>
          <t xml:space="preserve"> </t>
        </is>
      </c>
      <c r="F70" s="7" t="n">
        <v>5000000</v>
      </c>
      <c r="G70" s="6" t="n">
        <v>5000000</v>
      </c>
      <c r="H70" s="4" t="inlineStr">
        <is>
          <t xml:space="preserve"> </t>
        </is>
      </c>
      <c r="I70" s="4" t="inlineStr">
        <is>
          <t xml:space="preserve"> </t>
        </is>
      </c>
    </row>
    <row r="71">
      <c r="A71" s="4" t="inlineStr">
        <is>
          <t>Loan due</t>
        </is>
      </c>
      <c r="B71" s="4" t="inlineStr">
        <is>
          <t xml:space="preserve"> </t>
        </is>
      </c>
      <c r="C71" s="4" t="inlineStr">
        <is>
          <t xml:space="preserve"> </t>
        </is>
      </c>
      <c r="D71" s="4" t="inlineStr">
        <is>
          <t xml:space="preserve"> </t>
        </is>
      </c>
      <c r="E71" s="4" t="inlineStr">
        <is>
          <t xml:space="preserve"> </t>
        </is>
      </c>
      <c r="F71" s="7" t="n">
        <v>13800000</v>
      </c>
      <c r="G71" s="7" t="n">
        <v>13800000</v>
      </c>
      <c r="H71" s="4" t="inlineStr">
        <is>
          <t xml:space="preserve"> </t>
        </is>
      </c>
      <c r="I71" s="4" t="inlineStr">
        <is>
          <t xml:space="preserve"> </t>
        </is>
      </c>
    </row>
    <row r="72">
      <c r="A72" s="4" t="inlineStr">
        <is>
          <t>Secured Debt | Revolving Credit Facility | Tranche Year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prepayment fee percentage</t>
        </is>
      </c>
      <c r="B74" s="4" t="inlineStr">
        <is>
          <t xml:space="preserve"> </t>
        </is>
      </c>
      <c r="C74" s="4" t="inlineStr">
        <is>
          <t xml:space="preserve"> </t>
        </is>
      </c>
      <c r="D74" s="4" t="inlineStr">
        <is>
          <t xml:space="preserve"> </t>
        </is>
      </c>
      <c r="E74" s="4" t="inlineStr">
        <is>
          <t xml:space="preserve"> </t>
        </is>
      </c>
      <c r="F74" s="12" t="n">
        <v>0.02</v>
      </c>
      <c r="G74" s="4" t="inlineStr">
        <is>
          <t xml:space="preserve"> </t>
        </is>
      </c>
      <c r="H74" s="4" t="inlineStr">
        <is>
          <t xml:space="preserve"> </t>
        </is>
      </c>
      <c r="I74" s="4" t="inlineStr">
        <is>
          <t xml:space="preserve"> </t>
        </is>
      </c>
    </row>
    <row r="75">
      <c r="A75" s="4" t="inlineStr">
        <is>
          <t>Secured Debt | Revolving Credit Facility | Tranche Year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prepayment fee percentage</t>
        </is>
      </c>
      <c r="B77" s="4" t="inlineStr">
        <is>
          <t xml:space="preserve"> </t>
        </is>
      </c>
      <c r="C77" s="4" t="inlineStr">
        <is>
          <t xml:space="preserve"> </t>
        </is>
      </c>
      <c r="D77" s="4" t="inlineStr">
        <is>
          <t xml:space="preserve"> </t>
        </is>
      </c>
      <c r="E77" s="4" t="inlineStr">
        <is>
          <t xml:space="preserve"> </t>
        </is>
      </c>
      <c r="F77" s="12" t="n">
        <v>0.01</v>
      </c>
      <c r="G77" s="4" t="inlineStr">
        <is>
          <t xml:space="preserve"> </t>
        </is>
      </c>
      <c r="H77" s="4" t="inlineStr">
        <is>
          <t xml:space="preserve"> </t>
        </is>
      </c>
      <c r="I77" s="4" t="inlineStr">
        <is>
          <t xml:space="preserve"> </t>
        </is>
      </c>
    </row>
    <row r="78">
      <c r="A78" s="4" t="inlineStr">
        <is>
          <t>Secured Debt | Revolving Credit Facility | Tranche Year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prepayment fee percentage</t>
        </is>
      </c>
      <c r="B80" s="4" t="inlineStr">
        <is>
          <t xml:space="preserve"> </t>
        </is>
      </c>
      <c r="C80" s="4" t="inlineStr">
        <is>
          <t xml:space="preserve"> </t>
        </is>
      </c>
      <c r="D80" s="4" t="inlineStr">
        <is>
          <t xml:space="preserve"> </t>
        </is>
      </c>
      <c r="E80" s="4" t="inlineStr">
        <is>
          <t xml:space="preserve"> </t>
        </is>
      </c>
      <c r="F80" s="11" t="n">
        <v>0.005</v>
      </c>
      <c r="G80" s="4" t="inlineStr">
        <is>
          <t xml:space="preserve"> </t>
        </is>
      </c>
      <c r="H80" s="4" t="inlineStr">
        <is>
          <t xml:space="preserve"> </t>
        </is>
      </c>
      <c r="I80" s="4" t="inlineStr">
        <is>
          <t xml:space="preserve"> </t>
        </is>
      </c>
    </row>
    <row r="81">
      <c r="A81" s="4" t="inlineStr">
        <is>
          <t>Secured Debt | Revolving Credit Facility | Tranche Year Thereaf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of credit facility, prepayment fee percentage</t>
        </is>
      </c>
      <c r="B83" s="4" t="inlineStr">
        <is>
          <t xml:space="preserve"> </t>
        </is>
      </c>
      <c r="C83" s="4" t="inlineStr">
        <is>
          <t xml:space="preserve"> </t>
        </is>
      </c>
      <c r="D83" s="4" t="inlineStr">
        <is>
          <t xml:space="preserve"> </t>
        </is>
      </c>
      <c r="E83" s="4" t="inlineStr">
        <is>
          <t xml:space="preserve"> </t>
        </is>
      </c>
      <c r="F83" s="12" t="n">
        <v>0</v>
      </c>
      <c r="G83" s="4" t="inlineStr">
        <is>
          <t xml:space="preserve"> </t>
        </is>
      </c>
      <c r="H83" s="4" t="inlineStr">
        <is>
          <t xml:space="preserve"> </t>
        </is>
      </c>
      <c r="I83" s="4" t="inlineStr">
        <is>
          <t xml:space="preserve"> </t>
        </is>
      </c>
    </row>
    <row r="84">
      <c r="A84" s="4" t="inlineStr">
        <is>
          <t>Secured Debt | Revolving Credit Facility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11" t="n">
        <v>0.045</v>
      </c>
      <c r="G86" s="4" t="inlineStr">
        <is>
          <t xml:space="preserve"> </t>
        </is>
      </c>
      <c r="H86" s="4" t="inlineStr">
        <is>
          <t xml:space="preserve"> </t>
        </is>
      </c>
      <c r="I86" s="4" t="inlineStr">
        <is>
          <t xml:space="preserve"> </t>
        </is>
      </c>
    </row>
    <row r="87">
      <c r="A87" s="4" t="inlineStr">
        <is>
          <t>Floor</t>
        </is>
      </c>
      <c r="B87" s="4" t="inlineStr">
        <is>
          <t xml:space="preserve"> </t>
        </is>
      </c>
      <c r="C87" s="4" t="inlineStr">
        <is>
          <t xml:space="preserve"> </t>
        </is>
      </c>
      <c r="D87" s="4" t="inlineStr">
        <is>
          <t xml:space="preserve"> </t>
        </is>
      </c>
      <c r="E87" s="4" t="inlineStr">
        <is>
          <t xml:space="preserve"> </t>
        </is>
      </c>
      <c r="F87" s="11" t="n">
        <v>0.025</v>
      </c>
      <c r="G87" s="4" t="inlineStr">
        <is>
          <t xml:space="preserve"> </t>
        </is>
      </c>
      <c r="H87" s="4" t="inlineStr">
        <is>
          <t xml:space="preserve"> </t>
        </is>
      </c>
      <c r="I87"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Operating and Finance Lease Right-Of-Use ("ROU")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 of accumulated amortization</t>
        </is>
      </c>
      <c r="B3" s="7" t="n">
        <v>9312</v>
      </c>
      <c r="C3" s="7" t="n">
        <v>10592</v>
      </c>
    </row>
    <row r="4">
      <c r="A4" s="4" t="inlineStr">
        <is>
          <t>Operating lease obligations, current</t>
        </is>
      </c>
      <c r="B4" s="6" t="n">
        <v>2081</v>
      </c>
      <c r="C4" s="6" t="n">
        <v>1944</v>
      </c>
    </row>
    <row r="5">
      <c r="A5" s="4" t="inlineStr">
        <is>
          <t>Long-term operating lease obligations</t>
        </is>
      </c>
      <c r="B5" s="6" t="n">
        <v>7460</v>
      </c>
      <c r="C5" s="6" t="n">
        <v>8870</v>
      </c>
    </row>
    <row r="6">
      <c r="A6" s="4" t="inlineStr">
        <is>
          <t>Total operating lease obligation</t>
        </is>
      </c>
      <c r="B6" s="6" t="n">
        <v>9541</v>
      </c>
      <c r="C6" s="6" t="n">
        <v>10814</v>
      </c>
    </row>
    <row r="7">
      <c r="A7" s="3" t="inlineStr">
        <is>
          <t>Finance Leases</t>
        </is>
      </c>
      <c r="B7" s="4" t="inlineStr">
        <is>
          <t xml:space="preserve"> </t>
        </is>
      </c>
      <c r="C7" s="4" t="inlineStr">
        <is>
          <t xml:space="preserve"> </t>
        </is>
      </c>
    </row>
    <row r="8">
      <c r="A8" s="4" t="inlineStr">
        <is>
          <t>Finance lease right-of-use assets, net of accumulated amortization</t>
        </is>
      </c>
      <c r="B8" s="7" t="n">
        <v>824</v>
      </c>
      <c r="C8" s="7" t="n">
        <v>1694</v>
      </c>
    </row>
    <row r="9">
      <c r="A9" s="4" t="inlineStr">
        <is>
          <t>Finance Lease, Liability, Statement of Financial Position [Extensible Enumeration]</t>
        </is>
      </c>
      <c r="B9" s="4" t="inlineStr">
        <is>
          <t>Total finance lease obligations</t>
        </is>
      </c>
      <c r="C9" s="4" t="inlineStr">
        <is>
          <t>Total finance lease obligations</t>
        </is>
      </c>
    </row>
    <row r="10">
      <c r="A10" s="4" t="inlineStr">
        <is>
          <t>Finance lease obligations, current</t>
        </is>
      </c>
      <c r="B10" s="7" t="n">
        <v>855</v>
      </c>
      <c r="C10" s="7" t="n">
        <v>2131</v>
      </c>
    </row>
    <row r="11">
      <c r="A11" s="4" t="inlineStr">
        <is>
          <t>Long-term finance lease obligations</t>
        </is>
      </c>
      <c r="B11" s="6" t="n">
        <v>414</v>
      </c>
      <c r="C11" s="6" t="n">
        <v>1334</v>
      </c>
    </row>
    <row r="12">
      <c r="A12" s="4" t="inlineStr">
        <is>
          <t>Total finance lease obligations</t>
        </is>
      </c>
      <c r="B12" s="6" t="n">
        <v>1269</v>
      </c>
      <c r="C12" s="6" t="n">
        <v>3465</v>
      </c>
    </row>
    <row r="13">
      <c r="A13" s="4" t="inlineStr">
        <is>
          <t>Operating lease, accumulated amortization</t>
        </is>
      </c>
      <c r="B13" s="6" t="n">
        <v>4500</v>
      </c>
      <c r="C13" s="6" t="n">
        <v>5100</v>
      </c>
    </row>
    <row r="14">
      <c r="A14" s="4" t="inlineStr">
        <is>
          <t>Finance Lease, accumulated amortization</t>
        </is>
      </c>
      <c r="B14" s="7" t="n">
        <v>3200</v>
      </c>
      <c r="C14" s="7" t="n">
        <v>2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of-use asset, statement of financial position [extensible enumeration]</t>
        </is>
      </c>
      <c r="B4" s="4" t="inlineStr">
        <is>
          <t>Other long-term assets, net</t>
        </is>
      </c>
      <c r="C4" s="4" t="inlineStr">
        <is>
          <t>Other long-term assets, net</t>
        </is>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y, noncurrent, statement of financial position [extensible list]</t>
        </is>
      </c>
      <c r="B6" s="4" t="inlineStr">
        <is>
          <t>Other long-term liabilities</t>
        </is>
      </c>
      <c r="C6" s="4" t="inlineStr">
        <is>
          <t>Other long-term liabilities</t>
        </is>
      </c>
    </row>
    <row r="7">
      <c r="A7" s="4" t="inlineStr">
        <is>
          <t>Operating lease, expense</t>
        </is>
      </c>
      <c r="B7" s="5" t="n">
        <v>5.3</v>
      </c>
      <c r="C7" s="5" t="n">
        <v>5.9</v>
      </c>
    </row>
    <row r="8">
      <c r="A8" s="4" t="inlineStr">
        <is>
          <t>General and Administrative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10" t="n">
        <v>1.5</v>
      </c>
      <c r="C10" s="10" t="n">
        <v>1.4</v>
      </c>
    </row>
    <row r="11">
      <c r="A11" s="4" t="inlineStr">
        <is>
          <t>Consumab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expense</t>
        </is>
      </c>
      <c r="B13" s="5" t="n">
        <v>3.8</v>
      </c>
      <c r="C13" s="5" t="n">
        <v>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Schedule of Lease Liabilities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7" t="n">
        <v>489</v>
      </c>
      <c r="C4" s="7" t="n">
        <v>714</v>
      </c>
    </row>
    <row r="5">
      <c r="A5" s="4" t="inlineStr">
        <is>
          <t>Interest on lease liabilities</t>
        </is>
      </c>
      <c r="B5" s="6" t="n">
        <v>194</v>
      </c>
      <c r="C5" s="6" t="n">
        <v>258</v>
      </c>
    </row>
    <row r="6">
      <c r="A6" s="4" t="inlineStr">
        <is>
          <t>Operating lease cost</t>
        </is>
      </c>
      <c r="B6" s="6" t="n">
        <v>3229</v>
      </c>
      <c r="C6" s="6" t="n">
        <v>4035</v>
      </c>
    </row>
    <row r="7">
      <c r="A7" s="4" t="inlineStr">
        <is>
          <t>Short-term lease cost</t>
        </is>
      </c>
      <c r="B7" s="6" t="n">
        <v>1636</v>
      </c>
      <c r="C7" s="6" t="n">
        <v>1642</v>
      </c>
    </row>
    <row r="8">
      <c r="A8" s="4" t="inlineStr">
        <is>
          <t>Variable lease cost</t>
        </is>
      </c>
      <c r="B8" s="6" t="n">
        <v>417</v>
      </c>
      <c r="C8" s="6" t="n">
        <v>231</v>
      </c>
    </row>
    <row r="9">
      <c r="A9" s="4" t="inlineStr">
        <is>
          <t>Total lease cost</t>
        </is>
      </c>
      <c r="B9" s="6" t="n">
        <v>5965</v>
      </c>
      <c r="C9" s="6" t="n">
        <v>6880</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194</v>
      </c>
      <c r="C11" s="6" t="n">
        <v>258</v>
      </c>
    </row>
    <row r="12">
      <c r="A12" s="4" t="inlineStr">
        <is>
          <t>Operating cash flows from operating leases</t>
        </is>
      </c>
      <c r="B12" s="6" t="n">
        <v>1996</v>
      </c>
      <c r="C12" s="6" t="n">
        <v>2887</v>
      </c>
    </row>
    <row r="13">
      <c r="A13" s="4" t="inlineStr">
        <is>
          <t>Financing cash flows from finance leases</t>
        </is>
      </c>
      <c r="B13" s="6" t="n">
        <v>1022</v>
      </c>
      <c r="C13" s="6" t="n">
        <v>1130</v>
      </c>
    </row>
    <row r="14">
      <c r="A14" s="4" t="inlineStr">
        <is>
          <t>Right-of-use assets obtained in exchange for new operating lease liabilities</t>
        </is>
      </c>
      <c r="B14" s="7" t="n">
        <v>724</v>
      </c>
      <c r="C14" s="7" t="n">
        <v>2719</v>
      </c>
    </row>
    <row r="15">
      <c r="A15" s="4" t="inlineStr">
        <is>
          <t>Weighted-average remaining lease term - finance leases</t>
        </is>
      </c>
      <c r="B15" s="4" t="inlineStr">
        <is>
          <t>1 year 7 months 6 days</t>
        </is>
      </c>
      <c r="C15" s="4" t="inlineStr">
        <is>
          <t>1 year 9 months 18 days</t>
        </is>
      </c>
    </row>
    <row r="16">
      <c r="A16" s="4" t="inlineStr">
        <is>
          <t>Weighted-average remaining lease term - operating leases</t>
        </is>
      </c>
      <c r="B16" s="4" t="inlineStr">
        <is>
          <t>7 years 3 months 18 days</t>
        </is>
      </c>
      <c r="C16" s="4" t="inlineStr">
        <is>
          <t>7 years 7 months 6 days</t>
        </is>
      </c>
    </row>
    <row r="17">
      <c r="A17" s="4" t="inlineStr">
        <is>
          <t>Weighted-average discount rate - finance leases</t>
        </is>
      </c>
      <c r="B17" s="11" t="n">
        <v>0.062</v>
      </c>
      <c r="C17" s="11" t="n">
        <v>0.059</v>
      </c>
    </row>
    <row r="18">
      <c r="A18" s="4" t="inlineStr">
        <is>
          <t>Weighted-average discount rate - operating leases</t>
        </is>
      </c>
      <c r="B18" s="11" t="n">
        <v>0.122</v>
      </c>
      <c r="C18" s="11" t="n">
        <v>0.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Company's Future Lease Payments under Finance and Operating Leases (Details) - USD ($) $ in Thousands</t>
        </is>
      </c>
      <c r="B1" s="2" t="inlineStr">
        <is>
          <t>Dec. 31, 2024</t>
        </is>
      </c>
      <c r="C1" s="2" t="inlineStr">
        <is>
          <t>Dec. 31, 2023</t>
        </is>
      </c>
    </row>
    <row r="2">
      <c r="A2" s="3" t="inlineStr">
        <is>
          <t>Operating Lease Commitments</t>
        </is>
      </c>
      <c r="B2" s="4" t="inlineStr">
        <is>
          <t xml:space="preserve"> </t>
        </is>
      </c>
      <c r="C2" s="4" t="inlineStr">
        <is>
          <t xml:space="preserve"> </t>
        </is>
      </c>
    </row>
    <row r="3">
      <c r="A3" s="4" t="inlineStr">
        <is>
          <t>2025</t>
        </is>
      </c>
      <c r="B3" s="7" t="n">
        <v>3128</v>
      </c>
      <c r="C3" s="4" t="inlineStr">
        <is>
          <t xml:space="preserve"> </t>
        </is>
      </c>
    </row>
    <row r="4">
      <c r="A4" s="4" t="inlineStr">
        <is>
          <t>2026</t>
        </is>
      </c>
      <c r="B4" s="6" t="n">
        <v>3016</v>
      </c>
      <c r="C4" s="4" t="inlineStr">
        <is>
          <t xml:space="preserve"> </t>
        </is>
      </c>
    </row>
    <row r="5">
      <c r="A5" s="4" t="inlineStr">
        <is>
          <t>2027</t>
        </is>
      </c>
      <c r="B5" s="6" t="n">
        <v>1590</v>
      </c>
      <c r="C5" s="4" t="inlineStr">
        <is>
          <t xml:space="preserve"> </t>
        </is>
      </c>
    </row>
    <row r="6">
      <c r="A6" s="4" t="inlineStr">
        <is>
          <t>2028</t>
        </is>
      </c>
      <c r="B6" s="6" t="n">
        <v>1221</v>
      </c>
      <c r="C6" s="4" t="inlineStr">
        <is>
          <t xml:space="preserve"> </t>
        </is>
      </c>
    </row>
    <row r="7">
      <c r="A7" s="4" t="inlineStr">
        <is>
          <t>2029</t>
        </is>
      </c>
      <c r="B7" s="6" t="n">
        <v>1217</v>
      </c>
      <c r="C7" s="4" t="inlineStr">
        <is>
          <t xml:space="preserve"> </t>
        </is>
      </c>
    </row>
    <row r="8">
      <c r="A8" s="4" t="inlineStr">
        <is>
          <t>Thereafter</t>
        </is>
      </c>
      <c r="B8" s="6" t="n">
        <v>6034</v>
      </c>
      <c r="C8" s="4" t="inlineStr">
        <is>
          <t xml:space="preserve"> </t>
        </is>
      </c>
    </row>
    <row r="9">
      <c r="A9" s="4" t="inlineStr">
        <is>
          <t>Total lease payments</t>
        </is>
      </c>
      <c r="B9" s="6" t="n">
        <v>16206</v>
      </c>
      <c r="C9" s="4" t="inlineStr">
        <is>
          <t xml:space="preserve"> </t>
        </is>
      </c>
    </row>
    <row r="10">
      <c r="A10" s="4" t="inlineStr">
        <is>
          <t>Less: Imputed interest</t>
        </is>
      </c>
      <c r="B10" s="7" t="n">
        <v>-6665</v>
      </c>
      <c r="C10" s="4" t="inlineStr">
        <is>
          <t xml:space="preserve"> </t>
        </is>
      </c>
    </row>
    <row r="11">
      <c r="A11" s="4" t="inlineStr">
        <is>
          <t>Operating lease, liability, statement of financial position [extensible list]</t>
        </is>
      </c>
      <c r="B11" s="4" t="inlineStr">
        <is>
          <t>Other Liabilities</t>
        </is>
      </c>
      <c r="C11" s="4" t="inlineStr">
        <is>
          <t>Other Liabilities</t>
        </is>
      </c>
    </row>
    <row r="12">
      <c r="A12" s="4" t="inlineStr">
        <is>
          <t>Present value of lease payments</t>
        </is>
      </c>
      <c r="B12" s="7" t="n">
        <v>9541</v>
      </c>
      <c r="C12" s="7" t="n">
        <v>10814</v>
      </c>
    </row>
    <row r="13">
      <c r="A13" s="3" t="inlineStr">
        <is>
          <t>Finance Lease Commitments</t>
        </is>
      </c>
      <c r="B13" s="4" t="inlineStr">
        <is>
          <t xml:space="preserve"> </t>
        </is>
      </c>
      <c r="C13" s="4" t="inlineStr">
        <is>
          <t xml:space="preserve"> </t>
        </is>
      </c>
    </row>
    <row r="14">
      <c r="A14" s="4" t="inlineStr">
        <is>
          <t>2025</t>
        </is>
      </c>
      <c r="B14" s="6" t="n">
        <v>935</v>
      </c>
      <c r="C14" s="4" t="inlineStr">
        <is>
          <t xml:space="preserve"> </t>
        </is>
      </c>
    </row>
    <row r="15">
      <c r="A15" s="4" t="inlineStr">
        <is>
          <t>2026</t>
        </is>
      </c>
      <c r="B15" s="6" t="n">
        <v>372</v>
      </c>
      <c r="C15" s="4" t="inlineStr">
        <is>
          <t xml:space="preserve"> </t>
        </is>
      </c>
    </row>
    <row r="16">
      <c r="A16" s="4" t="inlineStr">
        <is>
          <t>2027</t>
        </is>
      </c>
      <c r="B16" s="6" t="n">
        <v>85</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Thereafter</t>
        </is>
      </c>
      <c r="B19" s="6" t="n">
        <v>0</v>
      </c>
      <c r="C19" s="4" t="inlineStr">
        <is>
          <t xml:space="preserve"> </t>
        </is>
      </c>
    </row>
    <row r="20">
      <c r="A20" s="4" t="inlineStr">
        <is>
          <t>Total lease payments</t>
        </is>
      </c>
      <c r="B20" s="6" t="n">
        <v>1392</v>
      </c>
      <c r="C20" s="4" t="inlineStr">
        <is>
          <t xml:space="preserve"> </t>
        </is>
      </c>
    </row>
    <row r="21">
      <c r="A21" s="4" t="inlineStr">
        <is>
          <t>Less: Imputed interest</t>
        </is>
      </c>
      <c r="B21" s="6" t="n">
        <v>-123</v>
      </c>
      <c r="C21" s="4" t="inlineStr">
        <is>
          <t xml:space="preserve"> </t>
        </is>
      </c>
    </row>
    <row r="22">
      <c r="A22" s="4" t="inlineStr">
        <is>
          <t>Present value of lease payments</t>
        </is>
      </c>
      <c r="B22" s="6" t="n">
        <v>1269</v>
      </c>
      <c r="C22" s="7" t="n">
        <v>3465</v>
      </c>
    </row>
    <row r="23">
      <c r="A23" s="3" t="inlineStr">
        <is>
          <t>Total Lease Commitments</t>
        </is>
      </c>
      <c r="B23" s="4" t="inlineStr">
        <is>
          <t xml:space="preserve"> </t>
        </is>
      </c>
      <c r="C23" s="4" t="inlineStr">
        <is>
          <t xml:space="preserve"> </t>
        </is>
      </c>
    </row>
    <row r="24">
      <c r="A24" s="4" t="inlineStr">
        <is>
          <t>2025</t>
        </is>
      </c>
      <c r="B24" s="6" t="n">
        <v>4063</v>
      </c>
      <c r="C24" s="4" t="inlineStr">
        <is>
          <t xml:space="preserve"> </t>
        </is>
      </c>
    </row>
    <row r="25">
      <c r="A25" s="4" t="inlineStr">
        <is>
          <t>2026</t>
        </is>
      </c>
      <c r="B25" s="6" t="n">
        <v>3388</v>
      </c>
      <c r="C25" s="4" t="inlineStr">
        <is>
          <t xml:space="preserve"> </t>
        </is>
      </c>
    </row>
    <row r="26">
      <c r="A26" s="4" t="inlineStr">
        <is>
          <t>2027</t>
        </is>
      </c>
      <c r="B26" s="6" t="n">
        <v>1675</v>
      </c>
      <c r="C26" s="4" t="inlineStr">
        <is>
          <t xml:space="preserve"> </t>
        </is>
      </c>
    </row>
    <row r="27">
      <c r="A27" s="4" t="inlineStr">
        <is>
          <t>2028</t>
        </is>
      </c>
      <c r="B27" s="6" t="n">
        <v>1221</v>
      </c>
      <c r="C27" s="4" t="inlineStr">
        <is>
          <t xml:space="preserve"> </t>
        </is>
      </c>
    </row>
    <row r="28">
      <c r="A28" s="4" t="inlineStr">
        <is>
          <t>2029</t>
        </is>
      </c>
      <c r="B28" s="6" t="n">
        <v>1217</v>
      </c>
      <c r="C28" s="4" t="inlineStr">
        <is>
          <t xml:space="preserve"> </t>
        </is>
      </c>
    </row>
    <row r="29">
      <c r="A29" s="4" t="inlineStr">
        <is>
          <t>Thereafter</t>
        </is>
      </c>
      <c r="B29" s="6" t="n">
        <v>6034</v>
      </c>
      <c r="C29" s="4" t="inlineStr">
        <is>
          <t xml:space="preserve"> </t>
        </is>
      </c>
    </row>
    <row r="30">
      <c r="A30" s="4" t="inlineStr">
        <is>
          <t>Total lease payments</t>
        </is>
      </c>
      <c r="B30" s="6" t="n">
        <v>17598</v>
      </c>
      <c r="C30" s="4" t="inlineStr">
        <is>
          <t xml:space="preserve"> </t>
        </is>
      </c>
    </row>
    <row r="31">
      <c r="A31" s="4" t="inlineStr">
        <is>
          <t>Less: Imputed interest</t>
        </is>
      </c>
      <c r="B31" s="6" t="n">
        <v>-6788</v>
      </c>
      <c r="C31" s="4" t="inlineStr">
        <is>
          <t xml:space="preserve"> </t>
        </is>
      </c>
    </row>
    <row r="32">
      <c r="A32" s="4" t="inlineStr">
        <is>
          <t>Present value of lease payments</t>
        </is>
      </c>
      <c r="B32" s="7" t="n">
        <v>10810</v>
      </c>
      <c r="C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Dec. 31, 2022</t>
        </is>
      </c>
      <c r="C2" s="2" t="inlineStr">
        <is>
          <t>Dec. 31,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Restricted cash, long term</t>
        </is>
      </c>
      <c r="B4" s="4" t="inlineStr">
        <is>
          <t xml:space="preserve"> </t>
        </is>
      </c>
      <c r="C4" s="5" t="n">
        <v>8.5</v>
      </c>
      <c r="D4" s="5" t="n">
        <v>8.5</v>
      </c>
    </row>
    <row r="5">
      <c r="A5" s="4" t="inlineStr">
        <is>
          <t>Supply agreement performance bond</t>
        </is>
      </c>
      <c r="B5" s="4" t="inlineStr">
        <is>
          <t xml:space="preserve"> </t>
        </is>
      </c>
      <c r="C5" s="10" t="n">
        <v>3.7</v>
      </c>
      <c r="D5" s="4" t="inlineStr">
        <is>
          <t xml:space="preserve"> </t>
        </is>
      </c>
    </row>
    <row r="6">
      <c r="A6" s="4" t="inlineStr">
        <is>
          <t>Tinuum Group</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Investment, percentage share received</t>
        </is>
      </c>
      <c r="B8" s="7" t="n">
        <v>2</v>
      </c>
      <c r="C8" s="4" t="inlineStr">
        <is>
          <t xml:space="preserve"> </t>
        </is>
      </c>
      <c r="D8" s="4" t="inlineStr">
        <is>
          <t xml:space="preserve"> </t>
        </is>
      </c>
    </row>
    <row r="9">
      <c r="A9" s="4" t="inlineStr">
        <is>
          <t>Contractual obligation</t>
        </is>
      </c>
      <c r="B9" s="10" t="n">
        <v>1.7</v>
      </c>
      <c r="C9" s="4" t="inlineStr">
        <is>
          <t xml:space="preserve"> </t>
        </is>
      </c>
      <c r="D9" s="4" t="inlineStr">
        <is>
          <t xml:space="preserve"> </t>
        </is>
      </c>
    </row>
    <row r="10">
      <c r="A10" s="4" t="inlineStr">
        <is>
          <t>Contractually liable amount</t>
        </is>
      </c>
      <c r="B10" s="5" t="n">
        <v>1.7</v>
      </c>
      <c r="C10" s="5" t="n">
        <v>1.7</v>
      </c>
      <c r="D10" s="5" t="n">
        <v>1.7</v>
      </c>
    </row>
    <row r="11">
      <c r="A11" s="4" t="inlineStr">
        <is>
          <t>Tinuum Group</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Limited guarantees (as percent)</t>
        </is>
      </c>
      <c r="B13" s="4" t="inlineStr">
        <is>
          <t xml:space="preserve"> </t>
        </is>
      </c>
      <c r="C13" s="12" t="n">
        <v>0.5</v>
      </c>
      <c r="D13" s="4" t="inlineStr">
        <is>
          <t xml:space="preserve"> </t>
        </is>
      </c>
    </row>
    <row r="14">
      <c r="A14" s="4" t="inlineStr">
        <is>
          <t>Five Forks Mine</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Surety bond amount</t>
        </is>
      </c>
      <c r="B16" s="4" t="inlineStr">
        <is>
          <t xml:space="preserve"> </t>
        </is>
      </c>
      <c r="C16" s="5" t="n">
        <v>7.5</v>
      </c>
      <c r="D16" s="4" t="inlineStr">
        <is>
          <t xml:space="preserve"> </t>
        </is>
      </c>
    </row>
    <row r="17">
      <c r="A17" s="4" t="inlineStr">
        <is>
          <t>Corbin Facilitie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Surety bond amount</t>
        </is>
      </c>
      <c r="B19" s="4" t="inlineStr">
        <is>
          <t xml:space="preserve"> </t>
        </is>
      </c>
      <c r="C19" s="6" t="n">
        <v>3</v>
      </c>
      <c r="D19" s="4" t="inlineStr">
        <is>
          <t xml:space="preserve"> </t>
        </is>
      </c>
    </row>
    <row r="20">
      <c r="A20" s="4" t="inlineStr">
        <is>
          <t>West Virginia ("Mine 4")</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Surety bond amount</t>
        </is>
      </c>
      <c r="B22" s="4" t="inlineStr">
        <is>
          <t xml:space="preserve"> </t>
        </is>
      </c>
      <c r="C22" s="10" t="n">
        <v>0.7</v>
      </c>
      <c r="D22" s="4" t="inlineStr">
        <is>
          <t xml:space="preserve"> </t>
        </is>
      </c>
    </row>
    <row r="23">
      <c r="A23" s="4" t="inlineStr">
        <is>
          <t>Restricted cash, long term</t>
        </is>
      </c>
      <c r="B23" s="4" t="inlineStr">
        <is>
          <t xml:space="preserve"> </t>
        </is>
      </c>
      <c r="C23" s="5" t="n">
        <v>0.4</v>
      </c>
      <c r="D2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Information - Schedule of Prepaid expenses and other assets and Other assets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Prepaid expenses and other current assets:</t>
        </is>
      </c>
      <c r="B3" s="4" t="inlineStr">
        <is>
          <t xml:space="preserve"> </t>
        </is>
      </c>
      <c r="C3" s="4" t="inlineStr">
        <is>
          <t xml:space="preserve"> </t>
        </is>
      </c>
      <c r="D3" s="4" t="inlineStr">
        <is>
          <t xml:space="preserve"> </t>
        </is>
      </c>
    </row>
    <row r="4">
      <c r="A4" s="4" t="inlineStr">
        <is>
          <t>Prepaid expenses</t>
        </is>
      </c>
      <c r="B4" s="7" t="n">
        <v>2021</v>
      </c>
      <c r="C4" s="7" t="n">
        <v>2021</v>
      </c>
      <c r="D4" s="7" t="n">
        <v>2430</v>
      </c>
    </row>
    <row r="5">
      <c r="A5" s="4" t="inlineStr">
        <is>
          <t>Prepaid lender fees, net</t>
        </is>
      </c>
      <c r="B5" s="6" t="n">
        <v>982</v>
      </c>
      <c r="C5" s="6" t="n">
        <v>982</v>
      </c>
      <c r="D5" s="6" t="n">
        <v>0</v>
      </c>
    </row>
    <row r="6">
      <c r="A6" s="4" t="inlineStr">
        <is>
          <t>Prepaid income taxes and income tax refunds</t>
        </is>
      </c>
      <c r="B6" s="6" t="n">
        <v>233</v>
      </c>
      <c r="C6" s="6" t="n">
        <v>233</v>
      </c>
      <c r="D6" s="6" t="n">
        <v>349</v>
      </c>
    </row>
    <row r="7">
      <c r="A7" s="4" t="inlineStr">
        <is>
          <t>Other</t>
        </is>
      </c>
      <c r="B7" s="6" t="n">
        <v>1414</v>
      </c>
      <c r="C7" s="6" t="n">
        <v>1414</v>
      </c>
      <c r="D7" s="6" t="n">
        <v>2436</v>
      </c>
    </row>
    <row r="8">
      <c r="A8" s="4" t="inlineStr">
        <is>
          <t>Prepaid expenses and other current assets</t>
        </is>
      </c>
      <c r="B8" s="6" t="n">
        <v>4650</v>
      </c>
      <c r="C8" s="6" t="n">
        <v>4650</v>
      </c>
      <c r="D8" s="6" t="n">
        <v>5215</v>
      </c>
    </row>
    <row r="9">
      <c r="A9" s="3" t="inlineStr">
        <is>
          <t>Other long-term assets, net:</t>
        </is>
      </c>
      <c r="B9" s="4" t="inlineStr">
        <is>
          <t xml:space="preserve"> </t>
        </is>
      </c>
      <c r="C9" s="4" t="inlineStr">
        <is>
          <t xml:space="preserve"> </t>
        </is>
      </c>
      <c r="D9" s="4" t="inlineStr">
        <is>
          <t xml:space="preserve"> </t>
        </is>
      </c>
    </row>
    <row r="10">
      <c r="A10" s="4" t="inlineStr">
        <is>
          <t>Spare parts, net</t>
        </is>
      </c>
      <c r="B10" s="6" t="n">
        <v>11178</v>
      </c>
      <c r="C10" s="6" t="n">
        <v>11178</v>
      </c>
      <c r="D10" s="6" t="n">
        <v>9147</v>
      </c>
    </row>
    <row r="11">
      <c r="A11" s="4" t="inlineStr">
        <is>
          <t>Right of use assets, operating leases, net</t>
        </is>
      </c>
      <c r="B11" s="6" t="n">
        <v>9312</v>
      </c>
      <c r="C11" s="6" t="n">
        <v>9312</v>
      </c>
      <c r="D11" s="6" t="n">
        <v>10592</v>
      </c>
    </row>
    <row r="12">
      <c r="A12" s="4" t="inlineStr">
        <is>
          <t>Intangible assets, net</t>
        </is>
      </c>
      <c r="B12" s="6" t="n">
        <v>7569</v>
      </c>
      <c r="C12" s="6" t="n">
        <v>7569</v>
      </c>
      <c r="D12" s="6" t="n">
        <v>7899</v>
      </c>
    </row>
    <row r="13">
      <c r="A13" s="4" t="inlineStr">
        <is>
          <t>Mine development costs, net</t>
        </is>
      </c>
      <c r="B13" s="6" t="n">
        <v>7010</v>
      </c>
      <c r="C13" s="6" t="n">
        <v>7010</v>
      </c>
      <c r="D13" s="6" t="n">
        <v>7377</v>
      </c>
    </row>
    <row r="14">
      <c r="A14" s="4" t="inlineStr">
        <is>
          <t>Upfront Customer Consideration</t>
        </is>
      </c>
      <c r="B14" s="6" t="n">
        <v>5459</v>
      </c>
      <c r="C14" s="6" t="n">
        <v>5459</v>
      </c>
      <c r="D14" s="6" t="n">
        <v>5967</v>
      </c>
    </row>
    <row r="15">
      <c r="A15" s="4" t="inlineStr">
        <is>
          <t>Mine reclamation asset, net</t>
        </is>
      </c>
      <c r="B15" s="7" t="n">
        <v>1620</v>
      </c>
      <c r="C15" s="7" t="n">
        <v>1620</v>
      </c>
      <c r="D15" s="7" t="n">
        <v>1955</v>
      </c>
    </row>
    <row r="16">
      <c r="A16" s="4" t="inlineStr">
        <is>
          <t>Operating lease, right-of-use asset, statement of financial position [extensible enumeration]</t>
        </is>
      </c>
      <c r="B16" s="4" t="inlineStr">
        <is>
          <t>Total</t>
        </is>
      </c>
      <c r="C16" s="4" t="inlineStr">
        <is>
          <t>Total</t>
        </is>
      </c>
      <c r="D16" s="4" t="inlineStr">
        <is>
          <t>Total</t>
        </is>
      </c>
    </row>
    <row r="17">
      <c r="A17" s="4" t="inlineStr">
        <is>
          <t>Other</t>
        </is>
      </c>
      <c r="B17" s="7" t="n">
        <v>2581</v>
      </c>
      <c r="C17" s="7" t="n">
        <v>2581</v>
      </c>
      <c r="D17" s="7" t="n">
        <v>2663</v>
      </c>
    </row>
    <row r="18">
      <c r="A18" s="4" t="inlineStr">
        <is>
          <t>Total</t>
        </is>
      </c>
      <c r="B18" s="7" t="n">
        <v>44729</v>
      </c>
      <c r="C18" s="7" t="n">
        <v>44729</v>
      </c>
      <c r="D18" s="7" t="n">
        <v>45600</v>
      </c>
    </row>
    <row r="19">
      <c r="A19" s="4" t="inlineStr">
        <is>
          <t>Term of contract</t>
        </is>
      </c>
      <c r="B19" s="4" t="inlineStr">
        <is>
          <t xml:space="preserve"> </t>
        </is>
      </c>
      <c r="C19" s="4" t="inlineStr">
        <is>
          <t>15 years</t>
        </is>
      </c>
      <c r="D19" s="4" t="inlineStr">
        <is>
          <t xml:space="preserve"> </t>
        </is>
      </c>
    </row>
    <row r="20">
      <c r="A20" s="4" t="inlineStr">
        <is>
          <t>Revolving Credit Facility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rm</t>
        </is>
      </c>
      <c r="B22" s="4" t="inlineStr">
        <is>
          <t>5 years</t>
        </is>
      </c>
      <c r="C22" s="4" t="inlineStr">
        <is>
          <t xml:space="preserve"> </t>
        </is>
      </c>
      <c r="D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dditional Information (Details) $ in Millions</t>
        </is>
      </c>
      <c r="B1" s="2" t="inlineStr">
        <is>
          <t>12 Months Ended</t>
        </is>
      </c>
    </row>
    <row r="2">
      <c r="B2" s="2" t="inlineStr">
        <is>
          <t>Dec. 31, 2024 USD ($)</t>
        </is>
      </c>
    </row>
    <row r="3">
      <c r="A3" s="4" t="inlineStr">
        <is>
          <t>Highview Enterprises Limited</t>
        </is>
      </c>
      <c r="B3" s="4" t="inlineStr">
        <is>
          <t xml:space="preserve"> </t>
        </is>
      </c>
    </row>
    <row r="4">
      <c r="A4" s="3" t="inlineStr">
        <is>
          <t>Schedule of Investments [Line Items]</t>
        </is>
      </c>
      <c r="B4" s="4" t="inlineStr">
        <is>
          <t xml:space="preserve"> </t>
        </is>
      </c>
    </row>
    <row r="5">
      <c r="A5" s="4" t="inlineStr">
        <is>
          <t>Impairment of equity method investments</t>
        </is>
      </c>
      <c r="B5" s="5" t="n">
        <v>2.2</v>
      </c>
    </row>
    <row r="6">
      <c r="A6" s="4" t="inlineStr">
        <is>
          <t>Mine Reserve</t>
        </is>
      </c>
      <c r="B6" s="4" t="inlineStr">
        <is>
          <t xml:space="preserve"> </t>
        </is>
      </c>
    </row>
    <row r="7">
      <c r="A7" s="3" t="inlineStr">
        <is>
          <t>Schedule of Investments [Line Items]</t>
        </is>
      </c>
      <c r="B7" s="4" t="inlineStr">
        <is>
          <t xml:space="preserve"> </t>
        </is>
      </c>
    </row>
    <row r="8">
      <c r="A8" s="4" t="inlineStr">
        <is>
          <t>Property and equipment estimated useful lives</t>
        </is>
      </c>
      <c r="B8" s="4" t="inlineStr">
        <is>
          <t>1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Supplemental Financial Information - Schedule of Other Liabilities (Details) - USD ($) $ in Thousands</t>
        </is>
      </c>
      <c r="B1" s="2" t="inlineStr">
        <is>
          <t>1 Months Ended</t>
        </is>
      </c>
      <c r="C1" s="2" t="inlineStr">
        <is>
          <t>12 Months Ended</t>
        </is>
      </c>
    </row>
    <row r="2">
      <c r="B2" s="2" t="inlineStr">
        <is>
          <t>Dec. 31, 2022</t>
        </is>
      </c>
      <c r="C2" s="2" t="inlineStr">
        <is>
          <t>Dec. 31, 2024</t>
        </is>
      </c>
      <c r="D2" s="2" t="inlineStr">
        <is>
          <t>Dec. 31, 2023</t>
        </is>
      </c>
    </row>
    <row r="3">
      <c r="A3" s="3" t="inlineStr">
        <is>
          <t>Other current liabilities:</t>
        </is>
      </c>
      <c r="B3" s="4" t="inlineStr">
        <is>
          <t xml:space="preserve"> </t>
        </is>
      </c>
      <c r="C3" s="4" t="inlineStr">
        <is>
          <t xml:space="preserve"> </t>
        </is>
      </c>
      <c r="D3" s="4" t="inlineStr">
        <is>
          <t xml:space="preserve"> </t>
        </is>
      </c>
    </row>
    <row r="4">
      <c r="A4" s="4" t="inlineStr">
        <is>
          <t>Sales, use and other taxes payable</t>
        </is>
      </c>
      <c r="B4" s="4" t="inlineStr">
        <is>
          <t xml:space="preserve"> </t>
        </is>
      </c>
      <c r="C4" s="7" t="n">
        <v>2325</v>
      </c>
      <c r="D4" s="7" t="n">
        <v>948</v>
      </c>
    </row>
    <row r="5">
      <c r="A5" s="4" t="inlineStr">
        <is>
          <t>Operating lease, liability, current, statement of financial position [extensible list]</t>
        </is>
      </c>
      <c r="B5" s="4" t="inlineStr">
        <is>
          <t xml:space="preserve"> </t>
        </is>
      </c>
      <c r="C5" s="4" t="inlineStr">
        <is>
          <t>Total other current liabilities</t>
        </is>
      </c>
      <c r="D5" s="4" t="inlineStr">
        <is>
          <t>Total other current liabilities</t>
        </is>
      </c>
    </row>
    <row r="6">
      <c r="A6" s="4" t="inlineStr">
        <is>
          <t>Current portion of operating lease obligations</t>
        </is>
      </c>
      <c r="B6" s="4" t="inlineStr">
        <is>
          <t xml:space="preserve"> </t>
        </is>
      </c>
      <c r="C6" s="7" t="n">
        <v>2081</v>
      </c>
      <c r="D6" s="7" t="n">
        <v>1944</v>
      </c>
    </row>
    <row r="7">
      <c r="A7" s="4" t="inlineStr">
        <is>
          <t>Current portion of mine reclamation liability</t>
        </is>
      </c>
      <c r="B7" s="4" t="inlineStr">
        <is>
          <t xml:space="preserve"> </t>
        </is>
      </c>
      <c r="C7" s="6" t="n">
        <v>1037</v>
      </c>
      <c r="D7" s="6" t="n">
        <v>182</v>
      </c>
    </row>
    <row r="8">
      <c r="A8" s="4" t="inlineStr">
        <is>
          <t>Other current liabilities</t>
        </is>
      </c>
      <c r="B8" s="4" t="inlineStr">
        <is>
          <t xml:space="preserve"> </t>
        </is>
      </c>
      <c r="C8" s="6" t="n">
        <v>2741</v>
      </c>
      <c r="D8" s="6" t="n">
        <v>2718</v>
      </c>
    </row>
    <row r="9">
      <c r="A9" s="4" t="inlineStr">
        <is>
          <t>Total other current liabilities</t>
        </is>
      </c>
      <c r="B9" s="4" t="inlineStr">
        <is>
          <t xml:space="preserve"> </t>
        </is>
      </c>
      <c r="C9" s="7" t="n">
        <v>8184</v>
      </c>
      <c r="D9" s="7" t="n">
        <v>5792</v>
      </c>
    </row>
    <row r="10">
      <c r="A10" s="3" t="inlineStr">
        <is>
          <t>Other long-term liabilities:</t>
        </is>
      </c>
      <c r="B10" s="4" t="inlineStr">
        <is>
          <t xml:space="preserve"> </t>
        </is>
      </c>
      <c r="C10" s="4" t="inlineStr">
        <is>
          <t xml:space="preserve"> </t>
        </is>
      </c>
      <c r="D10" s="4" t="inlineStr">
        <is>
          <t xml:space="preserve"> </t>
        </is>
      </c>
    </row>
    <row r="11">
      <c r="A11" s="4" t="inlineStr">
        <is>
          <t>Operating lease, liability, noncurrent, statement of financial position [extensible list]</t>
        </is>
      </c>
      <c r="B11" s="4" t="inlineStr">
        <is>
          <t xml:space="preserve"> </t>
        </is>
      </c>
      <c r="C11" s="4" t="inlineStr">
        <is>
          <t>Total other long-term liabilities</t>
        </is>
      </c>
      <c r="D11" s="4" t="inlineStr">
        <is>
          <t>Total other long-term liabilities</t>
        </is>
      </c>
    </row>
    <row r="12">
      <c r="A12" s="4" t="inlineStr">
        <is>
          <t>Operating lease obligations, long-term</t>
        </is>
      </c>
      <c r="B12" s="4" t="inlineStr">
        <is>
          <t xml:space="preserve"> </t>
        </is>
      </c>
      <c r="C12" s="7" t="n">
        <v>7460</v>
      </c>
      <c r="D12" s="7" t="n">
        <v>8870</v>
      </c>
    </row>
    <row r="13">
      <c r="A13" s="4" t="inlineStr">
        <is>
          <t>Mine reclamation liabilities</t>
        </is>
      </c>
      <c r="B13" s="4" t="inlineStr">
        <is>
          <t xml:space="preserve"> </t>
        </is>
      </c>
      <c r="C13" s="6" t="n">
        <v>5242</v>
      </c>
      <c r="D13" s="6" t="n">
        <v>5981</v>
      </c>
    </row>
    <row r="14">
      <c r="A14" s="4" t="inlineStr">
        <is>
          <t>Other</t>
        </is>
      </c>
      <c r="B14" s="4" t="inlineStr">
        <is>
          <t xml:space="preserve"> </t>
        </is>
      </c>
      <c r="C14" s="6" t="n">
        <v>367</v>
      </c>
      <c r="D14" s="6" t="n">
        <v>929</v>
      </c>
    </row>
    <row r="15">
      <c r="A15" s="4" t="inlineStr">
        <is>
          <t>Total other long-term liabilities</t>
        </is>
      </c>
      <c r="B15" s="4" t="inlineStr">
        <is>
          <t xml:space="preserve"> </t>
        </is>
      </c>
      <c r="C15" s="6" t="n">
        <v>13069</v>
      </c>
      <c r="D15" s="6" t="n">
        <v>15780</v>
      </c>
    </row>
    <row r="16">
      <c r="A16" s="4" t="inlineStr">
        <is>
          <t>Tinuum Group</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ntractually liable amount</t>
        </is>
      </c>
      <c r="B18" s="7" t="n">
        <v>1700</v>
      </c>
      <c r="C18" s="7" t="n">
        <v>1700</v>
      </c>
      <c r="D18" s="7" t="n">
        <v>17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chedule of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year</t>
        </is>
      </c>
      <c r="B4" s="7" t="n">
        <v>6163</v>
      </c>
      <c r="C4" s="7" t="n">
        <v>8533</v>
      </c>
    </row>
    <row r="5">
      <c r="A5" s="4" t="inlineStr">
        <is>
          <t>Asset retirement obligations assumed</t>
        </is>
      </c>
      <c r="B5" s="6" t="n">
        <v>0</v>
      </c>
      <c r="C5" s="6" t="n">
        <v>1500</v>
      </c>
    </row>
    <row r="6">
      <c r="A6" s="4" t="inlineStr">
        <is>
          <t>Accretion</t>
        </is>
      </c>
      <c r="B6" s="6" t="n">
        <v>666</v>
      </c>
      <c r="C6" s="6" t="n">
        <v>582</v>
      </c>
    </row>
    <row r="7">
      <c r="A7" s="4" t="inlineStr">
        <is>
          <t>Liabilities settled</t>
        </is>
      </c>
      <c r="B7" s="6" t="n">
        <v>-77</v>
      </c>
      <c r="C7" s="6" t="n">
        <v>-4866</v>
      </c>
    </row>
    <row r="8">
      <c r="A8" s="4" t="inlineStr">
        <is>
          <t>Changes due to scope and timing of reclamation</t>
        </is>
      </c>
      <c r="B8" s="6" t="n">
        <v>-473</v>
      </c>
      <c r="C8" s="6" t="n">
        <v>414</v>
      </c>
    </row>
    <row r="9">
      <c r="A9" s="4" t="inlineStr">
        <is>
          <t>Asset retirement obligations, end of year</t>
        </is>
      </c>
      <c r="B9" s="6" t="n">
        <v>6279</v>
      </c>
      <c r="C9" s="6" t="n">
        <v>6163</v>
      </c>
    </row>
    <row r="10">
      <c r="A10" s="4" t="inlineStr">
        <is>
          <t>Less current portion</t>
        </is>
      </c>
      <c r="B10" s="6" t="n">
        <v>1037</v>
      </c>
      <c r="C10" s="6" t="n">
        <v>182</v>
      </c>
    </row>
    <row r="11">
      <c r="A11" s="4" t="inlineStr">
        <is>
          <t>Asset retirement obligations, long-term</t>
        </is>
      </c>
      <c r="B11" s="6" t="n">
        <v>5242</v>
      </c>
      <c r="C11" s="6" t="n">
        <v>5981</v>
      </c>
    </row>
    <row r="12">
      <c r="A12" s="3" t="inlineStr">
        <is>
          <t>Business Acquisition [Line Items]</t>
        </is>
      </c>
      <c r="B12" s="4" t="inlineStr">
        <is>
          <t xml:space="preserve"> </t>
        </is>
      </c>
      <c r="C12" s="4" t="inlineStr">
        <is>
          <t xml:space="preserve"> </t>
        </is>
      </c>
    </row>
    <row r="13">
      <c r="A13" s="4" t="inlineStr">
        <is>
          <t>Asset retirement obligations assumed</t>
        </is>
      </c>
      <c r="B13" s="6" t="n">
        <v>0</v>
      </c>
      <c r="C13" s="6" t="n">
        <v>1500</v>
      </c>
    </row>
    <row r="14">
      <c r="A14" s="4" t="inlineStr">
        <is>
          <t>Liabilities settled</t>
        </is>
      </c>
      <c r="B14" s="7" t="n">
        <v>77</v>
      </c>
      <c r="C14" s="6" t="n">
        <v>4866</v>
      </c>
    </row>
    <row r="15">
      <c r="A15" s="4" t="inlineStr">
        <is>
          <t>Disposed of by Sale | Marshall Mine</t>
        </is>
      </c>
      <c r="B15" s="4" t="inlineStr">
        <is>
          <t xml:space="preserve"> </t>
        </is>
      </c>
      <c r="C15" s="4" t="inlineStr">
        <is>
          <t xml:space="preserve"> </t>
        </is>
      </c>
    </row>
    <row r="16">
      <c r="A16" s="3" t="inlineStr">
        <is>
          <t>Asset Retirement Obligation, Roll Forward Analysis [Roll Forward]</t>
        </is>
      </c>
      <c r="B16" s="4" t="inlineStr">
        <is>
          <t xml:space="preserve"> </t>
        </is>
      </c>
      <c r="C16" s="4" t="inlineStr">
        <is>
          <t xml:space="preserve"> </t>
        </is>
      </c>
    </row>
    <row r="17">
      <c r="A17" s="4" t="inlineStr">
        <is>
          <t>Liabilities settled</t>
        </is>
      </c>
      <c r="B17" s="4" t="inlineStr">
        <is>
          <t xml:space="preserve"> </t>
        </is>
      </c>
      <c r="C17" s="6" t="n">
        <v>-4700</v>
      </c>
    </row>
    <row r="18">
      <c r="A18" s="3" t="inlineStr">
        <is>
          <t>Business Acquisition [Line Items]</t>
        </is>
      </c>
      <c r="B18" s="4" t="inlineStr">
        <is>
          <t xml:space="preserve"> </t>
        </is>
      </c>
      <c r="C18" s="4" t="inlineStr">
        <is>
          <t xml:space="preserve"> </t>
        </is>
      </c>
    </row>
    <row r="19">
      <c r="A19" s="4" t="inlineStr">
        <is>
          <t>Liabilities settled</t>
        </is>
      </c>
      <c r="B19" s="4" t="inlineStr">
        <is>
          <t xml:space="preserve"> </t>
        </is>
      </c>
      <c r="C19" s="6" t="n">
        <v>4700</v>
      </c>
    </row>
    <row r="20">
      <c r="A20" s="4" t="inlineStr">
        <is>
          <t>Corbin ARO</t>
        </is>
      </c>
      <c r="B20" s="4" t="inlineStr">
        <is>
          <t xml:space="preserve"> </t>
        </is>
      </c>
      <c r="C20" s="4" t="inlineStr">
        <is>
          <t xml:space="preserve"> </t>
        </is>
      </c>
    </row>
    <row r="21">
      <c r="A21" s="3" t="inlineStr">
        <is>
          <t>Asset Retirement Obligation, Roll Forward Analysis [Roll Forward]</t>
        </is>
      </c>
      <c r="B21" s="4" t="inlineStr">
        <is>
          <t xml:space="preserve"> </t>
        </is>
      </c>
      <c r="C21" s="4" t="inlineStr">
        <is>
          <t xml:space="preserve"> </t>
        </is>
      </c>
    </row>
    <row r="22">
      <c r="A22" s="4" t="inlineStr">
        <is>
          <t>Asset retirement obligations assumed</t>
        </is>
      </c>
      <c r="B22" s="4" t="inlineStr">
        <is>
          <t xml:space="preserve"> </t>
        </is>
      </c>
      <c r="C22" s="6" t="n">
        <v>500</v>
      </c>
    </row>
    <row r="23">
      <c r="A23" s="3" t="inlineStr">
        <is>
          <t>Business Acquisition [Line Items]</t>
        </is>
      </c>
      <c r="B23" s="4" t="inlineStr">
        <is>
          <t xml:space="preserve"> </t>
        </is>
      </c>
      <c r="C23" s="4" t="inlineStr">
        <is>
          <t xml:space="preserve"> </t>
        </is>
      </c>
    </row>
    <row r="24">
      <c r="A24" s="4" t="inlineStr">
        <is>
          <t>Asset retirement obligations assumed</t>
        </is>
      </c>
      <c r="B24" s="4" t="inlineStr">
        <is>
          <t xml:space="preserve"> </t>
        </is>
      </c>
      <c r="C24" s="6" t="n">
        <v>500</v>
      </c>
    </row>
    <row r="25">
      <c r="A25" s="4" t="inlineStr">
        <is>
          <t>Mine 4</t>
        </is>
      </c>
      <c r="B25" s="4" t="inlineStr">
        <is>
          <t xml:space="preserve"> </t>
        </is>
      </c>
      <c r="C25" s="4" t="inlineStr">
        <is>
          <t xml:space="preserve"> </t>
        </is>
      </c>
    </row>
    <row r="26">
      <c r="A26" s="3" t="inlineStr">
        <is>
          <t>Asset Retirement Obligation, Roll Forward Analysis [Roll Forward]</t>
        </is>
      </c>
      <c r="B26" s="4" t="inlineStr">
        <is>
          <t xml:space="preserve"> </t>
        </is>
      </c>
      <c r="C26" s="4" t="inlineStr">
        <is>
          <t xml:space="preserve"> </t>
        </is>
      </c>
    </row>
    <row r="27">
      <c r="A27" s="4" t="inlineStr">
        <is>
          <t>Asset retirement obligations assumed</t>
        </is>
      </c>
      <c r="B27" s="4" t="inlineStr">
        <is>
          <t xml:space="preserve"> </t>
        </is>
      </c>
      <c r="C27" s="6" t="n">
        <v>1000</v>
      </c>
    </row>
    <row r="28">
      <c r="A28" s="3" t="inlineStr">
        <is>
          <t>Business Acquisition [Line Items]</t>
        </is>
      </c>
      <c r="B28" s="4" t="inlineStr">
        <is>
          <t xml:space="preserve"> </t>
        </is>
      </c>
      <c r="C28" s="4" t="inlineStr">
        <is>
          <t xml:space="preserve"> </t>
        </is>
      </c>
    </row>
    <row r="29">
      <c r="A29" s="4" t="inlineStr">
        <is>
          <t>Asset retirement obligations assumed</t>
        </is>
      </c>
      <c r="B29" s="4" t="inlineStr">
        <is>
          <t xml:space="preserve"> </t>
        </is>
      </c>
      <c r="C29" s="7"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Accumulated Deficit)</t>
        </is>
      </c>
    </row>
    <row r="2">
      <c r="A2" s="4" t="inlineStr">
        <is>
          <t>Beginning balance (in shares) at Dec. 31, 2022</t>
        </is>
      </c>
      <c r="B2" s="4" t="inlineStr">
        <is>
          <t xml:space="preserve"> </t>
        </is>
      </c>
      <c r="C2" s="6" t="n">
        <v>23788319</v>
      </c>
      <c r="D2" s="4" t="inlineStr">
        <is>
          <t xml:space="preserve"> </t>
        </is>
      </c>
      <c r="E2" s="4" t="inlineStr">
        <is>
          <t xml:space="preserve"> </t>
        </is>
      </c>
      <c r="F2" s="4" t="inlineStr">
        <is>
          <t xml:space="preserve"> </t>
        </is>
      </c>
    </row>
    <row r="3">
      <c r="A3" s="4" t="inlineStr">
        <is>
          <t>Beginning balance at Dec. 31, 2022</t>
        </is>
      </c>
      <c r="B3" s="7" t="n">
        <v>139979</v>
      </c>
      <c r="C3" s="7" t="n">
        <v>24</v>
      </c>
      <c r="D3" s="7" t="n">
        <v>-47692</v>
      </c>
      <c r="E3" s="7" t="n">
        <v>103698</v>
      </c>
      <c r="F3" s="7" t="n">
        <v>83949</v>
      </c>
    </row>
    <row r="4">
      <c r="A4" s="4" t="inlineStr">
        <is>
          <t>Beginning balance (in shares) at Dec. 31, 2022</t>
        </is>
      </c>
      <c r="B4" s="4" t="inlineStr">
        <is>
          <t xml:space="preserve"> </t>
        </is>
      </c>
      <c r="C4" s="4" t="inlineStr">
        <is>
          <t xml:space="preserve"> </t>
        </is>
      </c>
      <c r="D4" s="6" t="n">
        <v>-461814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upon conversion of preferred stock (in shares)</t>
        </is>
      </c>
      <c r="B6" s="4" t="inlineStr">
        <is>
          <t xml:space="preserve"> </t>
        </is>
      </c>
      <c r="C6" s="6" t="n">
        <v>5362926</v>
      </c>
      <c r="D6" s="4" t="inlineStr">
        <is>
          <t xml:space="preserve"> </t>
        </is>
      </c>
      <c r="E6" s="4" t="inlineStr">
        <is>
          <t xml:space="preserve"> </t>
        </is>
      </c>
      <c r="F6" s="4" t="inlineStr">
        <is>
          <t xml:space="preserve"> </t>
        </is>
      </c>
    </row>
    <row r="7">
      <c r="A7" s="4" t="inlineStr">
        <is>
          <t>Issuance of common stock upon conversion of preferred stock</t>
        </is>
      </c>
      <c r="B7" s="6" t="n">
        <v>18926</v>
      </c>
      <c r="C7" s="7" t="n">
        <v>5</v>
      </c>
      <c r="D7" s="4" t="inlineStr">
        <is>
          <t xml:space="preserve"> </t>
        </is>
      </c>
      <c r="E7" s="6" t="n">
        <v>18921</v>
      </c>
      <c r="F7" s="4" t="inlineStr">
        <is>
          <t xml:space="preserve"> </t>
        </is>
      </c>
    </row>
    <row r="8">
      <c r="A8" s="4" t="inlineStr">
        <is>
          <t>Issuance of common stock related to private placement transaction, net of offering costs (in shares)</t>
        </is>
      </c>
      <c r="B8" s="4" t="inlineStr">
        <is>
          <t xml:space="preserve"> </t>
        </is>
      </c>
      <c r="C8" s="6" t="n">
        <v>3814864</v>
      </c>
      <c r="D8" s="4" t="inlineStr">
        <is>
          <t xml:space="preserve"> </t>
        </is>
      </c>
      <c r="E8" s="4" t="inlineStr">
        <is>
          <t xml:space="preserve"> </t>
        </is>
      </c>
      <c r="F8" s="4" t="inlineStr">
        <is>
          <t xml:space="preserve"> </t>
        </is>
      </c>
    </row>
    <row r="9">
      <c r="A9" s="4" t="inlineStr">
        <is>
          <t>Issuance of common stock related to private placement transaction, net of offering costs</t>
        </is>
      </c>
      <c r="B9" s="6" t="n">
        <v>12437</v>
      </c>
      <c r="C9" s="7" t="n">
        <v>4</v>
      </c>
      <c r="D9" s="4" t="inlineStr">
        <is>
          <t xml:space="preserve"> </t>
        </is>
      </c>
      <c r="E9" s="6" t="n">
        <v>12433</v>
      </c>
      <c r="F9" s="4" t="inlineStr">
        <is>
          <t xml:space="preserve"> </t>
        </is>
      </c>
    </row>
    <row r="10">
      <c r="A10" s="4" t="inlineStr">
        <is>
          <t>Issuance of common stock pursuant to Arq Acquisition and public offering, net of offering costs (in shares)</t>
        </is>
      </c>
      <c r="B10" s="4" t="inlineStr">
        <is>
          <t xml:space="preserve"> </t>
        </is>
      </c>
      <c r="C10" s="6" t="n">
        <v>3842315</v>
      </c>
      <c r="D10" s="4" t="inlineStr">
        <is>
          <t xml:space="preserve"> </t>
        </is>
      </c>
      <c r="E10" s="4" t="inlineStr">
        <is>
          <t xml:space="preserve"> </t>
        </is>
      </c>
      <c r="F10" s="4" t="inlineStr">
        <is>
          <t xml:space="preserve"> </t>
        </is>
      </c>
    </row>
    <row r="11">
      <c r="A11" s="4" t="inlineStr">
        <is>
          <t>Issuance of common stock pursuant to Arq Acquisition and public offering, net of offering costs</t>
        </is>
      </c>
      <c r="B11" s="6" t="n">
        <v>15220</v>
      </c>
      <c r="C11" s="7" t="n">
        <v>4</v>
      </c>
      <c r="D11" s="4" t="inlineStr">
        <is>
          <t xml:space="preserve"> </t>
        </is>
      </c>
      <c r="E11" s="6" t="n">
        <v>15216</v>
      </c>
      <c r="F11" s="4" t="inlineStr">
        <is>
          <t xml:space="preserve"> </t>
        </is>
      </c>
    </row>
    <row r="12">
      <c r="A12" s="4" t="inlineStr">
        <is>
          <t>Stock-based compensation (in shares)</t>
        </is>
      </c>
      <c r="B12" s="4" t="inlineStr">
        <is>
          <t xml:space="preserve"> </t>
        </is>
      </c>
      <c r="C12" s="6" t="n">
        <v>572056</v>
      </c>
      <c r="D12" s="4" t="inlineStr">
        <is>
          <t xml:space="preserve"> </t>
        </is>
      </c>
      <c r="E12" s="4" t="inlineStr">
        <is>
          <t xml:space="preserve"> </t>
        </is>
      </c>
      <c r="F12" s="4" t="inlineStr">
        <is>
          <t xml:space="preserve"> </t>
        </is>
      </c>
    </row>
    <row r="13">
      <c r="A13" s="4" t="inlineStr">
        <is>
          <t>Stock-based compensation</t>
        </is>
      </c>
      <c r="B13" s="6" t="n">
        <v>2648</v>
      </c>
      <c r="C13" s="4" t="inlineStr">
        <is>
          <t xml:space="preserve"> </t>
        </is>
      </c>
      <c r="D13" s="4" t="inlineStr">
        <is>
          <t xml:space="preserve"> </t>
        </is>
      </c>
      <c r="E13" s="6" t="n">
        <v>2648</v>
      </c>
      <c r="F13" s="4" t="inlineStr">
        <is>
          <t xml:space="preserve"> </t>
        </is>
      </c>
    </row>
    <row r="14">
      <c r="A14" s="4" t="inlineStr">
        <is>
          <t>Issuance of common stock to related party (in shares)</t>
        </is>
      </c>
      <c r="B14" s="4" t="inlineStr">
        <is>
          <t xml:space="preserve"> </t>
        </is>
      </c>
      <c r="C14" s="6" t="n">
        <v>527779</v>
      </c>
      <c r="D14" s="4" t="inlineStr">
        <is>
          <t xml:space="preserve"> </t>
        </is>
      </c>
      <c r="E14" s="4" t="inlineStr">
        <is>
          <t xml:space="preserve"> </t>
        </is>
      </c>
      <c r="F14" s="4" t="inlineStr">
        <is>
          <t xml:space="preserve"> </t>
        </is>
      </c>
    </row>
    <row r="15">
      <c r="A15" s="4" t="inlineStr">
        <is>
          <t>Issuance of common stock to related party</t>
        </is>
      </c>
      <c r="B15" s="6" t="n">
        <v>1000</v>
      </c>
      <c r="C15" s="7" t="n">
        <v>1</v>
      </c>
      <c r="D15" s="4" t="inlineStr">
        <is>
          <t xml:space="preserve"> </t>
        </is>
      </c>
      <c r="E15" s="6" t="n">
        <v>999</v>
      </c>
      <c r="F15" s="4" t="inlineStr">
        <is>
          <t xml:space="preserve"> </t>
        </is>
      </c>
    </row>
    <row r="16">
      <c r="A16" s="4" t="inlineStr">
        <is>
          <t>Repurchase of common shares to satisfy minimum tax withholdings (in shares)</t>
        </is>
      </c>
      <c r="B16" s="4" t="inlineStr">
        <is>
          <t xml:space="preserve"> </t>
        </is>
      </c>
      <c r="C16" s="6" t="n">
        <v>-117175</v>
      </c>
      <c r="D16" s="4" t="inlineStr">
        <is>
          <t xml:space="preserve"> </t>
        </is>
      </c>
      <c r="E16" s="4" t="inlineStr">
        <is>
          <t xml:space="preserve"> </t>
        </is>
      </c>
      <c r="F16" s="4" t="inlineStr">
        <is>
          <t xml:space="preserve"> </t>
        </is>
      </c>
    </row>
    <row r="17">
      <c r="A17" s="4" t="inlineStr">
        <is>
          <t>Repurchase of common shares to satisfy minimum tax withholdings</t>
        </is>
      </c>
      <c r="B17" s="6" t="n">
        <v>-230</v>
      </c>
      <c r="C17" s="4" t="inlineStr">
        <is>
          <t xml:space="preserve"> </t>
        </is>
      </c>
      <c r="D17" s="4" t="inlineStr">
        <is>
          <t xml:space="preserve"> </t>
        </is>
      </c>
      <c r="E17" s="6" t="n">
        <v>-230</v>
      </c>
      <c r="F17" s="4" t="inlineStr">
        <is>
          <t xml:space="preserve"> </t>
        </is>
      </c>
    </row>
    <row r="18">
      <c r="A18" s="4" t="inlineStr">
        <is>
          <t>Issuance of warrant</t>
        </is>
      </c>
      <c r="B18" s="6" t="n">
        <v>826</v>
      </c>
      <c r="C18" s="4" t="inlineStr">
        <is>
          <t xml:space="preserve"> </t>
        </is>
      </c>
      <c r="D18" s="4" t="inlineStr">
        <is>
          <t xml:space="preserve"> </t>
        </is>
      </c>
      <c r="E18" s="6" t="n">
        <v>826</v>
      </c>
      <c r="F18" s="4" t="inlineStr">
        <is>
          <t xml:space="preserve"> </t>
        </is>
      </c>
    </row>
    <row r="19">
      <c r="A19" s="4" t="inlineStr">
        <is>
          <t>Preferred stock dividends declared on redeemable preferred stock</t>
        </is>
      </c>
      <c r="B19" s="6" t="n">
        <v>-157</v>
      </c>
      <c r="C19" s="4" t="inlineStr">
        <is>
          <t xml:space="preserve"> </t>
        </is>
      </c>
      <c r="D19" s="4" t="inlineStr">
        <is>
          <t xml:space="preserve"> </t>
        </is>
      </c>
      <c r="E19" s="4" t="inlineStr">
        <is>
          <t xml:space="preserve"> </t>
        </is>
      </c>
      <c r="F19" s="6" t="n">
        <v>-157</v>
      </c>
    </row>
    <row r="20">
      <c r="A20" s="4" t="inlineStr">
        <is>
          <t>Net loss</t>
        </is>
      </c>
      <c r="B20" s="6" t="n">
        <v>-12249</v>
      </c>
      <c r="C20" s="4" t="inlineStr">
        <is>
          <t xml:space="preserve"> </t>
        </is>
      </c>
      <c r="D20" s="4" t="inlineStr">
        <is>
          <t xml:space="preserve"> </t>
        </is>
      </c>
      <c r="E20" s="4" t="inlineStr">
        <is>
          <t xml:space="preserve"> </t>
        </is>
      </c>
      <c r="F20" s="6" t="n">
        <v>-12249</v>
      </c>
    </row>
    <row r="21">
      <c r="A21" s="4" t="inlineStr">
        <is>
          <t>Ending balance (in shares) at Dec. 31, 2023</t>
        </is>
      </c>
      <c r="B21" s="4" t="inlineStr">
        <is>
          <t xml:space="preserve"> </t>
        </is>
      </c>
      <c r="C21" s="6" t="n">
        <v>37791084</v>
      </c>
      <c r="D21" s="4" t="inlineStr">
        <is>
          <t xml:space="preserve"> </t>
        </is>
      </c>
      <c r="E21" s="4" t="inlineStr">
        <is>
          <t xml:space="preserve"> </t>
        </is>
      </c>
      <c r="F21" s="4" t="inlineStr">
        <is>
          <t xml:space="preserve"> </t>
        </is>
      </c>
    </row>
    <row r="22">
      <c r="A22" s="4" t="inlineStr">
        <is>
          <t>Ending balance at Dec. 31, 2023</t>
        </is>
      </c>
      <c r="B22" s="7" t="n">
        <v>178400</v>
      </c>
      <c r="C22" s="7" t="n">
        <v>38</v>
      </c>
      <c r="D22" s="7" t="n">
        <v>-47692</v>
      </c>
      <c r="E22" s="6" t="n">
        <v>154511</v>
      </c>
      <c r="F22" s="6" t="n">
        <v>71543</v>
      </c>
    </row>
    <row r="23">
      <c r="A23" s="4" t="inlineStr">
        <is>
          <t>Ending balance (in shares) at Dec. 31, 2023</t>
        </is>
      </c>
      <c r="B23" s="6" t="n">
        <v>-4618146</v>
      </c>
      <c r="C23" s="4" t="inlineStr">
        <is>
          <t xml:space="preserve"> </t>
        </is>
      </c>
      <c r="D23" s="6" t="n">
        <v>-4618146</v>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related to private placement transaction, net of offering costs (in shares)</t>
        </is>
      </c>
      <c r="B25" s="4" t="inlineStr">
        <is>
          <t xml:space="preserve"> </t>
        </is>
      </c>
      <c r="C25" s="6" t="n">
        <v>2142858</v>
      </c>
      <c r="D25" s="4" t="inlineStr">
        <is>
          <t xml:space="preserve"> </t>
        </is>
      </c>
      <c r="E25" s="4" t="inlineStr">
        <is>
          <t xml:space="preserve"> </t>
        </is>
      </c>
      <c r="F25" s="4" t="inlineStr">
        <is>
          <t xml:space="preserve"> </t>
        </is>
      </c>
    </row>
    <row r="26">
      <c r="A26" s="4" t="inlineStr">
        <is>
          <t>Issuance of common stock related to private placement transaction, net of offering costs</t>
        </is>
      </c>
      <c r="B26" s="7" t="n">
        <v>14951</v>
      </c>
      <c r="C26" s="7" t="n">
        <v>2</v>
      </c>
      <c r="D26" s="4" t="inlineStr">
        <is>
          <t xml:space="preserve"> </t>
        </is>
      </c>
      <c r="E26" s="6" t="n">
        <v>14949</v>
      </c>
      <c r="F26" s="4" t="inlineStr">
        <is>
          <t xml:space="preserve"> </t>
        </is>
      </c>
    </row>
    <row r="27">
      <c r="A27" s="4" t="inlineStr">
        <is>
          <t>Issuance of common stock pursuant to Arq Acquisition and public offering, net of offering costs (in shares)</t>
        </is>
      </c>
      <c r="B27" s="4" t="inlineStr">
        <is>
          <t xml:space="preserve"> </t>
        </is>
      </c>
      <c r="C27" s="6" t="n">
        <v>5485500</v>
      </c>
      <c r="D27" s="4" t="inlineStr">
        <is>
          <t xml:space="preserve"> </t>
        </is>
      </c>
      <c r="E27" s="4" t="inlineStr">
        <is>
          <t xml:space="preserve"> </t>
        </is>
      </c>
      <c r="F27" s="4" t="inlineStr">
        <is>
          <t xml:space="preserve"> </t>
        </is>
      </c>
    </row>
    <row r="28">
      <c r="A28" s="4" t="inlineStr">
        <is>
          <t>Issuance of common stock pursuant to Arq Acquisition and public offering, net of offering costs</t>
        </is>
      </c>
      <c r="B28" s="6" t="n">
        <v>26654</v>
      </c>
      <c r="C28" s="7" t="n">
        <v>5</v>
      </c>
      <c r="D28" s="4" t="inlineStr">
        <is>
          <t xml:space="preserve"> </t>
        </is>
      </c>
      <c r="E28" s="6" t="n">
        <v>26649</v>
      </c>
      <c r="F28" s="4" t="inlineStr">
        <is>
          <t xml:space="preserve"> </t>
        </is>
      </c>
    </row>
    <row r="29">
      <c r="A29" s="4" t="inlineStr">
        <is>
          <t>Stock-based compensation (in shares)</t>
        </is>
      </c>
      <c r="B29" s="4" t="inlineStr">
        <is>
          <t xml:space="preserve"> </t>
        </is>
      </c>
      <c r="C29" s="6" t="n">
        <v>616684</v>
      </c>
      <c r="D29" s="4" t="inlineStr">
        <is>
          <t xml:space="preserve"> </t>
        </is>
      </c>
      <c r="E29" s="4" t="inlineStr">
        <is>
          <t xml:space="preserve"> </t>
        </is>
      </c>
      <c r="F29" s="4" t="inlineStr">
        <is>
          <t xml:space="preserve"> </t>
        </is>
      </c>
    </row>
    <row r="30">
      <c r="A30" s="4" t="inlineStr">
        <is>
          <t>Stock-based compensation</t>
        </is>
      </c>
      <c r="B30" s="6" t="n">
        <v>2715</v>
      </c>
      <c r="C30" s="7" t="n">
        <v>1</v>
      </c>
      <c r="D30" s="4" t="inlineStr">
        <is>
          <t xml:space="preserve"> </t>
        </is>
      </c>
      <c r="E30" s="6" t="n">
        <v>2714</v>
      </c>
      <c r="F30" s="4" t="inlineStr">
        <is>
          <t xml:space="preserve"> </t>
        </is>
      </c>
    </row>
    <row r="31">
      <c r="A31" s="4" t="inlineStr">
        <is>
          <t>Issuance of common stock to related party (in shares)</t>
        </is>
      </c>
      <c r="B31" s="4" t="inlineStr">
        <is>
          <t xml:space="preserve"> </t>
        </is>
      </c>
      <c r="C31" s="6" t="n">
        <v>422221</v>
      </c>
      <c r="D31" s="4" t="inlineStr">
        <is>
          <t xml:space="preserve"> </t>
        </is>
      </c>
      <c r="E31" s="4" t="inlineStr">
        <is>
          <t xml:space="preserve"> </t>
        </is>
      </c>
      <c r="F31" s="4" t="inlineStr">
        <is>
          <t xml:space="preserve"> </t>
        </is>
      </c>
    </row>
    <row r="32">
      <c r="A32" s="4" t="inlineStr">
        <is>
          <t>Issuance of common stock to related party</t>
        </is>
      </c>
      <c r="B32" s="6" t="n">
        <v>800</v>
      </c>
      <c r="C32" s="7" t="n">
        <v>1</v>
      </c>
      <c r="D32" s="4" t="inlineStr">
        <is>
          <t xml:space="preserve"> </t>
        </is>
      </c>
      <c r="E32" s="6" t="n">
        <v>799</v>
      </c>
      <c r="F32" s="4" t="inlineStr">
        <is>
          <t xml:space="preserve"> </t>
        </is>
      </c>
    </row>
    <row r="33">
      <c r="A33" s="4" t="inlineStr">
        <is>
          <t>Exercise of warrant, net (in shares)</t>
        </is>
      </c>
      <c r="B33" s="4" t="inlineStr">
        <is>
          <t xml:space="preserve"> </t>
        </is>
      </c>
      <c r="C33" s="6" t="n">
        <v>324955</v>
      </c>
      <c r="D33" s="4" t="inlineStr">
        <is>
          <t xml:space="preserve"> </t>
        </is>
      </c>
      <c r="E33" s="4" t="inlineStr">
        <is>
          <t xml:space="preserve"> </t>
        </is>
      </c>
      <c r="F33" s="4" t="inlineStr">
        <is>
          <t xml:space="preserve"> </t>
        </is>
      </c>
    </row>
    <row r="34">
      <c r="A34" s="4" t="inlineStr">
        <is>
          <t>Repurchase of common shares to satisfy minimum tax withholdings (in shares)</t>
        </is>
      </c>
      <c r="B34" s="4" t="inlineStr">
        <is>
          <t xml:space="preserve"> </t>
        </is>
      </c>
      <c r="C34" s="6" t="n">
        <v>-143372</v>
      </c>
      <c r="D34" s="4" t="inlineStr">
        <is>
          <t xml:space="preserve"> </t>
        </is>
      </c>
      <c r="E34" s="4" t="inlineStr">
        <is>
          <t xml:space="preserve"> </t>
        </is>
      </c>
      <c r="F34" s="4" t="inlineStr">
        <is>
          <t xml:space="preserve"> </t>
        </is>
      </c>
    </row>
    <row r="35">
      <c r="A35" s="4" t="inlineStr">
        <is>
          <t>Repurchase of common shares to satisfy minimum tax withholdings</t>
        </is>
      </c>
      <c r="B35" s="6" t="n">
        <v>-1135</v>
      </c>
      <c r="C35" s="4" t="inlineStr">
        <is>
          <t xml:space="preserve"> </t>
        </is>
      </c>
      <c r="D35" s="4" t="inlineStr">
        <is>
          <t xml:space="preserve"> </t>
        </is>
      </c>
      <c r="E35" s="6" t="n">
        <v>-1135</v>
      </c>
      <c r="F35" s="4" t="inlineStr">
        <is>
          <t xml:space="preserve"> </t>
        </is>
      </c>
    </row>
    <row r="36">
      <c r="A36" s="4" t="inlineStr">
        <is>
          <t>Net loss</t>
        </is>
      </c>
      <c r="B36" s="6" t="n">
        <v>-5109</v>
      </c>
      <c r="C36" s="4" t="inlineStr">
        <is>
          <t xml:space="preserve"> </t>
        </is>
      </c>
      <c r="D36" s="4" t="inlineStr">
        <is>
          <t xml:space="preserve"> </t>
        </is>
      </c>
      <c r="E36" s="4" t="inlineStr">
        <is>
          <t xml:space="preserve"> </t>
        </is>
      </c>
      <c r="F36" s="6" t="n">
        <v>-5109</v>
      </c>
    </row>
    <row r="37">
      <c r="A37" s="4" t="inlineStr">
        <is>
          <t>Ending balance (in shares) at Dec. 31, 2024</t>
        </is>
      </c>
      <c r="B37" s="4" t="inlineStr">
        <is>
          <t xml:space="preserve"> </t>
        </is>
      </c>
      <c r="C37" s="6" t="n">
        <v>46639930</v>
      </c>
      <c r="D37" s="4" t="inlineStr">
        <is>
          <t xml:space="preserve"> </t>
        </is>
      </c>
      <c r="E37" s="4" t="inlineStr">
        <is>
          <t xml:space="preserve"> </t>
        </is>
      </c>
      <c r="F37" s="4" t="inlineStr">
        <is>
          <t xml:space="preserve"> </t>
        </is>
      </c>
    </row>
    <row r="38">
      <c r="A38" s="4" t="inlineStr">
        <is>
          <t>Ending balance at Dec. 31, 2024</t>
        </is>
      </c>
      <c r="B38" s="7" t="n">
        <v>217276</v>
      </c>
      <c r="C38" s="7" t="n">
        <v>47</v>
      </c>
      <c r="D38" s="7" t="n">
        <v>-47692</v>
      </c>
      <c r="E38" s="7" t="n">
        <v>198487</v>
      </c>
      <c r="F38" s="7" t="n">
        <v>66434</v>
      </c>
    </row>
    <row r="39">
      <c r="A39" s="4" t="inlineStr">
        <is>
          <t>Ending balance (in shares) at Dec. 31, 2024</t>
        </is>
      </c>
      <c r="B39" s="6" t="n">
        <v>-4618146</v>
      </c>
      <c r="C39" s="4" t="inlineStr">
        <is>
          <t xml:space="preserve"> </t>
        </is>
      </c>
      <c r="D39" s="6" t="n">
        <v>-4618146</v>
      </c>
      <c r="E39" s="4" t="inlineStr">
        <is>
          <t xml:space="preserve"> </t>
        </is>
      </c>
      <c r="F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chedule of Supplemental Income Statement - Interest Expense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Other</t>
        </is>
      </c>
      <c r="B4" s="7" t="n">
        <v>404</v>
      </c>
      <c r="C4" s="7" t="n">
        <v>440</v>
      </c>
    </row>
    <row r="5">
      <c r="A5" s="4" t="inlineStr">
        <is>
          <t>Total Interest expense</t>
        </is>
      </c>
      <c r="B5" s="6" t="n">
        <v>3257</v>
      </c>
      <c r="C5" s="6" t="n">
        <v>3014</v>
      </c>
    </row>
    <row r="6">
      <c r="A6" s="4" t="inlineStr">
        <is>
          <t>CFG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on CFG and CTB Loan</t>
        </is>
      </c>
      <c r="B8" s="6" t="n">
        <v>2286</v>
      </c>
      <c r="C8" s="6" t="n">
        <v>2029</v>
      </c>
    </row>
    <row r="9">
      <c r="A9" s="4" t="inlineStr">
        <is>
          <t>CTB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on CFG and CTB Loan</t>
        </is>
      </c>
      <c r="B11" s="7" t="n">
        <v>567</v>
      </c>
      <c r="C11" s="7" t="n">
        <v>5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chedule of Supplemental Income Statement - Other (Details) - USD ($) $ in Thousand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terest income</t>
        </is>
      </c>
      <c r="B4" s="7" t="n">
        <v>1103</v>
      </c>
      <c r="C4" s="7" t="n">
        <v>1846</v>
      </c>
    </row>
    <row r="5">
      <c r="A5" s="4" t="inlineStr">
        <is>
          <t>Other</t>
        </is>
      </c>
      <c r="B5" s="6" t="n">
        <v>135</v>
      </c>
      <c r="C5" s="6" t="n">
        <v>784</v>
      </c>
    </row>
    <row r="6">
      <c r="A6" s="4" t="inlineStr">
        <is>
          <t>Total Other income</t>
        </is>
      </c>
      <c r="B6" s="7" t="n">
        <v>1238</v>
      </c>
      <c r="C6" s="7" t="n">
        <v>26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29" customWidth="1" min="6" max="6"/>
    <col width="39" customWidth="1" min="7" max="7"/>
    <col width="29" customWidth="1" min="8" max="8"/>
    <col width="29" customWidth="1" min="9" max="9"/>
    <col width="64" customWidth="1" min="10" max="10"/>
    <col width="29" customWidth="1" min="11" max="11"/>
    <col width="25" customWidth="1" min="12" max="12"/>
    <col width="21" customWidth="1" min="13" max="13"/>
    <col width="22" customWidth="1" min="14" max="14"/>
    <col width="22" customWidth="1" min="15" max="15"/>
    <col width="13" customWidth="1" min="16" max="16"/>
  </cols>
  <sheetData>
    <row r="1">
      <c r="A1" s="1" t="inlineStr">
        <is>
          <t>Stockholders' Equity (Details)</t>
        </is>
      </c>
      <c r="F1" s="2" t="inlineStr">
        <is>
          <t>1 Months Ended</t>
        </is>
      </c>
      <c r="J1" s="2" t="inlineStr">
        <is>
          <t>12 Months Ended</t>
        </is>
      </c>
    </row>
    <row r="2">
      <c r="B2" s="2" t="inlineStr">
        <is>
          <t>Jul. 17, 2023 USD ($) $ / shares shares</t>
        </is>
      </c>
      <c r="C2" s="2" t="inlineStr">
        <is>
          <t>Apr. 21, 2023 USD ($)</t>
        </is>
      </c>
      <c r="D2" s="2" t="inlineStr">
        <is>
          <t>Mar. 31, 2023 shares</t>
        </is>
      </c>
      <c r="E2" s="2" t="inlineStr">
        <is>
          <t>Feb. 01, 2023 USD ($) $ / shares shares</t>
        </is>
      </c>
      <c r="F2" s="2" t="inlineStr">
        <is>
          <t>Sep. 30, 2024 USD ($) shares</t>
        </is>
      </c>
      <c r="G2" s="2" t="inlineStr">
        <is>
          <t>May 31, 2024 USD ($) $ / shares shares</t>
        </is>
      </c>
      <c r="H2" s="2" t="inlineStr">
        <is>
          <t>Apr. 30, 2024 USD ($) shares</t>
        </is>
      </c>
      <c r="I2" s="2" t="inlineStr">
        <is>
          <t>Sep. 30, 2023 USD ($) shares</t>
        </is>
      </c>
      <c r="J2" s="2" t="inlineStr">
        <is>
          <t>Dec. 31, 2024 USD ($) classesOfCapitalStock votePerShare shares</t>
        </is>
      </c>
      <c r="K2" s="2" t="inlineStr">
        <is>
          <t>Dec. 31, 2023 USD ($) shares</t>
        </is>
      </c>
      <c r="L2" s="2" t="inlineStr">
        <is>
          <t>Sep. 30, 2024 $ / shares</t>
        </is>
      </c>
      <c r="M2" s="2" t="inlineStr">
        <is>
          <t>Jun. 13, 2023 shares</t>
        </is>
      </c>
      <c r="N2" s="2" t="inlineStr">
        <is>
          <t>Nov. 30, 2019 USD ($)</t>
        </is>
      </c>
      <c r="O2" s="2" t="inlineStr">
        <is>
          <t>Nov. 30, 2018 USD ($)</t>
        </is>
      </c>
      <c r="P2" s="2" t="inlineStr">
        <is>
          <t>May 05,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lasses of capital stock authorized | classesOfCapital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votes per common share | votePer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id-in-kind dividend on Series A Preferred Stock | $</t>
        </is>
      </c>
      <c r="B7" s="4" t="inlineStr">
        <is>
          <t xml:space="preserve"> </t>
        </is>
      </c>
      <c r="C7" s="7"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7" t="n">
        <v>157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valu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6654000</v>
      </c>
      <c r="K8" s="7" t="n">
        <v>1522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ditiona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6" t="n">
        <v>715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14285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price (amount per shares)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proceeds from common stock issued | $</t>
        </is>
      </c>
      <c r="B16" s="4" t="inlineStr">
        <is>
          <t xml:space="preserve"> </t>
        </is>
      </c>
      <c r="C16" s="4" t="inlineStr">
        <is>
          <t xml:space="preserve"> </t>
        </is>
      </c>
      <c r="D16" s="4" t="inlineStr">
        <is>
          <t xml:space="preserve"> </t>
        </is>
      </c>
      <c r="E16" s="4" t="inlineStr">
        <is>
          <t xml:space="preserve"> </t>
        </is>
      </c>
      <c r="F16" s="4" t="inlineStr">
        <is>
          <t xml:space="preserve"> </t>
        </is>
      </c>
      <c r="G16" s="7" t="n">
        <v>1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6" t="n">
        <v>5485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received on transaction | $</t>
        </is>
      </c>
      <c r="B20" s="4" t="inlineStr">
        <is>
          <t xml:space="preserve"> </t>
        </is>
      </c>
      <c r="C20" s="4" t="inlineStr">
        <is>
          <t xml:space="preserve"> </t>
        </is>
      </c>
      <c r="D20" s="4" t="inlineStr">
        <is>
          <t xml:space="preserve"> </t>
        </is>
      </c>
      <c r="E20" s="4" t="inlineStr">
        <is>
          <t xml:space="preserve"> </t>
        </is>
      </c>
      <c r="F20" s="7" t="n">
        <v>267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5.25</v>
      </c>
      <c r="M21" s="4" t="inlineStr">
        <is>
          <t xml:space="preserve"> </t>
        </is>
      </c>
      <c r="N21" s="4" t="inlineStr">
        <is>
          <t xml:space="preserve"> </t>
        </is>
      </c>
      <c r="O21" s="4" t="inlineStr">
        <is>
          <t xml:space="preserve"> </t>
        </is>
      </c>
      <c r="P21" s="4" t="inlineStr">
        <is>
          <t xml:space="preserve"> </t>
        </is>
      </c>
    </row>
    <row r="22">
      <c r="A22" s="4" t="inlineStr">
        <is>
          <t>Sale of stock, initial allotment, number of shares issued in transaction (in shares)</t>
        </is>
      </c>
      <c r="B22" s="4" t="inlineStr">
        <is>
          <t xml:space="preserve"> </t>
        </is>
      </c>
      <c r="C22" s="4" t="inlineStr">
        <is>
          <t xml:space="preserve"> </t>
        </is>
      </c>
      <c r="D22" s="4" t="inlineStr">
        <is>
          <t xml:space="preserve"> </t>
        </is>
      </c>
      <c r="E22" s="4" t="inlineStr">
        <is>
          <t xml:space="preserve"> </t>
        </is>
      </c>
      <c r="F22" s="6" t="n">
        <v>477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period</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additional number of shares issued in transaction (in shares)</t>
        </is>
      </c>
      <c r="B24" s="4" t="inlineStr">
        <is>
          <t xml:space="preserve"> </t>
        </is>
      </c>
      <c r="C24" s="4" t="inlineStr">
        <is>
          <t xml:space="preserve"> </t>
        </is>
      </c>
      <c r="D24" s="4" t="inlineStr">
        <is>
          <t xml:space="preserve"> </t>
        </is>
      </c>
      <c r="E24" s="4" t="inlineStr">
        <is>
          <t xml:space="preserve"> </t>
        </is>
      </c>
      <c r="F24" s="6" t="n">
        <v>715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quirement to own shares outstanding (a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499</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valu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8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2222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sident And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in shares)</t>
        </is>
      </c>
      <c r="B34" s="6" t="n">
        <v>9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ideration received on transaction | $</t>
        </is>
      </c>
      <c r="B35" s="7" t="n">
        <v>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ce per share (in dollars per share) | $ / shares</t>
        </is>
      </c>
      <c r="B36" s="9" t="n">
        <v>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dividends declared on redeemable preferred stock (in shares)</t>
        </is>
      </c>
      <c r="B39" s="4" t="inlineStr">
        <is>
          <t xml:space="preserve"> </t>
        </is>
      </c>
      <c r="C39" s="4" t="inlineStr">
        <is>
          <t xml:space="preserve"> </t>
        </is>
      </c>
      <c r="D39" s="6" t="n">
        <v>6846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ommon stock pursuant to Arq Acquisition, net of offering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42858</v>
      </c>
      <c r="K42" s="6" t="n">
        <v>3814864</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6" t="n">
        <v>38423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sideration received on transaction | $</t>
        </is>
      </c>
      <c r="B44" s="4" t="inlineStr">
        <is>
          <t xml:space="preserve"> </t>
        </is>
      </c>
      <c r="C44" s="4" t="inlineStr">
        <is>
          <t xml:space="preserve"> </t>
        </is>
      </c>
      <c r="D44" s="4" t="inlineStr">
        <is>
          <t xml:space="preserve"> </t>
        </is>
      </c>
      <c r="E44" s="7" t="n">
        <v>154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ice per share (in dollars per share) | $ / shares</t>
        </is>
      </c>
      <c r="B45" s="4" t="inlineStr">
        <is>
          <t xml:space="preserve"> </t>
        </is>
      </c>
      <c r="C45" s="4" t="inlineStr">
        <is>
          <t xml:space="preserve"> </t>
        </is>
      </c>
      <c r="D45" s="4" t="inlineStr">
        <is>
          <t xml:space="preserve"> </t>
        </is>
      </c>
      <c r="E45" s="7"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valu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00000</v>
      </c>
      <c r="J46" s="7" t="n">
        <v>5000</v>
      </c>
      <c r="K46" s="7" t="n">
        <v>4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27779</v>
      </c>
      <c r="J47" s="6" t="n">
        <v>5485500</v>
      </c>
      <c r="K47" s="6" t="n">
        <v>384231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uthorized incremental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7100000</v>
      </c>
      <c r="O48" s="4" t="inlineStr">
        <is>
          <t xml:space="preserve"> </t>
        </is>
      </c>
      <c r="P48" s="4" t="inlineStr">
        <is>
          <t xml:space="preserve"> </t>
        </is>
      </c>
    </row>
    <row r="49">
      <c r="A49" s="4" t="inlineStr">
        <is>
          <t>Remaining authorized repurchas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7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authorized to be repurchase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20000000</v>
      </c>
      <c r="P52" s="4" t="inlineStr">
        <is>
          <t xml:space="preserve"> </t>
        </is>
      </c>
    </row>
    <row r="53">
      <c r="A53" s="4" t="inlineStr">
        <is>
          <t>Arq Acquisition |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stock upon conversion of preferred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362926</v>
      </c>
      <c r="N55" s="4" t="inlineStr">
        <is>
          <t xml:space="preserve"> </t>
        </is>
      </c>
      <c r="O55" s="4" t="inlineStr">
        <is>
          <t xml:space="preserve"> </t>
        </is>
      </c>
      <c r="P55" s="4" t="inlineStr">
        <is>
          <t xml:space="preserve"> </t>
        </is>
      </c>
    </row>
    <row r="56">
      <c r="A56" s="4" t="inlineStr">
        <is>
          <t>Arq Acquisition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pursuant to Arq Acquisition, net of offering costs (in shares)</t>
        </is>
      </c>
      <c r="B58" s="4" t="inlineStr">
        <is>
          <t xml:space="preserve"> </t>
        </is>
      </c>
      <c r="C58" s="4" t="inlineStr">
        <is>
          <t xml:space="preserve"> </t>
        </is>
      </c>
      <c r="D58" s="4" t="inlineStr">
        <is>
          <t xml:space="preserve"> </t>
        </is>
      </c>
      <c r="E58" s="6" t="n">
        <v>381486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rq Acquisition |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pursuant to Arq Acquisition, net of offering costs (in shares)</t>
        </is>
      </c>
      <c r="B61" s="4" t="inlineStr">
        <is>
          <t xml:space="preserve"> </t>
        </is>
      </c>
      <c r="C61" s="4" t="inlineStr">
        <is>
          <t xml:space="preserve"> </t>
        </is>
      </c>
      <c r="D61" s="4" t="inlineStr">
        <is>
          <t xml:space="preserve"> </t>
        </is>
      </c>
      <c r="E61" s="6" t="n">
        <v>529446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3">
    <mergeCell ref="A1:A2"/>
    <mergeCell ref="F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granted (in shares)</t>
        </is>
      </c>
      <c r="B4" s="6" t="n">
        <v>0</v>
      </c>
      <c r="C4" s="4" t="inlineStr">
        <is>
          <t xml:space="preserve"> </t>
        </is>
      </c>
    </row>
    <row r="5">
      <c r="A5" s="4" t="inlineStr">
        <is>
          <t>RSA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dollars per share)</t>
        </is>
      </c>
      <c r="B7" s="9" t="n">
        <v>5.79</v>
      </c>
      <c r="C7" s="9" t="n">
        <v>1.91</v>
      </c>
    </row>
    <row r="8">
      <c r="A8" s="4" t="inlineStr">
        <is>
          <t>Vested in period, value</t>
        </is>
      </c>
      <c r="B8" s="7" t="n">
        <v>2</v>
      </c>
      <c r="C8" s="7" t="n">
        <v>2</v>
      </c>
    </row>
    <row r="9">
      <c r="A9" s="4" t="inlineStr">
        <is>
          <t>Aggregate intrinsic value, nonvested</t>
        </is>
      </c>
      <c r="B9" s="5" t="n">
        <v>5.5</v>
      </c>
      <c r="C9" s="4" t="inlineStr">
        <is>
          <t xml:space="preserve"> </t>
        </is>
      </c>
    </row>
    <row r="10">
      <c r="A10" s="4" t="inlineStr">
        <is>
          <t>RSA expense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PSU expens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Granted (in dollars per share)</t>
        </is>
      </c>
      <c r="B16" s="9" t="n">
        <v>10.94</v>
      </c>
      <c r="C16" s="4" t="inlineStr">
        <is>
          <t xml:space="preserve"> </t>
        </is>
      </c>
    </row>
    <row r="17">
      <c r="A17" s="4" t="inlineStr">
        <is>
          <t>Stock option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Options exercisable, weighted average remaining contractual term (in years)</t>
        </is>
      </c>
      <c r="B20" s="4" t="inlineStr">
        <is>
          <t>8 years 6 months 14 days</t>
        </is>
      </c>
      <c r="C20" s="4" t="inlineStr">
        <is>
          <t xml:space="preserve"> </t>
        </is>
      </c>
    </row>
    <row r="21">
      <c r="A21" s="4" t="inlineStr">
        <is>
          <t>Dividend yield</t>
        </is>
      </c>
      <c r="B21" s="4" t="inlineStr">
        <is>
          <t xml:space="preserve"> </t>
        </is>
      </c>
      <c r="C21" s="12" t="n">
        <v>0</v>
      </c>
    </row>
    <row r="22">
      <c r="A22" s="4" t="inlineStr">
        <is>
          <t>Stock options granted (in shares)</t>
        </is>
      </c>
      <c r="B22" s="6" t="n">
        <v>0</v>
      </c>
      <c r="C22" s="6" t="n">
        <v>1000000</v>
      </c>
    </row>
    <row r="23">
      <c r="A23" s="4" t="inlineStr">
        <is>
          <t>Stock option expense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ptions exercisable, weighted average remaining contractual term (in years)</t>
        </is>
      </c>
      <c r="B25" s="4" t="inlineStr">
        <is>
          <t>10 years</t>
        </is>
      </c>
      <c r="C25" s="4" t="inlineStr">
        <is>
          <t xml:space="preserve"> </t>
        </is>
      </c>
    </row>
    <row r="26">
      <c r="A26" s="4" t="inlineStr">
        <is>
          <t>2024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reserved for issuance (in shares)</t>
        </is>
      </c>
      <c r="B28" s="6" t="n">
        <v>1906407</v>
      </c>
      <c r="C28" s="4" t="inlineStr">
        <is>
          <t xml:space="preserve"> </t>
        </is>
      </c>
    </row>
    <row r="29">
      <c r="A29" s="4" t="inlineStr">
        <is>
          <t>2022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reserved for issuance (in shares)</t>
        </is>
      </c>
      <c r="B31" s="6" t="n">
        <v>0</v>
      </c>
      <c r="C31" s="4" t="inlineStr">
        <is>
          <t xml:space="preserve"> </t>
        </is>
      </c>
    </row>
    <row r="32">
      <c r="A32" s="4" t="inlineStr">
        <is>
          <t>2017 Pla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reserved for issuance (in shares)</t>
        </is>
      </c>
      <c r="B34" s="6" t="n">
        <v>0</v>
      </c>
      <c r="C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Assumptions for Options (Details)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granted (in shares)</t>
        </is>
      </c>
      <c r="B4" s="6" t="n">
        <v>0</v>
      </c>
      <c r="C4" s="4" t="inlineStr">
        <is>
          <t xml:space="preserve"> </t>
        </is>
      </c>
    </row>
    <row r="5">
      <c r="A5" s="4" t="inlineStr">
        <is>
          <t>Stock op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granted (in shares)</t>
        </is>
      </c>
      <c r="B7" s="6" t="n">
        <v>0</v>
      </c>
      <c r="C7" s="6" t="n">
        <v>1000000</v>
      </c>
    </row>
    <row r="8">
      <c r="A8" s="4" t="inlineStr">
        <is>
          <t>Risk-free interest rate</t>
        </is>
      </c>
      <c r="B8" s="4" t="inlineStr">
        <is>
          <t xml:space="preserve"> </t>
        </is>
      </c>
      <c r="C8" s="12" t="n">
        <v>0.04</v>
      </c>
    </row>
    <row r="9">
      <c r="A9" s="4" t="inlineStr">
        <is>
          <t>Dividend yield</t>
        </is>
      </c>
      <c r="B9" s="4" t="inlineStr">
        <is>
          <t xml:space="preserve"> </t>
        </is>
      </c>
      <c r="C9" s="12" t="n">
        <v>0</v>
      </c>
    </row>
    <row r="10">
      <c r="A10" s="4" t="inlineStr">
        <is>
          <t>Volatility</t>
        </is>
      </c>
      <c r="B10" s="4" t="inlineStr">
        <is>
          <t xml:space="preserve"> </t>
        </is>
      </c>
      <c r="C10" s="12" t="n">
        <v>0.62</v>
      </c>
    </row>
    <row r="11">
      <c r="A11" s="4" t="inlineStr">
        <is>
          <t>Expected term (in years)</t>
        </is>
      </c>
      <c r="B11" s="4" t="inlineStr">
        <is>
          <t xml:space="preserve"> </t>
        </is>
      </c>
      <c r="C11" s="4" t="inlineStr">
        <is>
          <t>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llocation of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715</v>
      </c>
      <c r="C4" s="7" t="n">
        <v>2648</v>
      </c>
    </row>
    <row r="5">
      <c r="A5" s="4" t="inlineStr">
        <is>
          <t>RSA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834</v>
      </c>
      <c r="C7" s="6" t="n">
        <v>1887</v>
      </c>
    </row>
    <row r="8">
      <c r="A8" s="4" t="inlineStr">
        <is>
          <t>PSU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638</v>
      </c>
      <c r="C10" s="6" t="n">
        <v>650</v>
      </c>
    </row>
    <row r="11">
      <c r="A11" s="4" t="inlineStr">
        <is>
          <t>Stock op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243</v>
      </c>
      <c r="C13" s="7" t="n">
        <v>1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7" t="n">
        <v>4293</v>
      </c>
    </row>
    <row r="5">
      <c r="A5" s="4" t="inlineStr">
        <is>
          <t>Expected Weighted-Average Period of Recognition (in years)</t>
        </is>
      </c>
      <c r="B5" s="4" t="inlineStr">
        <is>
          <t>1 year 5 months 12 days</t>
        </is>
      </c>
    </row>
    <row r="6">
      <c r="A6" s="4" t="inlineStr">
        <is>
          <t>RSA expense</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2763</v>
      </c>
    </row>
    <row r="9">
      <c r="A9" s="4" t="inlineStr">
        <is>
          <t>Expected Weighted-Average Period of Recognition (in years)</t>
        </is>
      </c>
      <c r="B9" s="4" t="inlineStr">
        <is>
          <t>1 year 7 months 13 days</t>
        </is>
      </c>
    </row>
    <row r="10">
      <c r="A10" s="4" t="inlineStr">
        <is>
          <t>RSU expense</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1156</v>
      </c>
    </row>
    <row r="13">
      <c r="A13" s="4" t="inlineStr">
        <is>
          <t>Expected Weighted-Average Period of Recognition (in years)</t>
        </is>
      </c>
      <c r="B13" s="4" t="inlineStr">
        <is>
          <t>1 year 10 days</t>
        </is>
      </c>
    </row>
    <row r="14">
      <c r="A14" s="4" t="inlineStr">
        <is>
          <t>Stock option expense</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7" t="n">
        <v>374</v>
      </c>
    </row>
    <row r="17">
      <c r="A17" s="4" t="inlineStr">
        <is>
          <t>Expected Weighted-Average Period of Recognition (in years)</t>
        </is>
      </c>
      <c r="B17" s="4" t="inlineStr">
        <is>
          <t>1 year 6 months 1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Restricted Stock Activity (Details) - Restricted Stock - $ / shares</t>
        </is>
      </c>
      <c r="B1" s="2" t="inlineStr">
        <is>
          <t>12 Months Ended</t>
        </is>
      </c>
    </row>
    <row r="2">
      <c r="B2" s="2" t="inlineStr">
        <is>
          <t>Dec. 31, 2024</t>
        </is>
      </c>
      <c r="C2" s="2" t="inlineStr">
        <is>
          <t>Dec. 31, 2023</t>
        </is>
      </c>
    </row>
    <row r="3">
      <c r="A3" s="3" t="inlineStr">
        <is>
          <t>Restricted Stock</t>
        </is>
      </c>
      <c r="B3" s="4" t="inlineStr">
        <is>
          <t xml:space="preserve"> </t>
        </is>
      </c>
      <c r="C3" s="4" t="inlineStr">
        <is>
          <t xml:space="preserve"> </t>
        </is>
      </c>
    </row>
    <row r="4">
      <c r="A4" s="4" t="inlineStr">
        <is>
          <t>Non-vested shares, beginning balance (in shares)</t>
        </is>
      </c>
      <c r="B4" s="6" t="n">
        <v>790005</v>
      </c>
      <c r="C4" s="4" t="inlineStr">
        <is>
          <t xml:space="preserve"> </t>
        </is>
      </c>
    </row>
    <row r="5">
      <c r="A5" s="4" t="inlineStr">
        <is>
          <t>Granted (in shares)</t>
        </is>
      </c>
      <c r="B5" s="6" t="n">
        <v>577159</v>
      </c>
      <c r="C5" s="4" t="inlineStr">
        <is>
          <t xml:space="preserve"> </t>
        </is>
      </c>
    </row>
    <row r="6">
      <c r="A6" s="4" t="inlineStr">
        <is>
          <t>Vested (in shares)</t>
        </is>
      </c>
      <c r="B6" s="6" t="n">
        <v>-577583</v>
      </c>
      <c r="C6" s="4" t="inlineStr">
        <is>
          <t xml:space="preserve"> </t>
        </is>
      </c>
    </row>
    <row r="7">
      <c r="A7" s="4" t="inlineStr">
        <is>
          <t>Forfeited (in shares)</t>
        </is>
      </c>
      <c r="B7" s="6" t="n">
        <v>-57026</v>
      </c>
      <c r="C7" s="4" t="inlineStr">
        <is>
          <t xml:space="preserve"> </t>
        </is>
      </c>
    </row>
    <row r="8">
      <c r="A8" s="4" t="inlineStr">
        <is>
          <t>Non-vested shares, ending balance (in shares)</t>
        </is>
      </c>
      <c r="B8" s="6" t="n">
        <v>732555</v>
      </c>
      <c r="C8" s="6" t="n">
        <v>790005</v>
      </c>
    </row>
    <row r="9">
      <c r="A9" s="3" t="inlineStr">
        <is>
          <t>Weighted-Average Grant Date Fair Value</t>
        </is>
      </c>
      <c r="B9" s="4" t="inlineStr">
        <is>
          <t xml:space="preserve"> </t>
        </is>
      </c>
      <c r="C9" s="4" t="inlineStr">
        <is>
          <t xml:space="preserve"> </t>
        </is>
      </c>
    </row>
    <row r="10">
      <c r="A10" s="4" t="inlineStr">
        <is>
          <t>Non-vested, beginning balance (in dollars per share)</t>
        </is>
      </c>
      <c r="B10" s="9" t="n">
        <v>3.1</v>
      </c>
      <c r="C10" s="4" t="inlineStr">
        <is>
          <t xml:space="preserve"> </t>
        </is>
      </c>
    </row>
    <row r="11">
      <c r="A11" s="4" t="inlineStr">
        <is>
          <t>Granted (in dollars per share)</t>
        </is>
      </c>
      <c r="B11" s="13" t="n">
        <v>5.79</v>
      </c>
      <c r="C11" s="9" t="n">
        <v>1.91</v>
      </c>
    </row>
    <row r="12">
      <c r="A12" s="4" t="inlineStr">
        <is>
          <t>Vested (in dollars per share)</t>
        </is>
      </c>
      <c r="B12" s="13" t="n">
        <v>3.45</v>
      </c>
      <c r="C12" s="4" t="inlineStr">
        <is>
          <t xml:space="preserve"> </t>
        </is>
      </c>
    </row>
    <row r="13">
      <c r="A13" s="4" t="inlineStr">
        <is>
          <t>Forfeited (in dollars per share)</t>
        </is>
      </c>
      <c r="B13" s="13" t="n">
        <v>2.79</v>
      </c>
      <c r="C13" s="4" t="inlineStr">
        <is>
          <t xml:space="preserve"> </t>
        </is>
      </c>
    </row>
    <row r="14">
      <c r="A14" s="4" t="inlineStr">
        <is>
          <t>Non-vested, ending balance (in dollars per share)</t>
        </is>
      </c>
      <c r="B14" s="9" t="n">
        <v>4.99</v>
      </c>
      <c r="C14" s="9" t="n">
        <v>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Non-vested PSUs (Details) - PSU expense $ / shares in Units, $ in Thousands</t>
        </is>
      </c>
      <c r="B1" s="2" t="inlineStr">
        <is>
          <t>12 Months Ended</t>
        </is>
      </c>
    </row>
    <row r="2">
      <c r="B2" s="2" t="inlineStr">
        <is>
          <t>Dec. 31, 2024 USD ($) $ / shares shares</t>
        </is>
      </c>
    </row>
    <row r="3">
      <c r="A3" s="3" t="inlineStr">
        <is>
          <t>Restricted Stock</t>
        </is>
      </c>
      <c r="B3" s="4" t="inlineStr">
        <is>
          <t xml:space="preserve"> </t>
        </is>
      </c>
    </row>
    <row r="4">
      <c r="A4" s="4" t="inlineStr">
        <is>
          <t>Non-vested shares, beginning balance (in shares) | shares</t>
        </is>
      </c>
      <c r="B4" s="6" t="n">
        <v>968918</v>
      </c>
    </row>
    <row r="5">
      <c r="A5" s="4" t="inlineStr">
        <is>
          <t>Granted (in shares) | shares</t>
        </is>
      </c>
      <c r="B5" s="6" t="n">
        <v>115877</v>
      </c>
    </row>
    <row r="6">
      <c r="A6" s="4" t="inlineStr">
        <is>
          <t>Vested / Settled (in shares) | shares</t>
        </is>
      </c>
      <c r="B6" s="6" t="n">
        <v>-192825</v>
      </c>
    </row>
    <row r="7">
      <c r="A7" s="4" t="inlineStr">
        <is>
          <t>Forfeited / Canceled (in shares) | shares</t>
        </is>
      </c>
      <c r="B7" s="6" t="n">
        <v>-14925</v>
      </c>
    </row>
    <row r="8">
      <c r="A8" s="4" t="inlineStr">
        <is>
          <t>Non-vested shares, ending balance (in shares) | shares</t>
        </is>
      </c>
      <c r="B8" s="6" t="n">
        <v>877045</v>
      </c>
    </row>
    <row r="9">
      <c r="A9" s="3" t="inlineStr">
        <is>
          <t>Weighted-Average Grant Date Fair Value</t>
        </is>
      </c>
      <c r="B9" s="4" t="inlineStr">
        <is>
          <t xml:space="preserve"> </t>
        </is>
      </c>
    </row>
    <row r="10">
      <c r="A10" s="4" t="inlineStr">
        <is>
          <t>Non-vested, beginning balance (in dollars per share) | $ / shares</t>
        </is>
      </c>
      <c r="B10" s="9" t="n">
        <v>2.06</v>
      </c>
    </row>
    <row r="11">
      <c r="A11" s="4" t="inlineStr">
        <is>
          <t>Granted (in dollars per share) | $ / shares</t>
        </is>
      </c>
      <c r="B11" s="13" t="n">
        <v>10.94</v>
      </c>
    </row>
    <row r="12">
      <c r="A12" s="4" t="inlineStr">
        <is>
          <t>Vested / Settled (in dollars per share) | $ / shares</t>
        </is>
      </c>
      <c r="B12" s="13" t="n">
        <v>3.35</v>
      </c>
    </row>
    <row r="13">
      <c r="A13" s="4" t="inlineStr">
        <is>
          <t>Forfeited / Canceled (in dollars per share) | $ / shares</t>
        </is>
      </c>
      <c r="B13" s="13" t="n">
        <v>2.48</v>
      </c>
    </row>
    <row r="14">
      <c r="A14" s="4" t="inlineStr">
        <is>
          <t>Non-vested, ending balance (in dollars per share) | $ / shares</t>
        </is>
      </c>
      <c r="B14" s="9" t="n">
        <v>2.94</v>
      </c>
    </row>
    <row r="15">
      <c r="A15" s="4" t="inlineStr">
        <is>
          <t>Outstanding, aggregate intrinsic value | $</t>
        </is>
      </c>
      <c r="B15" s="7" t="n">
        <v>6639</v>
      </c>
    </row>
    <row r="16">
      <c r="A16" s="4" t="inlineStr">
        <is>
          <t>Outstanding, weighted-average remaining contractual term (in years)</t>
        </is>
      </c>
      <c r="B16" s="4" t="inlineStr">
        <is>
          <t>1 year 3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ption Activity (Details) - USD ($) $ / shares in Units, $ in Thousands</t>
        </is>
      </c>
      <c r="B1" s="2" t="inlineStr">
        <is>
          <t>12 Months Ended</t>
        </is>
      </c>
    </row>
    <row r="2">
      <c r="B2" s="2" t="inlineStr">
        <is>
          <t>Dec. 31, 2024</t>
        </is>
      </c>
      <c r="C2" s="2" t="inlineStr">
        <is>
          <t>Dec. 31, 2023</t>
        </is>
      </c>
    </row>
    <row r="3">
      <c r="A3" s="3" t="inlineStr">
        <is>
          <t>Number of Options Outstanding and Exercisable</t>
        </is>
      </c>
      <c r="B3" s="4" t="inlineStr">
        <is>
          <t xml:space="preserve"> </t>
        </is>
      </c>
      <c r="C3" s="4" t="inlineStr">
        <is>
          <t xml:space="preserve"> </t>
        </is>
      </c>
    </row>
    <row r="4">
      <c r="A4" s="4" t="inlineStr">
        <is>
          <t>Options granted (in shares)</t>
        </is>
      </c>
      <c r="B4" s="6" t="n">
        <v>0</v>
      </c>
      <c r="C4" s="4" t="inlineStr">
        <is>
          <t xml:space="preserve"> </t>
        </is>
      </c>
    </row>
    <row r="5">
      <c r="A5" s="4" t="inlineStr">
        <is>
          <t>Stock option expense</t>
        </is>
      </c>
      <c r="B5" s="4" t="inlineStr">
        <is>
          <t xml:space="preserve"> </t>
        </is>
      </c>
      <c r="C5" s="4" t="inlineStr">
        <is>
          <t xml:space="preserve"> </t>
        </is>
      </c>
    </row>
    <row r="6">
      <c r="A6" s="3" t="inlineStr">
        <is>
          <t>Number of Options Outstanding and Exercisable</t>
        </is>
      </c>
      <c r="B6" s="4" t="inlineStr">
        <is>
          <t xml:space="preserve"> </t>
        </is>
      </c>
      <c r="C6" s="4" t="inlineStr">
        <is>
          <t xml:space="preserve"> </t>
        </is>
      </c>
    </row>
    <row r="7">
      <c r="A7" s="4" t="inlineStr">
        <is>
          <t>Options outstanding, beginning of year (in shares)</t>
        </is>
      </c>
      <c r="B7" s="6" t="n">
        <v>1000000</v>
      </c>
      <c r="C7" s="4" t="inlineStr">
        <is>
          <t xml:space="preserve"> </t>
        </is>
      </c>
    </row>
    <row r="8">
      <c r="A8" s="4" t="inlineStr">
        <is>
          <t>Options granted (in shares)</t>
        </is>
      </c>
      <c r="B8" s="6" t="n">
        <v>0</v>
      </c>
      <c r="C8" s="6" t="n">
        <v>1000000</v>
      </c>
    </row>
    <row r="9">
      <c r="A9" s="4" t="inlineStr">
        <is>
          <t>Options exercised (in shares)</t>
        </is>
      </c>
      <c r="B9" s="6" t="n">
        <v>0</v>
      </c>
      <c r="C9" s="4" t="inlineStr">
        <is>
          <t xml:space="preserve"> </t>
        </is>
      </c>
    </row>
    <row r="10">
      <c r="A10" s="4" t="inlineStr">
        <is>
          <t>Options expired / forfeited (in shares)</t>
        </is>
      </c>
      <c r="B10" s="6" t="n">
        <v>0</v>
      </c>
      <c r="C10" s="4" t="inlineStr">
        <is>
          <t xml:space="preserve"> </t>
        </is>
      </c>
    </row>
    <row r="11">
      <c r="A11" s="4" t="inlineStr">
        <is>
          <t>Options outstanding, end of year (in shares)</t>
        </is>
      </c>
      <c r="B11" s="6" t="n">
        <v>1000000</v>
      </c>
      <c r="C11" s="6" t="n">
        <v>1000000</v>
      </c>
    </row>
    <row r="12">
      <c r="A12" s="3" t="inlineStr">
        <is>
          <t>Weighted-Average Exercise Price</t>
        </is>
      </c>
      <c r="B12" s="4" t="inlineStr">
        <is>
          <t xml:space="preserve"> </t>
        </is>
      </c>
      <c r="C12" s="4" t="inlineStr">
        <is>
          <t xml:space="preserve"> </t>
        </is>
      </c>
    </row>
    <row r="13">
      <c r="A13" s="4" t="inlineStr">
        <is>
          <t>Options outstanding, start of year (in dollars per share)</t>
        </is>
      </c>
      <c r="B13" s="7" t="n">
        <v>3</v>
      </c>
      <c r="C13" s="4" t="inlineStr">
        <is>
          <t xml:space="preserve"> </t>
        </is>
      </c>
    </row>
    <row r="14">
      <c r="A14" s="4" t="inlineStr">
        <is>
          <t>Options granted (in dollars per share)</t>
        </is>
      </c>
      <c r="B14" s="6" t="n">
        <v>0</v>
      </c>
      <c r="C14" s="4" t="inlineStr">
        <is>
          <t xml:space="preserve"> </t>
        </is>
      </c>
    </row>
    <row r="15">
      <c r="A15" s="4" t="inlineStr">
        <is>
          <t>Options exercised (in dollars per share)</t>
        </is>
      </c>
      <c r="B15" s="6" t="n">
        <v>0</v>
      </c>
      <c r="C15" s="4" t="inlineStr">
        <is>
          <t xml:space="preserve"> </t>
        </is>
      </c>
    </row>
    <row r="16">
      <c r="A16" s="4" t="inlineStr">
        <is>
          <t>Options expired / forfeited (in dollars per share)</t>
        </is>
      </c>
      <c r="B16" s="6" t="n">
        <v>0</v>
      </c>
      <c r="C16" s="4" t="inlineStr">
        <is>
          <t xml:space="preserve"> </t>
        </is>
      </c>
    </row>
    <row r="17">
      <c r="A17" s="4" t="inlineStr">
        <is>
          <t>Options outstanding, end of year (in dollars per share)</t>
        </is>
      </c>
      <c r="B17" s="7" t="n">
        <v>3</v>
      </c>
      <c r="C17" s="7" t="n">
        <v>3</v>
      </c>
    </row>
    <row r="18">
      <c r="A18" s="4" t="inlineStr">
        <is>
          <t>Options outstanding, intrinsic value</t>
        </is>
      </c>
      <c r="B18" s="7" t="n">
        <v>4570</v>
      </c>
      <c r="C18" s="4" t="inlineStr">
        <is>
          <t xml:space="preserve"> </t>
        </is>
      </c>
    </row>
    <row r="19">
      <c r="A19" s="4" t="inlineStr">
        <is>
          <t>Options outstanding, weighted average remaining contractual term (in years)</t>
        </is>
      </c>
      <c r="B19" s="4" t="inlineStr">
        <is>
          <t>8 years 6 months 14 days</t>
        </is>
      </c>
      <c r="C19" s="4" t="inlineStr">
        <is>
          <t xml:space="preserve"> </t>
        </is>
      </c>
    </row>
    <row r="20">
      <c r="A20" s="4" t="inlineStr">
        <is>
          <t>Options vested (in shares)</t>
        </is>
      </c>
      <c r="B20" s="6" t="n">
        <v>333333</v>
      </c>
      <c r="C20" s="4" t="inlineStr">
        <is>
          <t xml:space="preserve"> </t>
        </is>
      </c>
    </row>
    <row r="21">
      <c r="A21" s="4" t="inlineStr">
        <is>
          <t>Options exercisable (in shares)</t>
        </is>
      </c>
      <c r="B21" s="6" t="n">
        <v>333333</v>
      </c>
      <c r="C21" s="4" t="inlineStr">
        <is>
          <t xml:space="preserve"> </t>
        </is>
      </c>
    </row>
    <row r="22">
      <c r="A22" s="4" t="inlineStr">
        <is>
          <t>Options vested, weighted average exercise price (in dollars per share)</t>
        </is>
      </c>
      <c r="B22" s="7" t="n">
        <v>3</v>
      </c>
      <c r="C22" s="4" t="inlineStr">
        <is>
          <t xml:space="preserve"> </t>
        </is>
      </c>
    </row>
    <row r="23">
      <c r="A23" s="4" t="inlineStr">
        <is>
          <t>Options exercisable, weighted average exercise price (in dollars per share)</t>
        </is>
      </c>
      <c r="B23" s="7" t="n">
        <v>3</v>
      </c>
      <c r="C23" s="4" t="inlineStr">
        <is>
          <t xml:space="preserve"> </t>
        </is>
      </c>
    </row>
    <row r="24">
      <c r="A24" s="4" t="inlineStr">
        <is>
          <t>Options vested, intrinsic value</t>
        </is>
      </c>
      <c r="B24" s="7" t="n">
        <v>1523</v>
      </c>
      <c r="C24" s="4" t="inlineStr">
        <is>
          <t xml:space="preserve"> </t>
        </is>
      </c>
    </row>
    <row r="25">
      <c r="A25" s="4" t="inlineStr">
        <is>
          <t>Options exercisable, intrinsic value</t>
        </is>
      </c>
      <c r="B25" s="7" t="n">
        <v>1523</v>
      </c>
      <c r="C25" s="4" t="inlineStr">
        <is>
          <t xml:space="preserve"> </t>
        </is>
      </c>
    </row>
    <row r="26">
      <c r="A26" s="4" t="inlineStr">
        <is>
          <t>Options vested, weighted average remaining contractual term (in years)</t>
        </is>
      </c>
      <c r="B26" s="4" t="inlineStr">
        <is>
          <t>8 years 6 months 14 days</t>
        </is>
      </c>
      <c r="C26" s="4" t="inlineStr">
        <is>
          <t xml:space="preserve"> </t>
        </is>
      </c>
    </row>
    <row r="27">
      <c r="A27" s="4" t="inlineStr">
        <is>
          <t>Options exercisable, weighted average remaining contractual term (in years)</t>
        </is>
      </c>
      <c r="B27" s="4" t="inlineStr">
        <is>
          <t>8 years 6 months 14 days</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109</v>
      </c>
      <c r="C4" s="7" t="n">
        <v>-1224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mortization, depletion and accretion</t>
        </is>
      </c>
      <c r="B6" s="6" t="n">
        <v>8594</v>
      </c>
      <c r="C6" s="6" t="n">
        <v>10543</v>
      </c>
    </row>
    <row r="7">
      <c r="A7" s="4" t="inlineStr">
        <is>
          <t>Stock-based compensation expense</t>
        </is>
      </c>
      <c r="B7" s="6" t="n">
        <v>2715</v>
      </c>
      <c r="C7" s="6" t="n">
        <v>2648</v>
      </c>
    </row>
    <row r="8">
      <c r="A8" s="4" t="inlineStr">
        <is>
          <t>Operating lease expense</t>
        </is>
      </c>
      <c r="B8" s="6" t="n">
        <v>2004</v>
      </c>
      <c r="C8" s="6" t="n">
        <v>2757</v>
      </c>
    </row>
    <row r="9">
      <c r="A9" s="4" t="inlineStr">
        <is>
          <t>Loss from extinguishment of debt</t>
        </is>
      </c>
      <c r="B9" s="6" t="n">
        <v>1422</v>
      </c>
      <c r="C9" s="6" t="n">
        <v>0</v>
      </c>
    </row>
    <row r="10">
      <c r="A10" s="4" t="inlineStr">
        <is>
          <t>Amortization of debt discount and debt issuance costs</t>
        </is>
      </c>
      <c r="B10" s="6" t="n">
        <v>601</v>
      </c>
      <c r="C10" s="6" t="n">
        <v>546</v>
      </c>
    </row>
    <row r="11">
      <c r="A11" s="4" t="inlineStr">
        <is>
          <t>Loss (gain) on sale of assets</t>
        </is>
      </c>
      <c r="B11" s="6" t="n">
        <v>64</v>
      </c>
      <c r="C11" s="6" t="n">
        <v>-2731</v>
      </c>
    </row>
    <row r="12">
      <c r="A12" s="4" t="inlineStr">
        <is>
          <t>Earnings from equity method investments</t>
        </is>
      </c>
      <c r="B12" s="6" t="n">
        <v>-127</v>
      </c>
      <c r="C12" s="6" t="n">
        <v>-1623</v>
      </c>
    </row>
    <row r="13">
      <c r="A13" s="4" t="inlineStr">
        <is>
          <t>Other non-cash items, net</t>
        </is>
      </c>
      <c r="B13" s="6" t="n">
        <v>37</v>
      </c>
      <c r="C13" s="6" t="n">
        <v>-75</v>
      </c>
    </row>
    <row r="14">
      <c r="A14" s="3" t="inlineStr">
        <is>
          <t>Changes in operating assets and liabilities:</t>
        </is>
      </c>
      <c r="B14" s="4" t="inlineStr">
        <is>
          <t xml:space="preserve"> </t>
        </is>
      </c>
      <c r="C14" s="4" t="inlineStr">
        <is>
          <t xml:space="preserve"> </t>
        </is>
      </c>
    </row>
    <row r="15">
      <c r="A15" s="4" t="inlineStr">
        <is>
          <t>Receivables and related party receivables</t>
        </is>
      </c>
      <c r="B15" s="6" t="n">
        <v>1316</v>
      </c>
      <c r="C15" s="6" t="n">
        <v>-2264</v>
      </c>
    </row>
    <row r="16">
      <c r="A16" s="4" t="inlineStr">
        <is>
          <t>Prepaid expenses and other assets</t>
        </is>
      </c>
      <c r="B16" s="6" t="n">
        <v>1166</v>
      </c>
      <c r="C16" s="6" t="n">
        <v>4777</v>
      </c>
    </row>
    <row r="17">
      <c r="A17" s="4" t="inlineStr">
        <is>
          <t>Inventories, net</t>
        </is>
      </c>
      <c r="B17" s="6" t="n">
        <v>1636</v>
      </c>
      <c r="C17" s="6" t="n">
        <v>-2571</v>
      </c>
    </row>
    <row r="18">
      <c r="A18" s="4" t="inlineStr">
        <is>
          <t>Other long-term assets, net</t>
        </is>
      </c>
      <c r="B18" s="6" t="n">
        <v>-2166</v>
      </c>
      <c r="C18" s="6" t="n">
        <v>-4762</v>
      </c>
    </row>
    <row r="19">
      <c r="A19" s="4" t="inlineStr">
        <is>
          <t>Accounts payable and accrued expenses</t>
        </is>
      </c>
      <c r="B19" s="6" t="n">
        <v>216</v>
      </c>
      <c r="C19" s="6" t="n">
        <v>-12061</v>
      </c>
    </row>
    <row r="20">
      <c r="A20" s="4" t="inlineStr">
        <is>
          <t>Other current liabilities</t>
        </is>
      </c>
      <c r="B20" s="6" t="n">
        <v>1144</v>
      </c>
      <c r="C20" s="6" t="n">
        <v>-184</v>
      </c>
    </row>
    <row r="21">
      <c r="A21" s="4" t="inlineStr">
        <is>
          <t>Operating lease liabilities</t>
        </is>
      </c>
      <c r="B21" s="6" t="n">
        <v>-1272</v>
      </c>
      <c r="C21" s="6" t="n">
        <v>-168</v>
      </c>
    </row>
    <row r="22">
      <c r="A22" s="4" t="inlineStr">
        <is>
          <t>Other long-term liabilities</t>
        </is>
      </c>
      <c r="B22" s="6" t="n">
        <v>-1764</v>
      </c>
      <c r="C22" s="6" t="n">
        <v>764</v>
      </c>
    </row>
    <row r="23">
      <c r="A23" s="4" t="inlineStr">
        <is>
          <t>Net cash provided by (used in) operating activities</t>
        </is>
      </c>
      <c r="B23" s="6" t="n">
        <v>10477</v>
      </c>
      <c r="C23" s="6" t="n">
        <v>-16653</v>
      </c>
    </row>
    <row r="24">
      <c r="A24" s="3" t="inlineStr">
        <is>
          <t>Cash flows from investing activities</t>
        </is>
      </c>
      <c r="B24" s="4" t="inlineStr">
        <is>
          <t xml:space="preserve"> </t>
        </is>
      </c>
      <c r="C24" s="4" t="inlineStr">
        <is>
          <t xml:space="preserve"> </t>
        </is>
      </c>
    </row>
    <row r="25">
      <c r="A25" s="4" t="inlineStr">
        <is>
          <t>Acquisition of property, plant, equipment and intangible assets, net</t>
        </is>
      </c>
      <c r="B25" s="6" t="n">
        <v>-85170</v>
      </c>
      <c r="C25" s="6" t="n">
        <v>-27516</v>
      </c>
    </row>
    <row r="26">
      <c r="A26" s="4" t="inlineStr">
        <is>
          <t>Acquisition of mine development costs</t>
        </is>
      </c>
      <c r="B26" s="6" t="n">
        <v>-181</v>
      </c>
      <c r="C26" s="6" t="n">
        <v>-2690</v>
      </c>
    </row>
    <row r="27">
      <c r="A27" s="4" t="inlineStr">
        <is>
          <t>Proceeds from sale of property and equipment</t>
        </is>
      </c>
      <c r="B27" s="6" t="n">
        <v>150</v>
      </c>
      <c r="C27" s="6" t="n">
        <v>0</v>
      </c>
    </row>
    <row r="28">
      <c r="A28" s="4" t="inlineStr">
        <is>
          <t>Distributions from equity method investees in excess of cumulative earnings</t>
        </is>
      </c>
      <c r="B28" s="6" t="n">
        <v>127</v>
      </c>
      <c r="C28" s="6" t="n">
        <v>1623</v>
      </c>
    </row>
    <row r="29">
      <c r="A29" s="4" t="inlineStr">
        <is>
          <t>Cash and restricted cash acquired in business acquisition</t>
        </is>
      </c>
      <c r="B29" s="6" t="n">
        <v>0</v>
      </c>
      <c r="C29" s="6" t="n">
        <v>2225</v>
      </c>
    </row>
    <row r="30">
      <c r="A30" s="4" t="inlineStr">
        <is>
          <t>Payment for disposal of Marshall Mine, LLC</t>
        </is>
      </c>
      <c r="B30" s="6" t="n">
        <v>0</v>
      </c>
      <c r="C30" s="6" t="n">
        <v>-2177</v>
      </c>
    </row>
    <row r="31">
      <c r="A31" s="4" t="inlineStr">
        <is>
          <t>Net cash used in investing activities</t>
        </is>
      </c>
      <c r="B31" s="6" t="n">
        <v>-85074</v>
      </c>
      <c r="C31" s="6" t="n">
        <v>-28535</v>
      </c>
    </row>
    <row r="32">
      <c r="A32" s="3" t="inlineStr">
        <is>
          <t>Cash flows from financing activities</t>
        </is>
      </c>
      <c r="B32" s="4" t="inlineStr">
        <is>
          <t xml:space="preserve"> </t>
        </is>
      </c>
      <c r="C32" s="4" t="inlineStr">
        <is>
          <t xml:space="preserve"> </t>
        </is>
      </c>
    </row>
    <row r="33">
      <c r="A33" s="4" t="inlineStr">
        <is>
          <t>Net proceeds from common stock issued in private placement transactions</t>
        </is>
      </c>
      <c r="B33" s="6" t="n">
        <v>14951</v>
      </c>
      <c r="C33" s="6" t="n">
        <v>15220</v>
      </c>
    </row>
    <row r="34">
      <c r="A34" s="4" t="inlineStr">
        <is>
          <t>Borrowings on revolving credit facility</t>
        </is>
      </c>
      <c r="B34" s="6" t="n">
        <v>13828</v>
      </c>
      <c r="C34" s="6" t="n">
        <v>0</v>
      </c>
    </row>
    <row r="35">
      <c r="A35" s="4" t="inlineStr">
        <is>
          <t>Principal payments on notes payable</t>
        </is>
      </c>
      <c r="B35" s="6" t="n">
        <v>-10544</v>
      </c>
      <c r="C35" s="6" t="n">
        <v>-473</v>
      </c>
    </row>
    <row r="36">
      <c r="A36" s="4" t="inlineStr">
        <is>
          <t>Repurchase of common stock to satisfy tax withholdings</t>
        </is>
      </c>
      <c r="B36" s="6" t="n">
        <v>-1135</v>
      </c>
      <c r="C36" s="6" t="n">
        <v>-230</v>
      </c>
    </row>
    <row r="37">
      <c r="A37" s="4" t="inlineStr">
        <is>
          <t>Principal payments on finance lease obligations</t>
        </is>
      </c>
      <c r="B37" s="6" t="n">
        <v>-1022</v>
      </c>
      <c r="C37" s="6" t="n">
        <v>-1130</v>
      </c>
    </row>
    <row r="38">
      <c r="A38" s="4" t="inlineStr">
        <is>
          <t>Payment of debt issuance costs</t>
        </is>
      </c>
      <c r="B38" s="6" t="n">
        <v>-633</v>
      </c>
      <c r="C38" s="6" t="n">
        <v>0</v>
      </c>
    </row>
    <row r="39">
      <c r="A39" s="4" t="inlineStr">
        <is>
          <t>Payment of debt extinguishment costs</t>
        </is>
      </c>
      <c r="B39" s="6" t="n">
        <v>-220</v>
      </c>
      <c r="C39" s="6" t="n">
        <v>0</v>
      </c>
    </row>
    <row r="40">
      <c r="A40" s="4" t="inlineStr">
        <is>
          <t>Net proceeds from CFG Loan, related party, net of discount and issuance costs</t>
        </is>
      </c>
      <c r="B40" s="6" t="n">
        <v>0</v>
      </c>
      <c r="C40" s="6" t="n">
        <v>8522</v>
      </c>
    </row>
    <row r="41">
      <c r="A41" s="4" t="inlineStr">
        <is>
          <t>Net cash provided by financing activities</t>
        </is>
      </c>
      <c r="B41" s="6" t="n">
        <v>42679</v>
      </c>
      <c r="C41" s="6" t="n">
        <v>22909</v>
      </c>
    </row>
    <row r="42">
      <c r="A42" s="4" t="inlineStr">
        <is>
          <t>Decrease in Cash and Restricted Cash</t>
        </is>
      </c>
      <c r="B42" s="6" t="n">
        <v>-31918</v>
      </c>
      <c r="C42" s="6" t="n">
        <v>-22279</v>
      </c>
    </row>
    <row r="43">
      <c r="A43" s="4" t="inlineStr">
        <is>
          <t>Cash and Restricted Cash, beginning of year</t>
        </is>
      </c>
      <c r="B43" s="6" t="n">
        <v>54153</v>
      </c>
      <c r="C43" s="6" t="n">
        <v>76432</v>
      </c>
    </row>
    <row r="44">
      <c r="A44" s="4" t="inlineStr">
        <is>
          <t>Cash and Restricted Cash, end of year</t>
        </is>
      </c>
      <c r="B44" s="6" t="n">
        <v>22235</v>
      </c>
      <c r="C44" s="6" t="n">
        <v>54153</v>
      </c>
    </row>
    <row r="45">
      <c r="A45" s="3" t="inlineStr">
        <is>
          <t>Supplemental disclosure of cash flow information:</t>
        </is>
      </c>
      <c r="B45" s="4" t="inlineStr">
        <is>
          <t xml:space="preserve"> </t>
        </is>
      </c>
      <c r="C45" s="4" t="inlineStr">
        <is>
          <t xml:space="preserve"> </t>
        </is>
      </c>
    </row>
    <row r="46">
      <c r="A46" s="4" t="inlineStr">
        <is>
          <t>Cash paid for interest</t>
        </is>
      </c>
      <c r="B46" s="6" t="n">
        <v>2017</v>
      </c>
      <c r="C46" s="6" t="n">
        <v>1727</v>
      </c>
    </row>
    <row r="47">
      <c r="A47" s="4" t="inlineStr">
        <is>
          <t>Cash received for income taxes</t>
        </is>
      </c>
      <c r="B47" s="6" t="n">
        <v>-452</v>
      </c>
      <c r="C47" s="6" t="n">
        <v>-1697</v>
      </c>
    </row>
    <row r="48">
      <c r="A48" s="3" t="inlineStr">
        <is>
          <t>Supplemental disclosure of non-cash investing and financing activities:</t>
        </is>
      </c>
      <c r="B48" s="4" t="inlineStr">
        <is>
          <t xml:space="preserve"> </t>
        </is>
      </c>
      <c r="C48" s="4" t="inlineStr">
        <is>
          <t xml:space="preserve"> </t>
        </is>
      </c>
    </row>
    <row r="49">
      <c r="A49" s="4" t="inlineStr">
        <is>
          <t>Change in accrued purchases for property and equipment</t>
        </is>
      </c>
      <c r="B49" s="6" t="n">
        <v>6198</v>
      </c>
      <c r="C49" s="6" t="n">
        <v>914</v>
      </c>
    </row>
    <row r="50">
      <c r="A50" s="4" t="inlineStr">
        <is>
          <t>Purchase of property and equipment through note payable</t>
        </is>
      </c>
      <c r="B50" s="6" t="n">
        <v>1004</v>
      </c>
      <c r="C50" s="6" t="n">
        <v>0</v>
      </c>
    </row>
    <row r="51">
      <c r="A51" s="4" t="inlineStr">
        <is>
          <t>Equity issued as consideration for acquisition of business</t>
        </is>
      </c>
      <c r="B51" s="6" t="n">
        <v>0</v>
      </c>
      <c r="C51" s="6" t="n">
        <v>31206</v>
      </c>
    </row>
    <row r="52">
      <c r="A52" s="4" t="inlineStr">
        <is>
          <t>Paid-in-kind dividend on Series A Preferred Stock</t>
        </is>
      </c>
      <c r="B52" s="6" t="n">
        <v>0</v>
      </c>
      <c r="C52" s="6" t="n">
        <v>157</v>
      </c>
    </row>
    <row r="53">
      <c r="A53" s="4" t="inlineStr">
        <is>
          <t>Public Offerings</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Net proceeds from common stock issued</t>
        </is>
      </c>
      <c r="B55" s="6" t="n">
        <v>26654</v>
      </c>
      <c r="C55" s="6" t="n">
        <v>0</v>
      </c>
    </row>
    <row r="56">
      <c r="A56" s="4" t="inlineStr">
        <is>
          <t>Related Party</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Net proceeds from common stock issued</t>
        </is>
      </c>
      <c r="B58" s="7" t="n">
        <v>800</v>
      </c>
      <c r="C58" s="7" t="n">
        <v>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rq Acquisition - Additional Information (Details) - USD ($) $ / shares in Units, $ in Thousands</t>
        </is>
      </c>
      <c r="E1" s="2" t="inlineStr">
        <is>
          <t>1 Months Ended</t>
        </is>
      </c>
      <c r="F1" s="2" t="inlineStr">
        <is>
          <t>12 Months Ended</t>
        </is>
      </c>
    </row>
    <row r="2">
      <c r="B2" s="2" t="inlineStr">
        <is>
          <t>Apr. 21, 2023</t>
        </is>
      </c>
      <c r="C2" s="2" t="inlineStr">
        <is>
          <t>Mar. 31, 2023</t>
        </is>
      </c>
      <c r="D2" s="2" t="inlineStr">
        <is>
          <t>Feb. 01, 2023</t>
        </is>
      </c>
      <c r="E2" s="2" t="inlineStr">
        <is>
          <t>Jan. 31, 2023</t>
        </is>
      </c>
      <c r="F2" s="2" t="inlineStr">
        <is>
          <t>Dec. 31, 2024</t>
        </is>
      </c>
      <c r="G2" s="2" t="inlineStr">
        <is>
          <t>Dec. 31, 2023</t>
        </is>
      </c>
      <c r="H2" s="2" t="inlineStr">
        <is>
          <t>Jun. 1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par or stated value per share (in dollars per share)</t>
        </is>
      </c>
      <c r="B4" s="4" t="inlineStr">
        <is>
          <t xml:space="preserve"> </t>
        </is>
      </c>
      <c r="C4" s="4" t="inlineStr">
        <is>
          <t xml:space="preserve"> </t>
        </is>
      </c>
      <c r="D4" s="8" t="n">
        <v>0.001</v>
      </c>
      <c r="E4" s="4" t="inlineStr">
        <is>
          <t xml:space="preserve"> </t>
        </is>
      </c>
      <c r="F4" s="4" t="inlineStr">
        <is>
          <t xml:space="preserve"> </t>
        </is>
      </c>
      <c r="G4" s="4" t="inlineStr">
        <is>
          <t xml:space="preserve"> </t>
        </is>
      </c>
      <c r="H4" s="4" t="inlineStr">
        <is>
          <t xml:space="preserve"> </t>
        </is>
      </c>
    </row>
    <row r="5">
      <c r="A5" s="4" t="inlineStr">
        <is>
          <t>Paid-in-kind dividend on Series A Preferred Stock</t>
        </is>
      </c>
      <c r="B5" s="7" t="n">
        <v>200</v>
      </c>
      <c r="C5" s="4" t="inlineStr">
        <is>
          <t xml:space="preserve"> </t>
        </is>
      </c>
      <c r="D5" s="4" t="inlineStr">
        <is>
          <t xml:space="preserve"> </t>
        </is>
      </c>
      <c r="E5" s="4" t="inlineStr">
        <is>
          <t xml:space="preserve"> </t>
        </is>
      </c>
      <c r="F5" s="7" t="n">
        <v>0</v>
      </c>
      <c r="G5" s="7" t="n">
        <v>157</v>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8" t="n">
        <v>0.001</v>
      </c>
      <c r="G7" s="8" t="n">
        <v>0.001</v>
      </c>
      <c r="H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s declared on redeemable preferred stock (in shares)</t>
        </is>
      </c>
      <c r="B10" s="4" t="inlineStr">
        <is>
          <t xml:space="preserve"> </t>
        </is>
      </c>
      <c r="C10" s="6" t="n">
        <v>6846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related to PIPE Investment, net of offering costs (in shares)</t>
        </is>
      </c>
      <c r="B13" s="4" t="inlineStr">
        <is>
          <t xml:space="preserve"> </t>
        </is>
      </c>
      <c r="C13" s="4" t="inlineStr">
        <is>
          <t xml:space="preserve"> </t>
        </is>
      </c>
      <c r="D13" s="6" t="n">
        <v>3842315</v>
      </c>
      <c r="E13" s="4" t="inlineStr">
        <is>
          <t xml:space="preserve"> </t>
        </is>
      </c>
      <c r="F13" s="4" t="inlineStr">
        <is>
          <t xml:space="preserve"> </t>
        </is>
      </c>
      <c r="G13" s="4" t="inlineStr">
        <is>
          <t xml:space="preserve"> </t>
        </is>
      </c>
      <c r="H13" s="4" t="inlineStr">
        <is>
          <t xml:space="preserve"> </t>
        </is>
      </c>
    </row>
    <row r="14">
      <c r="A14" s="4" t="inlineStr">
        <is>
          <t>Consideration received on transaction</t>
        </is>
      </c>
      <c r="B14" s="4" t="inlineStr">
        <is>
          <t xml:space="preserve"> </t>
        </is>
      </c>
      <c r="C14" s="4" t="inlineStr">
        <is>
          <t xml:space="preserve"> </t>
        </is>
      </c>
      <c r="D14" s="7" t="n">
        <v>15400</v>
      </c>
      <c r="E14" s="4" t="inlineStr">
        <is>
          <t xml:space="preserve"> </t>
        </is>
      </c>
      <c r="F14" s="4" t="inlineStr">
        <is>
          <t xml:space="preserve"> </t>
        </is>
      </c>
      <c r="G14" s="4" t="inlineStr">
        <is>
          <t xml:space="preserve"> </t>
        </is>
      </c>
      <c r="H14" s="4" t="inlineStr">
        <is>
          <t xml:space="preserve"> </t>
        </is>
      </c>
    </row>
    <row r="15">
      <c r="A15" s="4" t="inlineStr">
        <is>
          <t>Price per share (in dollars per share)</t>
        </is>
      </c>
      <c r="B15" s="4" t="inlineStr">
        <is>
          <t xml:space="preserve"> </t>
        </is>
      </c>
      <c r="C15" s="4" t="inlineStr">
        <is>
          <t xml:space="preserve"> </t>
        </is>
      </c>
      <c r="D15" s="7" t="n">
        <v>4</v>
      </c>
      <c r="E15" s="4" t="inlineStr">
        <is>
          <t xml:space="preserve"> </t>
        </is>
      </c>
      <c r="F15" s="4" t="inlineStr">
        <is>
          <t xml:space="preserve"> </t>
        </is>
      </c>
      <c r="G15" s="4" t="inlineStr">
        <is>
          <t xml:space="preserve"> </t>
        </is>
      </c>
      <c r="H15" s="4" t="inlineStr">
        <is>
          <t xml:space="preserve"> </t>
        </is>
      </c>
    </row>
    <row r="16">
      <c r="A16" s="4" t="inlineStr">
        <is>
          <t>Arq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t>
        </is>
      </c>
      <c r="B18" s="4" t="inlineStr">
        <is>
          <t xml:space="preserve"> </t>
        </is>
      </c>
      <c r="C18" s="4" t="inlineStr">
        <is>
          <t xml:space="preserve"> </t>
        </is>
      </c>
      <c r="D18" s="7" t="n">
        <v>31200</v>
      </c>
      <c r="E18" s="4" t="inlineStr">
        <is>
          <t xml:space="preserve"> </t>
        </is>
      </c>
      <c r="F18" s="4" t="inlineStr">
        <is>
          <t xml:space="preserve"> </t>
        </is>
      </c>
      <c r="G18" s="4" t="inlineStr">
        <is>
          <t xml:space="preserve"> </t>
        </is>
      </c>
      <c r="H18" s="4" t="inlineStr">
        <is>
          <t xml:space="preserve"> </t>
        </is>
      </c>
    </row>
    <row r="19">
      <c r="A19" s="4" t="inlineStr">
        <is>
          <t>Acquisition related costs</t>
        </is>
      </c>
      <c r="B19" s="4" t="inlineStr">
        <is>
          <t xml:space="preserve"> </t>
        </is>
      </c>
      <c r="C19" s="4" t="inlineStr">
        <is>
          <t xml:space="preserve"> </t>
        </is>
      </c>
      <c r="D19" s="7" t="n">
        <v>8700</v>
      </c>
      <c r="E19" s="7" t="n">
        <v>2400</v>
      </c>
      <c r="F19" s="4" t="inlineStr">
        <is>
          <t xml:space="preserve"> </t>
        </is>
      </c>
      <c r="G19" s="4" t="inlineStr">
        <is>
          <t xml:space="preserve"> </t>
        </is>
      </c>
      <c r="H19" s="4" t="inlineStr">
        <is>
          <t xml:space="preserve"> </t>
        </is>
      </c>
    </row>
    <row r="20">
      <c r="A20" s="4" t="inlineStr">
        <is>
          <t>Preferred stock, shares issued (in shares)</t>
        </is>
      </c>
      <c r="B20" s="4" t="inlineStr">
        <is>
          <t xml:space="preserve"> </t>
        </is>
      </c>
      <c r="C20" s="4" t="inlineStr">
        <is>
          <t xml:space="preserve"> </t>
        </is>
      </c>
      <c r="D20" s="6" t="n">
        <v>833914</v>
      </c>
      <c r="E20" s="4" t="inlineStr">
        <is>
          <t xml:space="preserve"> </t>
        </is>
      </c>
      <c r="F20" s="4" t="inlineStr">
        <is>
          <t xml:space="preserve"> </t>
        </is>
      </c>
      <c r="G20" s="4" t="inlineStr">
        <is>
          <t xml:space="preserve"> </t>
        </is>
      </c>
      <c r="H20" s="4" t="inlineStr">
        <is>
          <t xml:space="preserve"> </t>
        </is>
      </c>
    </row>
    <row r="21">
      <c r="A21" s="4" t="inlineStr">
        <is>
          <t>Preferred stock par value (in dollars per share)</t>
        </is>
      </c>
      <c r="B21" s="4" t="inlineStr">
        <is>
          <t xml:space="preserve"> </t>
        </is>
      </c>
      <c r="C21" s="4" t="inlineStr">
        <is>
          <t xml:space="preserve"> </t>
        </is>
      </c>
      <c r="D21" s="9" t="n">
        <v>3.46</v>
      </c>
      <c r="E21" s="4" t="inlineStr">
        <is>
          <t xml:space="preserve"> </t>
        </is>
      </c>
      <c r="F21" s="4" t="inlineStr">
        <is>
          <t xml:space="preserve"> </t>
        </is>
      </c>
      <c r="G21" s="4" t="inlineStr">
        <is>
          <t xml:space="preserve"> </t>
        </is>
      </c>
      <c r="H21" s="4" t="inlineStr">
        <is>
          <t xml:space="preserve"> </t>
        </is>
      </c>
    </row>
    <row r="22">
      <c r="A22" s="4" t="inlineStr">
        <is>
          <t>Contingent consideration, liability</t>
        </is>
      </c>
      <c r="B22" s="4" t="inlineStr">
        <is>
          <t xml:space="preserve"> </t>
        </is>
      </c>
      <c r="C22" s="4" t="inlineStr">
        <is>
          <t xml:space="preserve"> </t>
        </is>
      </c>
      <c r="D22" s="7" t="n">
        <v>3300</v>
      </c>
      <c r="E22" s="4" t="inlineStr">
        <is>
          <t xml:space="preserve"> </t>
        </is>
      </c>
      <c r="F22" s="4" t="inlineStr">
        <is>
          <t xml:space="preserve"> </t>
        </is>
      </c>
      <c r="G22" s="4" t="inlineStr">
        <is>
          <t xml:space="preserve"> </t>
        </is>
      </c>
      <c r="H22" s="4" t="inlineStr">
        <is>
          <t xml:space="preserve"> </t>
        </is>
      </c>
    </row>
    <row r="23">
      <c r="A23" s="4" t="inlineStr">
        <is>
          <t>Increase (decrease) in depreciation and amortization, property, plant, equipment</t>
        </is>
      </c>
      <c r="B23" s="4" t="inlineStr">
        <is>
          <t xml:space="preserve"> </t>
        </is>
      </c>
      <c r="C23" s="4" t="inlineStr">
        <is>
          <t xml:space="preserve"> </t>
        </is>
      </c>
      <c r="D23" s="4" t="inlineStr">
        <is>
          <t xml:space="preserve"> </t>
        </is>
      </c>
      <c r="E23" s="4" t="inlineStr">
        <is>
          <t xml:space="preserve"> </t>
        </is>
      </c>
      <c r="F23" s="4" t="inlineStr">
        <is>
          <t xml:space="preserve"> </t>
        </is>
      </c>
      <c r="G23" s="7" t="n">
        <v>200</v>
      </c>
      <c r="H23" s="4" t="inlineStr">
        <is>
          <t xml:space="preserve"> </t>
        </is>
      </c>
    </row>
    <row r="24">
      <c r="A24" s="4" t="inlineStr">
        <is>
          <t>Increase in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6" t="n">
        <v>100</v>
      </c>
      <c r="H24" s="4" t="inlineStr">
        <is>
          <t xml:space="preserve"> </t>
        </is>
      </c>
    </row>
    <row r="25">
      <c r="A25" s="4" t="inlineStr">
        <is>
          <t>Amortization, debt discount</t>
        </is>
      </c>
      <c r="B25" s="4" t="inlineStr">
        <is>
          <t xml:space="preserve"> </t>
        </is>
      </c>
      <c r="C25" s="4" t="inlineStr">
        <is>
          <t xml:space="preserve"> </t>
        </is>
      </c>
      <c r="D25" s="4" t="inlineStr">
        <is>
          <t xml:space="preserve"> </t>
        </is>
      </c>
      <c r="E25" s="4" t="inlineStr">
        <is>
          <t xml:space="preserve"> </t>
        </is>
      </c>
      <c r="F25" s="4" t="inlineStr">
        <is>
          <t xml:space="preserve"> </t>
        </is>
      </c>
      <c r="G25" s="6" t="n">
        <v>200</v>
      </c>
      <c r="H25" s="4" t="inlineStr">
        <is>
          <t xml:space="preserve"> </t>
        </is>
      </c>
    </row>
    <row r="26">
      <c r="A26" s="4" t="inlineStr">
        <is>
          <t>Reversal of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6" t="n">
        <v>1900</v>
      </c>
      <c r="H26" s="4" t="inlineStr">
        <is>
          <t xml:space="preserve"> </t>
        </is>
      </c>
    </row>
    <row r="27">
      <c r="A27" s="4" t="inlineStr">
        <is>
          <t>Fair value adjustments to operating leases acquired</t>
        </is>
      </c>
      <c r="B27" s="4" t="inlineStr">
        <is>
          <t xml:space="preserve"> </t>
        </is>
      </c>
      <c r="C27" s="4" t="inlineStr">
        <is>
          <t xml:space="preserve"> </t>
        </is>
      </c>
      <c r="D27" s="4" t="inlineStr">
        <is>
          <t xml:space="preserve"> </t>
        </is>
      </c>
      <c r="E27" s="4" t="inlineStr">
        <is>
          <t xml:space="preserve"> </t>
        </is>
      </c>
      <c r="F27" s="4" t="inlineStr">
        <is>
          <t xml:space="preserve"> </t>
        </is>
      </c>
      <c r="G27" s="7" t="n">
        <v>100</v>
      </c>
      <c r="H27" s="4" t="inlineStr">
        <is>
          <t xml:space="preserve"> </t>
        </is>
      </c>
    </row>
    <row r="28">
      <c r="A28" s="4" t="inlineStr">
        <is>
          <t>Arq Limited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designated (in shares)</t>
        </is>
      </c>
      <c r="B30" s="4" t="inlineStr">
        <is>
          <t xml:space="preserve"> </t>
        </is>
      </c>
      <c r="C30" s="4" t="inlineStr">
        <is>
          <t xml:space="preserve"> </t>
        </is>
      </c>
      <c r="D30" s="6" t="n">
        <v>8900000</v>
      </c>
      <c r="E30" s="4" t="inlineStr">
        <is>
          <t xml:space="preserve"> </t>
        </is>
      </c>
      <c r="F30" s="4" t="inlineStr">
        <is>
          <t xml:space="preserve"> </t>
        </is>
      </c>
      <c r="G30" s="4" t="inlineStr">
        <is>
          <t xml:space="preserve"> </t>
        </is>
      </c>
      <c r="H30" s="4" t="inlineStr">
        <is>
          <t xml:space="preserve"> </t>
        </is>
      </c>
    </row>
    <row r="31">
      <c r="A31" s="4" t="inlineStr">
        <is>
          <t>Shares issued (in dollars per share)</t>
        </is>
      </c>
      <c r="B31" s="4" t="inlineStr">
        <is>
          <t xml:space="preserve"> </t>
        </is>
      </c>
      <c r="C31" s="4" t="inlineStr">
        <is>
          <t xml:space="preserve"> </t>
        </is>
      </c>
      <c r="D31" s="7" t="n">
        <v>4</v>
      </c>
      <c r="E31" s="4" t="inlineStr">
        <is>
          <t xml:space="preserve"> </t>
        </is>
      </c>
      <c r="F31" s="4" t="inlineStr">
        <is>
          <t xml:space="preserve"> </t>
        </is>
      </c>
      <c r="G31" s="4" t="inlineStr">
        <is>
          <t xml:space="preserve"> </t>
        </is>
      </c>
      <c r="H31" s="4" t="inlineStr">
        <is>
          <t xml:space="preserve"> </t>
        </is>
      </c>
    </row>
    <row r="32">
      <c r="A32" s="4" t="inlineStr">
        <is>
          <t>Effective interest rate</t>
        </is>
      </c>
      <c r="B32" s="4" t="inlineStr">
        <is>
          <t xml:space="preserve"> </t>
        </is>
      </c>
      <c r="C32" s="4" t="inlineStr">
        <is>
          <t xml:space="preserve"> </t>
        </is>
      </c>
      <c r="D32" s="12" t="n">
        <v>0.08</v>
      </c>
      <c r="E32" s="4" t="inlineStr">
        <is>
          <t xml:space="preserve"> </t>
        </is>
      </c>
      <c r="F32" s="4" t="inlineStr">
        <is>
          <t xml:space="preserve"> </t>
        </is>
      </c>
      <c r="G32" s="4" t="inlineStr">
        <is>
          <t xml:space="preserve"> </t>
        </is>
      </c>
      <c r="H32" s="4" t="inlineStr">
        <is>
          <t xml:space="preserve"> </t>
        </is>
      </c>
    </row>
    <row r="33">
      <c r="A33" s="4" t="inlineStr">
        <is>
          <t>Issuance of stock upon conversion of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362926</v>
      </c>
    </row>
    <row r="34">
      <c r="A34" s="4" t="inlineStr">
        <is>
          <t>Arq Limited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issued number of shares (in shares)</t>
        </is>
      </c>
      <c r="B36" s="4" t="inlineStr">
        <is>
          <t xml:space="preserve"> </t>
        </is>
      </c>
      <c r="C36" s="4" t="inlineStr">
        <is>
          <t xml:space="preserve"> </t>
        </is>
      </c>
      <c r="D36" s="6" t="n">
        <v>3814864</v>
      </c>
      <c r="E36" s="4" t="inlineStr">
        <is>
          <t xml:space="preserve"> </t>
        </is>
      </c>
      <c r="F36" s="4" t="inlineStr">
        <is>
          <t xml:space="preserve"> </t>
        </is>
      </c>
      <c r="G36" s="4" t="inlineStr">
        <is>
          <t xml:space="preserve"> </t>
        </is>
      </c>
      <c r="H36" s="4" t="inlineStr">
        <is>
          <t xml:space="preserve"> </t>
        </is>
      </c>
    </row>
    <row r="37">
      <c r="A37" s="4" t="inlineStr">
        <is>
          <t>Business acquisition, issued number of shares issuable, value</t>
        </is>
      </c>
      <c r="B37" s="4" t="inlineStr">
        <is>
          <t xml:space="preserve"> </t>
        </is>
      </c>
      <c r="C37" s="4" t="inlineStr">
        <is>
          <t xml:space="preserve"> </t>
        </is>
      </c>
      <c r="D37" s="7" t="n">
        <v>12400</v>
      </c>
      <c r="E37" s="4" t="inlineStr">
        <is>
          <t xml:space="preserve"> </t>
        </is>
      </c>
      <c r="F37" s="4" t="inlineStr">
        <is>
          <t xml:space="preserve"> </t>
        </is>
      </c>
      <c r="G37" s="4" t="inlineStr">
        <is>
          <t xml:space="preserve"> </t>
        </is>
      </c>
      <c r="H37" s="4" t="inlineStr">
        <is>
          <t xml:space="preserve"> </t>
        </is>
      </c>
    </row>
    <row r="38">
      <c r="A38" s="4" t="inlineStr">
        <is>
          <t>Arq Limited |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acquisition, issued number of shares (in shares)</t>
        </is>
      </c>
      <c r="B40" s="4" t="inlineStr">
        <is>
          <t xml:space="preserve"> </t>
        </is>
      </c>
      <c r="C40" s="4" t="inlineStr">
        <is>
          <t xml:space="preserve"> </t>
        </is>
      </c>
      <c r="D40" s="6" t="n">
        <v>5294462</v>
      </c>
      <c r="E40" s="4" t="inlineStr">
        <is>
          <t xml:space="preserve"> </t>
        </is>
      </c>
      <c r="F40" s="4" t="inlineStr">
        <is>
          <t xml:space="preserve"> </t>
        </is>
      </c>
      <c r="G40" s="4" t="inlineStr">
        <is>
          <t xml:space="preserve"> </t>
        </is>
      </c>
      <c r="H40" s="4" t="inlineStr">
        <is>
          <t xml:space="preserve"> </t>
        </is>
      </c>
    </row>
    <row r="41">
      <c r="A41" s="4" t="inlineStr">
        <is>
          <t>Business acquisition, issued number of shares issuable, value</t>
        </is>
      </c>
      <c r="B41" s="4" t="inlineStr">
        <is>
          <t xml:space="preserve"> </t>
        </is>
      </c>
      <c r="C41" s="4" t="inlineStr">
        <is>
          <t xml:space="preserve"> </t>
        </is>
      </c>
      <c r="D41" s="7" t="n">
        <v>18800</v>
      </c>
      <c r="E41" s="4" t="inlineStr">
        <is>
          <t xml:space="preserve"> </t>
        </is>
      </c>
      <c r="F41" s="4" t="inlineStr">
        <is>
          <t xml:space="preserve"> </t>
        </is>
      </c>
      <c r="G41" s="4" t="inlineStr">
        <is>
          <t xml:space="preserve"> </t>
        </is>
      </c>
      <c r="H41" s="4" t="inlineStr">
        <is>
          <t xml:space="preserve"> </t>
        </is>
      </c>
    </row>
    <row r="42">
      <c r="A42" s="4" t="inlineStr">
        <is>
          <t>Arq Acquisition |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tock upon conversion of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362926</v>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rq Acquisition - Schedule of Final Purchase Price Allocation to the Assets Acquired and Liabilities Assumed (Details) - Arq Limited $ in Thousands</t>
        </is>
      </c>
      <c r="B1" s="2" t="inlineStr">
        <is>
          <t>Feb. 01, 2023 USD ($)</t>
        </is>
      </c>
    </row>
    <row r="2">
      <c r="A2" s="3" t="inlineStr">
        <is>
          <t>Business Acquisition [Line Items]</t>
        </is>
      </c>
      <c r="B2" s="4" t="inlineStr">
        <is>
          <t xml:space="preserve"> </t>
        </is>
      </c>
    </row>
    <row r="3">
      <c r="A3" s="4" t="inlineStr">
        <is>
          <t>Cash</t>
        </is>
      </c>
      <c r="B3" s="7" t="n">
        <v>1411</v>
      </c>
    </row>
    <row r="4">
      <c r="A4" s="4" t="inlineStr">
        <is>
          <t>Prepaid expenses and other current assets</t>
        </is>
      </c>
      <c r="B4" s="6" t="n">
        <v>2229</v>
      </c>
    </row>
    <row r="5">
      <c r="A5" s="4" t="inlineStr">
        <is>
          <t>Restricted cash, long-term</t>
        </is>
      </c>
      <c r="B5" s="6" t="n">
        <v>814</v>
      </c>
    </row>
    <row r="6">
      <c r="A6" s="4" t="inlineStr">
        <is>
          <t>Property, plant and equipment, net</t>
        </is>
      </c>
      <c r="B6" s="6" t="n">
        <v>39159</v>
      </c>
    </row>
    <row r="7">
      <c r="A7" s="4" t="inlineStr">
        <is>
          <t>Other long-term assets, net</t>
        </is>
      </c>
      <c r="B7" s="6" t="n">
        <v>11717</v>
      </c>
    </row>
    <row r="8">
      <c r="A8" s="4" t="inlineStr">
        <is>
          <t>Amount attributable to assets acquired</t>
        </is>
      </c>
      <c r="B8" s="6" t="n">
        <v>55330</v>
      </c>
    </row>
    <row r="9">
      <c r="A9" s="4" t="inlineStr">
        <is>
          <t>Accounts payable and accrued expenses</t>
        </is>
      </c>
      <c r="B9" s="6" t="n">
        <v>9806</v>
      </c>
    </row>
    <row r="10">
      <c r="A10" s="4" t="inlineStr">
        <is>
          <t>Current portion of long-term debt</t>
        </is>
      </c>
      <c r="B10" s="6" t="n">
        <v>494</v>
      </c>
    </row>
    <row r="11">
      <c r="A11" s="4" t="inlineStr">
        <is>
          <t>Other current liabilities</t>
        </is>
      </c>
      <c r="B11" s="6" t="n">
        <v>103</v>
      </c>
    </row>
    <row r="12">
      <c r="A12" s="4" t="inlineStr">
        <is>
          <t>Long-term debt, net of current portion</t>
        </is>
      </c>
      <c r="B12" s="6" t="n">
        <v>9199</v>
      </c>
    </row>
    <row r="13">
      <c r="A13" s="4" t="inlineStr">
        <is>
          <t>Other long-term liabilities</t>
        </is>
      </c>
      <c r="B13" s="6" t="n">
        <v>4523</v>
      </c>
    </row>
    <row r="14">
      <c r="A14" s="4" t="inlineStr">
        <is>
          <t>Amount attributable to liabilities assumed</t>
        </is>
      </c>
      <c r="B14" s="6" t="n">
        <v>24125</v>
      </c>
    </row>
    <row r="15">
      <c r="A15" s="4" t="inlineStr">
        <is>
          <t>Net assets acquired</t>
        </is>
      </c>
      <c r="B15" s="6" t="n">
        <v>31205</v>
      </c>
    </row>
    <row r="16">
      <c r="A16" s="4" t="inlineStr">
        <is>
          <t>Developed technology</t>
        </is>
      </c>
      <c r="B16" s="4" t="inlineStr">
        <is>
          <t xml:space="preserve"> </t>
        </is>
      </c>
    </row>
    <row r="17">
      <c r="A17" s="3" t="inlineStr">
        <is>
          <t>Business Acquisition [Line Items]</t>
        </is>
      </c>
      <c r="B17" s="4" t="inlineStr">
        <is>
          <t xml:space="preserve"> </t>
        </is>
      </c>
    </row>
    <row r="18">
      <c r="A18" s="4" t="inlineStr">
        <is>
          <t>Amount</t>
        </is>
      </c>
      <c r="B18" s="7" t="n">
        <v>7700</v>
      </c>
    </row>
    <row r="19">
      <c r="A19" s="4" t="inlineStr">
        <is>
          <t>Weighted Average Useful Life (years)</t>
        </is>
      </c>
      <c r="B19" s="4" t="inlineStr">
        <is>
          <t>2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rq Acquisition - Schedule of Pro Forma Revenues (Details) $ in Thousands</t>
        </is>
      </c>
      <c r="B1" s="2" t="inlineStr">
        <is>
          <t>12 Months Ended</t>
        </is>
      </c>
    </row>
    <row r="2">
      <c r="B2" s="2" t="inlineStr">
        <is>
          <t>Dec. 31, 2023 USD ($)</t>
        </is>
      </c>
    </row>
    <row r="3">
      <c r="A3" s="3" t="inlineStr">
        <is>
          <t>Business Combination, Asset Acquisition, and Joint Venture Formation [Abstract]</t>
        </is>
      </c>
      <c r="B3" s="4" t="inlineStr">
        <is>
          <t xml:space="preserve"> </t>
        </is>
      </c>
    </row>
    <row r="4">
      <c r="A4" s="4" t="inlineStr">
        <is>
          <t>Revenue</t>
        </is>
      </c>
      <c r="B4" s="7" t="n">
        <v>99183</v>
      </c>
    </row>
    <row r="5">
      <c r="A5" s="4" t="inlineStr">
        <is>
          <t>Net loss</t>
        </is>
      </c>
      <c r="B5" s="7" t="n">
        <v>-111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rq Acquisition - Schedule of Revenues and Net Loss for Arq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108959</v>
      </c>
      <c r="C4" s="7" t="n">
        <v>99183</v>
      </c>
    </row>
    <row r="5">
      <c r="A5" s="4" t="inlineStr">
        <is>
          <t>Net loss</t>
        </is>
      </c>
      <c r="B5" s="7" t="n">
        <v>-5109</v>
      </c>
      <c r="C5" s="6" t="n">
        <v>-12249</v>
      </c>
    </row>
    <row r="6">
      <c r="A6" s="4" t="inlineStr">
        <is>
          <t>Arq Acquisi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t>
        </is>
      </c>
      <c r="B8" s="4" t="inlineStr">
        <is>
          <t xml:space="preserve"> </t>
        </is>
      </c>
      <c r="C8" s="6" t="n">
        <v>0</v>
      </c>
    </row>
    <row r="9">
      <c r="A9" s="4" t="inlineStr">
        <is>
          <t>Net loss</t>
        </is>
      </c>
      <c r="B9" s="4" t="inlineStr">
        <is>
          <t xml:space="preserve"> </t>
        </is>
      </c>
      <c r="C9" s="7" t="n">
        <v>-116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3435</v>
      </c>
      <c r="C4" s="7" t="n">
        <v>-9123</v>
      </c>
    </row>
    <row r="5">
      <c r="A5" s="4" t="inlineStr">
        <is>
          <t>Foreign</t>
        </is>
      </c>
      <c r="B5" s="6" t="n">
        <v>-1838</v>
      </c>
      <c r="C5" s="6" t="n">
        <v>-2973</v>
      </c>
    </row>
    <row r="6">
      <c r="A6" s="4" t="inlineStr">
        <is>
          <t>Loss before income taxes</t>
        </is>
      </c>
      <c r="B6" s="7" t="n">
        <v>-5273</v>
      </c>
      <c r="C6" s="7" t="n">
        <v>-120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from Continuing Operations (Details) - USD ($) $ in Thousands</t>
        </is>
      </c>
      <c r="B1" s="2" t="inlineStr">
        <is>
          <t>12 Months Ended</t>
        </is>
      </c>
    </row>
    <row r="2">
      <c r="B2" s="2" t="inlineStr">
        <is>
          <t>Dec. 31, 2024</t>
        </is>
      </c>
      <c r="C2" s="2" t="inlineStr">
        <is>
          <t>Dec. 31, 2023</t>
        </is>
      </c>
    </row>
    <row r="3">
      <c r="A3" s="3" t="inlineStr">
        <is>
          <t>Current portion of income tax (benefit) expense:</t>
        </is>
      </c>
      <c r="B3" s="4" t="inlineStr">
        <is>
          <t xml:space="preserve"> </t>
        </is>
      </c>
      <c r="C3" s="4" t="inlineStr">
        <is>
          <t xml:space="preserve"> </t>
        </is>
      </c>
    </row>
    <row r="4">
      <c r="A4" s="4" t="inlineStr">
        <is>
          <t>Federal</t>
        </is>
      </c>
      <c r="B4" s="7" t="n">
        <v>0</v>
      </c>
      <c r="C4" s="7" t="n">
        <v>0</v>
      </c>
    </row>
    <row r="5">
      <c r="A5" s="4" t="inlineStr">
        <is>
          <t>State and other</t>
        </is>
      </c>
      <c r="B5" s="6" t="n">
        <v>-164</v>
      </c>
      <c r="C5" s="6" t="n">
        <v>153</v>
      </c>
    </row>
    <row r="6">
      <c r="A6" s="4" t="inlineStr">
        <is>
          <t>Current portion of income tax (benefit)</t>
        </is>
      </c>
      <c r="B6" s="6" t="n">
        <v>-164</v>
      </c>
      <c r="C6" s="6" t="n">
        <v>153</v>
      </c>
    </row>
    <row r="7">
      <c r="A7" s="3" t="inlineStr">
        <is>
          <t>Deferred portion of income tax (benefit) expense:</t>
        </is>
      </c>
      <c r="B7" s="4" t="inlineStr">
        <is>
          <t xml:space="preserve"> </t>
        </is>
      </c>
      <c r="C7" s="4" t="inlineStr">
        <is>
          <t xml:space="preserve"> </t>
        </is>
      </c>
    </row>
    <row r="8">
      <c r="A8" s="4" t="inlineStr">
        <is>
          <t>Federal</t>
        </is>
      </c>
      <c r="B8" s="6" t="n">
        <v>0</v>
      </c>
      <c r="C8" s="6" t="n">
        <v>0</v>
      </c>
    </row>
    <row r="9">
      <c r="A9" s="4" t="inlineStr">
        <is>
          <t>State and other</t>
        </is>
      </c>
      <c r="B9" s="6" t="n">
        <v>0</v>
      </c>
      <c r="C9" s="6" t="n">
        <v>0</v>
      </c>
    </row>
    <row r="10">
      <c r="A10" s="4" t="inlineStr">
        <is>
          <t>Deferred portion of income tax benefit (expense)</t>
        </is>
      </c>
      <c r="B10" s="6" t="n">
        <v>0</v>
      </c>
      <c r="C10" s="6" t="n">
        <v>0</v>
      </c>
    </row>
    <row r="11">
      <c r="A11" s="4" t="inlineStr">
        <is>
          <t>Total income tax (benefit) expense</t>
        </is>
      </c>
      <c r="B11" s="7" t="n">
        <v>-164</v>
      </c>
      <c r="C11" s="7" t="n">
        <v>153</v>
      </c>
    </row>
    <row r="12">
      <c r="A12" s="4" t="inlineStr">
        <is>
          <t>Effective tax rate</t>
        </is>
      </c>
      <c r="B12" s="12" t="n">
        <v>0.03</v>
      </c>
      <c r="C12" s="4" t="inlineStr">
        <is>
          <t>(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xpected Federal Income Taxes at Statutory Rates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Federal statutory rate</t>
        </is>
      </c>
      <c r="B4" s="7" t="n">
        <v>-1107</v>
      </c>
      <c r="C4" s="7" t="n">
        <v>-2540</v>
      </c>
    </row>
    <row r="5">
      <c r="A5" s="4" t="inlineStr">
        <is>
          <t>State income taxes, net of federal benefit</t>
        </is>
      </c>
      <c r="B5" s="6" t="n">
        <v>-130</v>
      </c>
      <c r="C5" s="6" t="n">
        <v>116</v>
      </c>
    </row>
    <row r="6">
      <c r="A6" s="4" t="inlineStr">
        <is>
          <t>Permanent differences</t>
        </is>
      </c>
      <c r="B6" s="6" t="n">
        <v>-336</v>
      </c>
      <c r="C6" s="6" t="n">
        <v>755</v>
      </c>
    </row>
    <row r="7">
      <c r="A7" s="4" t="inlineStr">
        <is>
          <t>Valuation allowances</t>
        </is>
      </c>
      <c r="B7" s="6" t="n">
        <v>1493</v>
      </c>
      <c r="C7" s="6" t="n">
        <v>1385</v>
      </c>
    </row>
    <row r="8">
      <c r="A8" s="4" t="inlineStr">
        <is>
          <t>Changes in tax rates</t>
        </is>
      </c>
      <c r="B8" s="6" t="n">
        <v>-73</v>
      </c>
      <c r="C8" s="6" t="n">
        <v>-74</v>
      </c>
    </row>
    <row r="9">
      <c r="A9" s="4" t="inlineStr">
        <is>
          <t>Stock-based compensation</t>
        </is>
      </c>
      <c r="B9" s="6" t="n">
        <v>0</v>
      </c>
      <c r="C9" s="6" t="n">
        <v>367</v>
      </c>
    </row>
    <row r="10">
      <c r="A10" s="4" t="inlineStr">
        <is>
          <t>Return to provision and other true-ups</t>
        </is>
      </c>
      <c r="B10" s="6" t="n">
        <v>-11</v>
      </c>
      <c r="C10" s="6" t="n">
        <v>144</v>
      </c>
    </row>
    <row r="11">
      <c r="A11" s="4" t="inlineStr">
        <is>
          <t>Total income tax (benefit) expense</t>
        </is>
      </c>
      <c r="B11" s="7" t="n">
        <v>-164</v>
      </c>
      <c r="C11" s="7" t="n">
        <v>1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s</t>
        </is>
      </c>
      <c r="B3" s="7" t="n">
        <v>86125</v>
      </c>
      <c r="C3" s="7" t="n">
        <v>86125</v>
      </c>
    </row>
    <row r="4">
      <c r="A4" s="4" t="inlineStr">
        <is>
          <t>Net operating loss carryforwards</t>
        </is>
      </c>
      <c r="B4" s="6" t="n">
        <v>18985</v>
      </c>
      <c r="C4" s="6" t="n">
        <v>17018</v>
      </c>
    </row>
    <row r="5">
      <c r="A5" s="4" t="inlineStr">
        <is>
          <t>Intangible assets</t>
        </is>
      </c>
      <c r="B5" s="6" t="n">
        <v>1010</v>
      </c>
      <c r="C5" s="6" t="n">
        <v>1061</v>
      </c>
    </row>
    <row r="6">
      <c r="A6" s="4" t="inlineStr">
        <is>
          <t>Employee related liabilities</t>
        </is>
      </c>
      <c r="B6" s="6" t="n">
        <v>1553</v>
      </c>
      <c r="C6" s="6" t="n">
        <v>1047</v>
      </c>
    </row>
    <row r="7">
      <c r="A7" s="4" t="inlineStr">
        <is>
          <t>Operating lease obligations</t>
        </is>
      </c>
      <c r="B7" s="6" t="n">
        <v>2345</v>
      </c>
      <c r="C7" s="6" t="n">
        <v>2506</v>
      </c>
    </row>
    <row r="8">
      <c r="A8" s="4" t="inlineStr">
        <is>
          <t>ARO, net of reimbursements</t>
        </is>
      </c>
      <c r="B8" s="6" t="n">
        <v>976</v>
      </c>
      <c r="C8" s="6" t="n">
        <v>1428</v>
      </c>
    </row>
    <row r="9">
      <c r="A9" s="4" t="inlineStr">
        <is>
          <t>Research and development capitalization</t>
        </is>
      </c>
      <c r="B9" s="6" t="n">
        <v>1591</v>
      </c>
      <c r="C9" s="6" t="n">
        <v>1227</v>
      </c>
    </row>
    <row r="10">
      <c r="A10" s="4" t="inlineStr">
        <is>
          <t>Other investments</t>
        </is>
      </c>
      <c r="B10" s="6" t="n">
        <v>547</v>
      </c>
      <c r="C10" s="6" t="n">
        <v>515</v>
      </c>
    </row>
    <row r="11">
      <c r="A11" s="4" t="inlineStr">
        <is>
          <t>Inventory</t>
        </is>
      </c>
      <c r="B11" s="6" t="n">
        <v>680</v>
      </c>
      <c r="C11" s="6" t="n">
        <v>612</v>
      </c>
    </row>
    <row r="12">
      <c r="A12" s="4" t="inlineStr">
        <is>
          <t>Interest limitations</t>
        </is>
      </c>
      <c r="B12" s="6" t="n">
        <v>527</v>
      </c>
      <c r="C12" s="6" t="n">
        <v>121</v>
      </c>
    </row>
    <row r="13">
      <c r="A13" s="4" t="inlineStr">
        <is>
          <t>Other</t>
        </is>
      </c>
      <c r="B13" s="6" t="n">
        <v>622</v>
      </c>
      <c r="C13" s="6" t="n">
        <v>647</v>
      </c>
    </row>
    <row r="14">
      <c r="A14" s="4" t="inlineStr">
        <is>
          <t>Total deferred tax assets</t>
        </is>
      </c>
      <c r="B14" s="6" t="n">
        <v>114961</v>
      </c>
      <c r="C14" s="6" t="n">
        <v>112307</v>
      </c>
    </row>
    <row r="15">
      <c r="A15" s="4" t="inlineStr">
        <is>
          <t>Less valuation allowance</t>
        </is>
      </c>
      <c r="B15" s="6" t="n">
        <v>-101598</v>
      </c>
      <c r="C15" s="6" t="n">
        <v>-98836</v>
      </c>
    </row>
    <row r="16">
      <c r="A16" s="4" t="inlineStr">
        <is>
          <t>Deferred tax assets</t>
        </is>
      </c>
      <c r="B16" s="6" t="n">
        <v>13363</v>
      </c>
      <c r="C16" s="6" t="n">
        <v>13471</v>
      </c>
    </row>
    <row r="17">
      <c r="A17" s="3" t="inlineStr">
        <is>
          <t>Less: Deferred tax liabilities</t>
        </is>
      </c>
      <c r="B17" s="4" t="inlineStr">
        <is>
          <t xml:space="preserve"> </t>
        </is>
      </c>
      <c r="C17" s="4" t="inlineStr">
        <is>
          <t xml:space="preserve"> </t>
        </is>
      </c>
    </row>
    <row r="18">
      <c r="A18" s="4" t="inlineStr">
        <is>
          <t>Property and equipment and other</t>
        </is>
      </c>
      <c r="B18" s="6" t="n">
        <v>-9730</v>
      </c>
      <c r="C18" s="6" t="n">
        <v>-9230</v>
      </c>
    </row>
    <row r="19">
      <c r="A19" s="4" t="inlineStr">
        <is>
          <t>Right of use operating lease assets</t>
        </is>
      </c>
      <c r="B19" s="6" t="n">
        <v>-2289</v>
      </c>
      <c r="C19" s="6" t="n">
        <v>-2454</v>
      </c>
    </row>
    <row r="20">
      <c r="A20" s="4" t="inlineStr">
        <is>
          <t>Upfront customer consideration</t>
        </is>
      </c>
      <c r="B20" s="6" t="n">
        <v>-1344</v>
      </c>
      <c r="C20" s="6" t="n">
        <v>-1383</v>
      </c>
    </row>
    <row r="21">
      <c r="A21" s="4" t="inlineStr">
        <is>
          <t>Equity method investments</t>
        </is>
      </c>
      <c r="B21" s="6" t="n">
        <v>0</v>
      </c>
      <c r="C21" s="6" t="n">
        <v>-404</v>
      </c>
    </row>
    <row r="22">
      <c r="A22" s="4" t="inlineStr">
        <is>
          <t>Total deferred tax liabilities</t>
        </is>
      </c>
      <c r="B22" s="6" t="n">
        <v>-13363</v>
      </c>
      <c r="C22" s="6" t="n">
        <v>-13471</v>
      </c>
    </row>
    <row r="23">
      <c r="A23" s="4" t="inlineStr">
        <is>
          <t>Net deferred tax assets</t>
        </is>
      </c>
      <c r="B23" s="7" t="n">
        <v>0</v>
      </c>
      <c r="C2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Increase valuation allowance</t>
        </is>
      </c>
      <c r="B4" s="5" t="n">
        <v>2.8</v>
      </c>
    </row>
    <row r="5">
      <c r="A5" s="4" t="inlineStr">
        <is>
          <t>Valuation allowance as percent of net deferred tax assets</t>
        </is>
      </c>
      <c r="B5" s="12" t="n">
        <v>1</v>
      </c>
    </row>
    <row r="6">
      <c r="A6" s="4" t="inlineStr">
        <is>
          <t>Stockholders of ownership percentage</t>
        </is>
      </c>
      <c r="B6" s="12" t="n">
        <v>0.05</v>
      </c>
    </row>
    <row r="7">
      <c r="A7" s="4" t="inlineStr">
        <is>
          <t>Increase in aggregate stock ownership percentage as trigger</t>
        </is>
      </c>
      <c r="B7" s="11" t="n">
        <v>0.005</v>
      </c>
    </row>
    <row r="8">
      <c r="A8" s="4" t="inlineStr">
        <is>
          <t>Testing period</t>
        </is>
      </c>
      <c r="B8" s="4" t="inlineStr">
        <is>
          <t>3 years</t>
        </is>
      </c>
    </row>
    <row r="9">
      <c r="A9" s="4" t="inlineStr">
        <is>
          <t>Arq Limited</t>
        </is>
      </c>
      <c r="B9" s="4" t="inlineStr">
        <is>
          <t xml:space="preserve"> </t>
        </is>
      </c>
    </row>
    <row r="10">
      <c r="A10" s="3" t="inlineStr">
        <is>
          <t>Operating Loss Carryforwards [Line Items]</t>
        </is>
      </c>
      <c r="B10" s="4" t="inlineStr">
        <is>
          <t xml:space="preserve"> </t>
        </is>
      </c>
    </row>
    <row r="11">
      <c r="A11" s="4" t="inlineStr">
        <is>
          <t>Acquisition acquired tax assets</t>
        </is>
      </c>
      <c r="B11" s="5" t="n">
        <v>12.5</v>
      </c>
    </row>
    <row r="12">
      <c r="A12" s="4" t="inlineStr">
        <is>
          <t>Operating loss carryforwards</t>
        </is>
      </c>
      <c r="B12" s="5" t="n">
        <v>8.80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and Tax Credit Carryforwards (Details) $ in Thousands</t>
        </is>
      </c>
      <c r="B1" s="2" t="inlineStr">
        <is>
          <t>Dec. 31, 2024 USD ($)</t>
        </is>
      </c>
    </row>
    <row r="2">
      <c r="A2" s="4" t="inlineStr">
        <is>
          <t>Federal</t>
        </is>
      </c>
      <c r="B2" s="4" t="inlineStr">
        <is>
          <t xml:space="preserve"> </t>
        </is>
      </c>
    </row>
    <row r="3">
      <c r="A3" s="3" t="inlineStr">
        <is>
          <t>Income Taxes [Line Items]</t>
        </is>
      </c>
      <c r="B3" s="4" t="inlineStr">
        <is>
          <t xml:space="preserve"> </t>
        </is>
      </c>
    </row>
    <row r="4">
      <c r="A4" s="4" t="inlineStr">
        <is>
          <t>Operating loss carryforwards</t>
        </is>
      </c>
      <c r="B4" s="7" t="n">
        <v>10471</v>
      </c>
    </row>
    <row r="5">
      <c r="A5" s="4" t="inlineStr">
        <is>
          <t>Tax credit carryforwards</t>
        </is>
      </c>
      <c r="B5" s="6" t="n">
        <v>86125</v>
      </c>
    </row>
    <row r="6">
      <c r="A6" s="4" t="inlineStr">
        <is>
          <t>Foreign</t>
        </is>
      </c>
      <c r="B6" s="4" t="inlineStr">
        <is>
          <t xml:space="preserve"> </t>
        </is>
      </c>
    </row>
    <row r="7">
      <c r="A7" s="3" t="inlineStr">
        <is>
          <t>Income Taxes [Line Items]</t>
        </is>
      </c>
      <c r="B7" s="4" t="inlineStr">
        <is>
          <t xml:space="preserve"> </t>
        </is>
      </c>
    </row>
    <row r="8">
      <c r="A8" s="4" t="inlineStr">
        <is>
          <t>Operating loss carryforwards</t>
        </is>
      </c>
      <c r="B8" s="6" t="n">
        <v>3992</v>
      </c>
    </row>
    <row r="9">
      <c r="A9" s="4" t="inlineStr">
        <is>
          <t>State</t>
        </is>
      </c>
      <c r="B9" s="4" t="inlineStr">
        <is>
          <t xml:space="preserve"> </t>
        </is>
      </c>
    </row>
    <row r="10">
      <c r="A10" s="3" t="inlineStr">
        <is>
          <t>Income Taxes [Line Items]</t>
        </is>
      </c>
      <c r="B10" s="4" t="inlineStr">
        <is>
          <t xml:space="preserve"> </t>
        </is>
      </c>
    </row>
    <row r="11">
      <c r="A11" s="4" t="inlineStr">
        <is>
          <t>Operating loss carryforwards</t>
        </is>
      </c>
      <c r="B11" s="7" t="n">
        <v>45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Summary of Operations and Significant Accounting Policies Nature of Operations Arq Inc. ("Arq" or the "Company", formerly known as Advanced Emissions Solutions, Inc.) is a Delaware corporation with its principal office located in Greenwood Village, Colorado, with manufacturing, mining and logistics operations located in Louisiana and mining and manufacturing operations in Kentucky. The Company is an environmental technology company and is principally engaged in the sale of consumable air, water, and soil treatment solutions, primarily based on activated carbon ("AC"). The Company's proprietary AC products enable customers to reduce air, water, and soil contaminants, including mercury, per and polyfluoroalkyl substances ("PFAS") and other pollutants, to meet the challenges of existing and pending air quality and water regulations. The Company manufactures and sells AC and other chemicals used to capture and remove impurities, contaminants, and pollutants for the coal-fired power generation, industrial, water treatment, and water and soil remediation markets, which we collectively refer to as the advanced purification technologies ("APT") market. In February 2023, the Company acquired 100% of the equity interests, assets and liabilities of the subsidiaries of Arq Limited, an environmental technology company incorporated under the laws of Jersey (the "Arq Acquisition," and hereafter the Arq Limited subsidiaries referred to as "Legacy Arq") to secure access to additional U.S. based bituminous coal feedstock, a manufacturing facility located in Corbin, Kentucky (the "Corbin Facility") and certain patented processes to manufacture new advanced GAC products for sale into the APT and other markets. Under this manufacturing process, the Company expects to be able to convert recovered bituminous coal fines into a purified, microfine carbon powder known as Arq powder TM ("Arq Powder"). See further discussion of the Arq Acquisition in Note 11. Principles of Consolidation The Consolidated Financial Statements include accounts of wholly-owned subsidiaries and variable interest entities in which the Company is the primary beneficiary. All significant intercompany balances and transactions have been eliminated in consolidation. All investments in partially owned entities for which the Company has the ability to exercise significant influence and holds a 20% or greater ownership interest based on the legal form of the Company's ownership percentage are accounted for using the equity method and are included in the Other long-term assets, net line item in the Consolidated Balance Sheets. As of December 31, 2024, the Company holds an equity interest of 42.5% in Tinuum Group, LLC ("Tinuum Group"). Cash and restricted cash Cash consists of cash on hand and bank deposits. Restricted cash is primarily comprised of posted cash collateral required under a surety bond contract related to a lignite mine in Louisiana (the "Five Forks Mine") and the Corbin Facility. Concentration of credit risk As of December 31, 2024, the Company holds cash that exceed the Federal Deposit Insurance Corporation ("FDIC") limits (currently $250 thousand) at two financial institutions. If a financial institution was unable to perform its obligations, the Company would be at risk regarding the amount of cash held in excess of the FDIC limits. Fair value measurements The carrying amounts of our cash, restricted cash, accounts receivable, accounts payable and other current liabilities approximate fair value as recorded due to the short-term nature of these instruments. Receivables, net Receivables, net are recorded at net realizable value, which includes an appropriate allowance for estimated uncollectible amounts to reflect any loss anticipated on the receivables. Increases and decreases in the allowance for doubtful accounts are established based upon changes in the credit quality of receivables and are included as a component of the Selling, general and administrative line item in the Consolidated Statements of Operations. The allowance for doubtful accounts is based on historical experience, general economic conditions and the credit quality of specific accounts and was not material as of December 31, 2024 and 2023. Inventories, net The cost of inventory is determined using the average cost method. Inventories, net are stated at the lower of average cost or net realizable value and consist principally of raw materials and finished goods related to the Company's AC products. Inventories are periodically reviewed for both potential obsolescence and potential declines in anticipated selling prices. The Company makes assumptions about the future demand for and market value of the inventory and estimates the amount of any obsolete, unmarketable, slow moving or overvalued inventory. The composition of Inventories is included in Note 2. Intangible Assets Intangible assets consist of patents and developed technology.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 The following table details the components of the Company's intangible assets: As of December 31, 2024 2023 (in thousands, except years) Weighted Average Remaining Amortization Period (in years) Cost Net of Accumulated Amortization Cost Net of Accumulated Amortization Patents 10.5 1,705 575 1,600 520 Developed technology 18.1 8,307 6,994 8,307 7,379 Total $ 10,012 $ 7,569 $ 9,907 $ 7,899 Included in the Consolidated Statements of Operations is amortization expense related to intangible assets of $0.4 million and $0.8 million for the years ended December 31, 2024 and 2023, respectively. The estimated future amortization expense for existing intangible assets as of December 31, 2024 is expected to be approximately $0.4 million for the year ended December 31, 2025 and each of the four succeeding fiscal years.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percentage. Under the equity method of accounting, an investee company’s financial statements are not consolidated in the Company’s Consolidated Balance Sheets and Consolidated Statements of Operations; however, the Company’s share of the earnings or losses of the investee is reported in the "Earnings from equity method investments" line item in the Consolidated Statements of Operations, and the Company’s carrying value in an equity method investee is reported in the "Other long-term assets, net" line in the Consolidated Balance Sheets. The Company recognizes equity earnings from equity method investments based on its percentage ownership in the investee. The Company recognizes distributions received in excess of the carrying value of an equity method investment as equity method earnings in the period the distributions occur to the extent that the Company has not guaranteed any obligations of the investee or is not contractually required to provide additional funding to the investee. Subsequent earnings from investees where the Company has recognized earnings from distributions in excess of the carrying value of the equity method investment are recognized for the excess of cumulative earnings over previously recognized earnings from distributions. Additionally, when the Company's carrying value in an equity method investment is zero, and the Company has not guaranteed any obligations of the investee or is not required to provide additional funding to the investee, the Company will not recognize its share of any reported losses by the investee until future earnings are generated to offset previously unrecognized losses. Therefore, equity income (loss) reported i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in the investee's statements of operations. Distributions from equity method investees are reported in the Consolidated Statements of Cash Flows as "return on investment" in Operating cash flows until such time as the carrying value in an equity method investee is reduced to zero. Thereafter, such distributions are reported as "distributions in excess of cumulative earnings" in Investing cash flows. Investments in partially-owned subsidiaries for which the Company has less than 20% ownership are accounted for in accordance with accounting guidance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Property, Plant and Equipment Property, plant and equipment are stated at cost less accumulated depreciation and include leasehold improvements. Depreciation on assets is computed using the straight-line method over the lesser of the estimated useful lives of the related assets or the lease term (ranging from 3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iodically evaluates the recoverability of the carrying value of property, plant and equipment for impairment. Amortization of right of use assets under finance lease is included in depreciation expense and is calculated using the straight-line method over the term of the lease. Leases The Company records a right of use ("ROU") asset and related liability under a contract or part of a contract when it conveys the right to control the use of an identified asset for a period of time in exchange for consideration. Control over the use of an identified asset occurs when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variable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the "Interest expense" and "Depreciation, amortization, depletion and accretion" line items, respectively, in the Consolidated Statements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Selling, general and administrative" and "Cost of revenue, exclusive of depreciation and amortization" line items in the Consolidated Statements of Operations. Other Assets 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as of December 31, 2024 is estimated to be approximately 14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s. Spare Parts Spare parts include critical spares required to support plant operations. Parts and supply costs are determined using the lower of cost or estimated replacement cost. Parts are recorded as maintenance expenses or capitalized in the period in which they are consumed or put into use. Spare parts are reported in the "Other long-term assets, net" line item in the Consolidated Balance Sheets. Revenue Recognition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below. The Company uses estimates and judgments in determining the nature and timing of satisfaction of performance obligations, the standalone selling price of performance obligations and the allocation of the transaction price to multiple performance obligations, if any. Revenue The Company is principally engaged in the sale of consumable products, which are primarily AC products, to a broad range of customers, including coal-fired utilities, industrial and water treatment plants, and other diverse markets. The sale of consumable products is comprised of a single performance obligation and is recognized at the point in time when control transfers and the Company's obligation has been fulfilled, which is when the product is accepted by a customer. Performance obligations for the sale of consumable products do not extend beyond one year. Certain contracts with customers require the customers to purchase minimum quantities over the contractual period ("MQ Contracts"). Under these MQ Contracts, the Company reserves the right to bill a customer for any shortfall in the actual quantity purchases and minimum quantity purchases as of the end of the contractual period. The Company recognizes revenue on MQ Contracts generally at the end of a contractual period and at a point in time when it has determined it will enforce billing the shortfall and the shortfall can be quantified. The Company performs shipping and handling activities through the use of third-party shippers and such activities occur prior to a customer obtaining control of goods. As such, the Company accounts for these activities as fulfillment activities and not as separate performance obligations. Shipping and handling costs incurred by the Company in delivering products to customers are billed to customers and are included in the transaction price and included in the "Revenue" line item in the Consolidated Statements of Operations. Costs for shipping and handling activities incurred by the Company are included in the "Cost of revenue, exclusive of depreciation and amortization" line item in the Consolidated Statements of Operations.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generally expenses sales commissions, if any, when incurred, as the amortization period of the asset that the Company would have recognized is one year or less. These costs are recorded in sales and marketing expenses in the "Selling, general and administrative" line item in the Consolidated Statements of Operations. Cost of Revenue Cost of revenue includes all labor, fringe benefits, subcontract labor, additive and coal costs, materials, equipment, supplies, travel costs and any other costs and expenses directly related to the Company’s production of revenue. License Royalties Payable to Tinuum Group In December 2022, the Company and Tinuum Group entered into an agreement (the "Tinuum Group Royalty Agreement") whereby the Company agreed to pay Tinuum Group a royalty (the "Tinuum Group Royalty") on sales of M-Prove TM to certain power plants where Tinuum Group had operated refined coal facilities (the "Refined Coal Facilities") prior to the expiration of the Section 45 Tax Credit Program on December 31, 2021. Amounts due under the Tinuum Group Royalty Agreement commenced on January 1, 2022. The Tinuum Group Royalty is calculated based on "Net Profit" (as defined in the Tinuum Royalty Agreement) on the Company's sales of M-Prove TM product to the Refined Coal Facilities. The Tinuum Group Royalty Agreement is for an initial term of five years with automatic renewals of five years unless the Company and Tinuum Group agree to terminate it. The Tinuum Group Royalty is included in Cost of revenue in the Consolidated Statements of Operations. Payroll and Benefits Payroll and benefits costs include direct payroll costs, payroll related fringe benefits, stock based compensation expense and other labor costs related to sales and administrative personnel, but exclude such costs related to direct labor that are included in Cost of revenue or Research and development. Legal and Professional Legal and professional costs include external legal, audit and consulting expenses. General and Administrative General and administrative costs include director fees and expenses, rent, insurance and occupancy-related expenses, bad debt expense, impairments, research and development and other general costs of conducting business. Research and Development Research and development costs include payroll expenses related to research and development personnel and other expenses incurred related to research and development activities and are charged to expense in the period incurred. Research and development costs are reported within the "Research and development" line item in the Consolidated Statements of Operations. For the years ended December 31, 2024 and 2023, the Company recorded total research and development costs of $4.1 million and $3.3 million, respectively. Asset Retirement Obligations Asset retirement obligations ("ARO") are comprised of mine reclamation activities required under agreements related primarily to the Five Forks Mine and a coal fine impoundment adjacent to the Corbin Facility (the "Corbin ARO") and are recognized when incurred and recorded as liabilities at fair value. An ARO is accreted over time through periodic charges to earnings. An ARO asset is depreciated over its estimated remaining life. Accounting for AROs requires the Company to estimate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On an annual basis, unless otherwise deemed necessary, the Company reviews its estimates and assumptions of its ARO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income taxes are provided for temporary differences between the financial reporting basis and tax basis of the Company's assets and liabilities and are tax-effected using enacted tax rates in effect for the year in which the temporary differences are expected to reverse. The effect of a change in tax rates on deferred tax assets and liabilities is recognized in operations in the period that includes the enactment date. The Company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st of revenue, exclusive of depreciation and amortization" and "Selling, general and administrative" line items, respectively, in the Consolidated Statements of Operations. Stock-based compensation expense related to non-employee directors and consultants is included in the "Selling, general and administrative" line item in the Consolidated Statements of Operations. Dividends 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 Earnings (Loss) Per Share Basic earnings (loss) per share is computed using the weighted-average number of shares of common stock outstanding during the reporting period. Diluted earnings per share is computed in a manner consistent with that of basic earnings per share, while considering other potentially dilutive securities. The treasury stock method is used to determine the dilutive effect of potentially dilutive securities. Potentially dilutive securities consist of restricted stock awards ("RSAs") and contingent performance stock units ("PSUs") (collectively, "Potential dilutive shares").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a PSU is based on the number of shares of the Company's common stock, if any, that would be issuable at the end of the respective reporting period, assuming that the end of the reporting period is the end of the contingency period applicable to a PSU. See Note 10 for additional information related to PSUs. The following table sets forth the calculations of basic and diluted earnings (loss) per common share: Years Ended December 31, (in thousands, except per share amounts) 2024 2023 Net loss $ (5,109) $ (12,249) Basic weighted-average number of common shares outstanding 36,051 29,104 Add: dilutive effect of equity instruments — — Diluted weighted-average shares outstanding 36,051 29,104 Loss per share - basic $ (0.14) $ (0.42) Loss per share - diluted $ (0.14) $ (0.42) For the years ended December 31, 2024 and 2023, 2.4 million and 1.7 million weighted-average equity instruments, respectively, were outstanding but were not included in the computation of diluted earnings per share because their effect would have been anti-dilutive. Use of Estimates The preparation of the Company’s consolidated financial statements in conformity with accounting principles generally accepted in the United States ("GAAP") requires the Company’s management to make estimates and assumptions that affect the amounts reported in these financial statements and accompanying notes. Actual results could differ from those estimates. Significant financial statement components in which the Company makes assumptions include: • business combinations, including asset acquisitions; • the carrying value of its long-lived assets; • AROs; and • income taxes, including the valuation allowance for deferred tax assets and assessment of uncertain tax positions. Risks and Uncertainties The Company is principally dependent on operations of its APT business, its cash on hand, and availability under its recently secured revolving credit facility (the "Revolving Credit Facility") to provide liquidity over the near and long term. The Company's revenue,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generally an increase in coal consumption and thus demand for the Company's products also increases. In addition, coal consumption and demand for the Company's products are affected by the demand for electricity, which is higher in the warmer and colder months of the year. As a result, the Company's operating results are subject to seasonal variations whereby its revenue and cost of revenue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 Another significant market driver for the Company’s existing products and services and those planned in the future are existing and expected environmental laws and regulations, particularly those addressing the reduction of mercury and other emissions from coal-fired electricity generating units and regulation of PFAS and other pollutants. For example, the Company expects revenue and sales volumes to increase in the coming years as a result of U.S. Environmental Protection Agency regulations of PFAS substances in drinking water finalized in April 2024. If, as a result of the new U.S. presidential administration or developments in administrative law jurisprudence, such laws and regulations are delayed, not enacted, repealed, amended to be less strict, or include prolonged phase-in periods, or are not enforced, the Company’s business would be adversely affected by declining demand for such products and services. Reclassifications Certain balances have been reclassified from prior years to conform to the current year presentation. Such reclassifications had no effect on the Company’s results of operations or financial position in any of the periods presented. Segments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December 31, 2024, the Company's CODM was the Company's Chief Executive Officer, and the Company concluded that it had one reportable segment. New Accounting Standards Recently Adopted In November 2023, the FASB issued ASU No. 2023-07, Segment Reporting (Topic 280): Improvements to Reportable Segment Disclosures. Upon adoption of this ASU, the company has disclosed significant segment expenses, the title and position of the CODM, and an explanation of how the reported measure of segment profit or loss is used by the CODM to assess segment performance and make resource allocation decisions. Effective December 31, 2024, the company adopted the provisions of this ASU on a retrospective basis. Refer to Note 16. Recently Issued In December 2023, the FASB issued Accounting Standards Update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January 1</t>
        </is>
      </c>
      <c r="B4" s="7" t="n">
        <v>54</v>
      </c>
      <c r="C4" s="7" t="n">
        <v>54</v>
      </c>
    </row>
    <row r="5">
      <c r="A5" s="4" t="inlineStr">
        <is>
          <t>Lapse of applicable statute of limitations</t>
        </is>
      </c>
      <c r="B5" s="6" t="n">
        <v>-54</v>
      </c>
      <c r="C5" s="6" t="n">
        <v>0</v>
      </c>
    </row>
    <row r="6">
      <c r="A6" s="4" t="inlineStr">
        <is>
          <t>Balance as of December 31</t>
        </is>
      </c>
      <c r="B6" s="7" t="n">
        <v>0</v>
      </c>
      <c r="C6" s="7" t="n">
        <v>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shall Mine, LLC (Details) - Marshall Mine - USD ($) $ in Millions</t>
        </is>
      </c>
      <c r="B1" s="2" t="inlineStr">
        <is>
          <t>12 Months Ended</t>
        </is>
      </c>
    </row>
    <row r="2">
      <c r="B2" s="2" t="inlineStr">
        <is>
          <t>Dec. 31, 2023</t>
        </is>
      </c>
      <c r="C2" s="2" t="inlineStr">
        <is>
          <t>Mar. 27, 2023</t>
        </is>
      </c>
    </row>
    <row r="3">
      <c r="A3" s="3" t="inlineStr">
        <is>
          <t>Business Acquisition [Line Items]</t>
        </is>
      </c>
      <c r="B3" s="4" t="inlineStr">
        <is>
          <t xml:space="preserve"> </t>
        </is>
      </c>
      <c r="C3" s="4" t="inlineStr">
        <is>
          <t xml:space="preserve"> </t>
        </is>
      </c>
    </row>
    <row r="4">
      <c r="A4" s="4" t="inlineStr">
        <is>
          <t>Consideration</t>
        </is>
      </c>
      <c r="B4" s="4" t="inlineStr">
        <is>
          <t xml:space="preserve"> </t>
        </is>
      </c>
      <c r="C4" s="5" t="n">
        <v>2.2</v>
      </c>
    </row>
    <row r="5">
      <c r="A5" s="4" t="inlineStr">
        <is>
          <t>Liabilities</t>
        </is>
      </c>
      <c r="B5" s="4" t="inlineStr">
        <is>
          <t xml:space="preserve"> </t>
        </is>
      </c>
      <c r="C5" s="5" t="n">
        <v>4.9</v>
      </c>
    </row>
    <row r="6">
      <c r="A6" s="4" t="inlineStr">
        <is>
          <t>Gain on change in estimate, asset retirement obligation</t>
        </is>
      </c>
      <c r="B6" s="5" t="n">
        <v>2.7</v>
      </c>
      <c r="C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Other current liabilities</t>
        </is>
      </c>
      <c r="B4" s="7" t="n">
        <v>8184</v>
      </c>
      <c r="C4" s="7" t="n">
        <v>5792</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oyalty expense</t>
        </is>
      </c>
      <c r="B7" s="6" t="n">
        <v>900</v>
      </c>
      <c r="C7" s="4" t="inlineStr">
        <is>
          <t xml:space="preserve"> </t>
        </is>
      </c>
    </row>
    <row r="8">
      <c r="A8" s="4" t="inlineStr">
        <is>
          <t>Other current liabilities</t>
        </is>
      </c>
      <c r="B8" s="7" t="n">
        <v>1700</v>
      </c>
      <c r="C8" s="7" t="n">
        <v>17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Savings Plan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401(k) Plans employer contributions</t>
        </is>
      </c>
      <c r="B4" s="7" t="n">
        <v>544</v>
      </c>
      <c r="C4" s="7" t="n">
        <v>6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from External Customers Attributed by country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108959</v>
      </c>
      <c r="C4" s="7" t="n">
        <v>9918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101103</v>
      </c>
      <c r="C7" s="6" t="n">
        <v>91366</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7856</v>
      </c>
      <c r="C10" s="7" t="n">
        <v>78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ales by Major Customers (Details)</t>
        </is>
      </c>
      <c r="B1" s="2" t="inlineStr">
        <is>
          <t>12 Months Ended</t>
        </is>
      </c>
    </row>
    <row r="2">
      <c r="B2" s="2" t="inlineStr">
        <is>
          <t>Dec. 31, 2024</t>
        </is>
      </c>
      <c r="C2" s="2" t="inlineStr">
        <is>
          <t>Dec. 31, 2023</t>
        </is>
      </c>
    </row>
    <row r="3">
      <c r="A3" s="4" t="inlineStr">
        <is>
          <t>Operating Segments | Customer A | Consumables | Sales | Customer Concentration Risk</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 of revenue generated</t>
        </is>
      </c>
      <c r="B5" s="12" t="n">
        <v>0.21</v>
      </c>
      <c r="C5" s="12" t="n">
        <v>0.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as of December 31, 2024 and 2023: As of December 31, (in thousands) 2024 2023 Product inventory $ 11,166 $ 9,524 Raw material inventory 8,148 10,169 $ 19,314 $ 19,6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9:41Z</dcterms:created>
  <dcterms:modified xmlns:dcterms="http://purl.org/dc/terms/" xmlns:xsi="http://www.w3.org/2001/XMLSchema-instance" xsi:type="dcterms:W3CDTF">2025-03-05T22:29:41Z</dcterms:modified>
</cp:coreProperties>
</file>